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Investments" sheetId="11" r:id="rId11"/>
    <s:sheet name="Loans and Allowance for Loan Lo" sheetId="12" r:id="rId12"/>
    <s:sheet name="Borrowed Funds" sheetId="13" r:id="rId13"/>
    <s:sheet name="Fair Value of Financial Instrum" sheetId="14" r:id="rId14"/>
    <s:sheet name="Stock Offerings" sheetId="15" r:id="rId15"/>
    <s:sheet name="Net Income Per Common Share" sheetId="16" r:id="rId16"/>
    <s:sheet name="Segment Reporting" sheetId="17" r:id="rId17"/>
    <s:sheet name="Pension Plan" sheetId="18" r:id="rId18"/>
    <s:sheet name="Comprehensive Income" sheetId="19" r:id="rId19"/>
    <s:sheet name="Discontinued Operations" sheetId="20" r:id="rId20"/>
    <s:sheet name="Investments (Tables)" sheetId="21" r:id="rId21"/>
    <s:sheet name="Loans and Allowance for Loan 22" sheetId="22" r:id="rId22"/>
    <s:sheet name="Borrowed Funds (Tables)" sheetId="23" r:id="rId23"/>
    <s:sheet name="Fair Value of Financial Instr24" sheetId="24" r:id="rId24"/>
    <s:sheet name="Net Income Per Common Share (Ta" sheetId="25" r:id="rId25"/>
    <s:sheet name="Segment Reporting (Tables)" sheetId="26" r:id="rId26"/>
    <s:sheet name="Pension Plan (Tables)" sheetId="27" r:id="rId27"/>
    <s:sheet name="Comprehensive Income (Tables)" sheetId="28" r:id="rId28"/>
    <s:sheet name="Discontinued Operations (Tables" sheetId="29" r:id="rId29"/>
    <s:sheet name="Investments - Held-to-Maturity " sheetId="30" r:id="rId30"/>
    <s:sheet name="Investments - Available-for-Sal" sheetId="31" r:id="rId31"/>
    <s:sheet name="Investments - Summary of Maturi" sheetId="32" r:id="rId32"/>
    <s:sheet name="Investments - Summary of Unreal"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Borrowed Funds - Short-Term Bor" sheetId="41" r:id="rId41"/>
    <s:sheet name="Borrowed Funds - Term Notes fro" sheetId="42" r:id="rId42"/>
    <s:sheet name="Borrowed Funds - Subordinated D" sheetId="43" r:id="rId43"/>
    <s:sheet name="Borrowed Funds - Summary of Mat" sheetId="44" r:id="rId44"/>
    <s:sheet name="Fair Value of Financial Instr45" sheetId="45" r:id="rId45"/>
    <s:sheet name="Fair Value of Financial Instr46" sheetId="46" r:id="rId46"/>
    <s:sheet name="Fair Value of Financial Instr47" sheetId="47" r:id="rId47"/>
    <s:sheet name="Fair Value of Financial Instr48" sheetId="48" r:id="rId48"/>
    <s:sheet name="Fair Value of Financial Instr49" sheetId="49" r:id="rId49"/>
    <s:sheet name="Stock Offerings (Details)" sheetId="50" r:id="rId50"/>
    <s:sheet name="Net Income Per Common Share (De" sheetId="51" r:id="rId51"/>
    <s:sheet name="Segment Reporting (Details)" sheetId="52" r:id="rId52"/>
    <s:sheet name="Pension Plan (Details)" sheetId="53" r:id="rId53"/>
    <s:sheet name="Comprehensive Income - Reclassi" sheetId="54" r:id="rId54"/>
    <s:sheet name="Comprehensive Income - Componen" sheetId="55" r:id="rId55"/>
    <s:sheet name="Discontinued Operations - Asset" sheetId="56" r:id="rId56"/>
    <s:sheet name="Discontinued Operations - Net I" sheetId="57" r:id="rId57"/>
  </s:sheets>
  <s:definedNames/>
  <s:calcPr calcId="124519" calcMode="auto" fullCalcOnLoad="1"/>
</s:workbook>
</file>

<file path=xl/sharedStrings.xml><?xml version="1.0" encoding="utf-8"?>
<sst xmlns="http://schemas.openxmlformats.org/spreadsheetml/2006/main" uniqueCount="761">
  <si>
    <t>Document and Entity Information - shares</t>
  </si>
  <si>
    <t>6 Months Ended</t>
  </si>
  <si>
    <t>Jun. 30, 2016</t>
  </si>
  <si>
    <t>Aug. 08, 2016</t>
  </si>
  <si>
    <t>Document and Entity Information [Abstract]</t>
  </si>
  <si>
    <t>Entity Registrant Name</t>
  </si>
  <si>
    <t>MVB FINANCIAL CORP</t>
  </si>
  <si>
    <t>Entity Central Index Key</t>
  </si>
  <si>
    <t>Document Type</t>
  </si>
  <si>
    <t>10-Q</t>
  </si>
  <si>
    <t>Document Period End Date</t>
  </si>
  <si>
    <t>Jun. 30,
		2016</t>
  </si>
  <si>
    <t>Amendment Flag</t>
  </si>
  <si>
    <t>false</t>
  </si>
  <si>
    <t>Current Fiscal Year End Date</t>
  </si>
  <si>
    <t>--12-31</t>
  </si>
  <si>
    <t>Document Fiscal Period Focus</t>
  </si>
  <si>
    <t>Q2</t>
  </si>
  <si>
    <t>Document Fiscal Year Focus</t>
  </si>
  <si>
    <t>Entity Current Reporting Status</t>
  </si>
  <si>
    <t>Yes</t>
  </si>
  <si>
    <t>Entity Filer Category</t>
  </si>
  <si>
    <t>Accelerated Filer</t>
  </si>
  <si>
    <t>Entity Common Stock, Shares Outstanding</t>
  </si>
  <si>
    <t>Consolidated Balance Sheets - USD ($) $ in Thousands</t>
  </si>
  <si>
    <t>Dec. 31, 2015</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0 for 2016 and $54,470 for 2015)</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and 9,283 issued in 2016 and 2015, respectively (See Footnote 7)</t>
  </si>
  <si>
    <t>Common stock, par value $1; 20,000,000 shares authorized; 8,129,077 and 8,112,998 issued; and 8,078,000 and 8,061,921 outstanding in 2016 and 2015,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USD ($) $ in Thousands</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5</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on derivatives</t>
  </si>
  <si>
    <t>Total noninterest income</t>
  </si>
  <si>
    <t>Other operating income</t>
  </si>
  <si>
    <t>Noninterest expense</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from continuing operations, before income taxes</t>
  </si>
  <si>
    <t>Income tax expense - continuing operations</t>
  </si>
  <si>
    <t>Net Income from continuing operations</t>
  </si>
  <si>
    <t>Income from discontinued operations, before income taxes</t>
  </si>
  <si>
    <t>Income tax expense - discontinued operations</t>
  </si>
  <si>
    <t>Net Income from discontinued operations</t>
  </si>
  <si>
    <t>Net Income (loss)</t>
  </si>
  <si>
    <t>Preferred dividends</t>
  </si>
  <si>
    <t>Net Income available to common shareholders</t>
  </si>
  <si>
    <t>Earnings per share from continuing operations - basic</t>
  </si>
  <si>
    <t>Earnings per share from discontinued operations - basic</t>
  </si>
  <si>
    <t>Earnings per common shareholder - basic</t>
  </si>
  <si>
    <t>Earnings per share from continuing operations - diluted</t>
  </si>
  <si>
    <t>Earnings per share from discontinued operations - diluted</t>
  </si>
  <si>
    <t>Earnings per share - diluted (in dollars per share)</t>
  </si>
  <si>
    <t>Cash dividends declared</t>
  </si>
  <si>
    <t>Weighted average shares outstanding - basic (in shares)</t>
  </si>
  <si>
    <t>Weighted average shares outstanding - diluted (in shares)</t>
  </si>
  <si>
    <t>Consolidated Statements of Comprehensive Income - USD ($) $ in Thousands</t>
  </si>
  <si>
    <t>Consolidated Statements of Comprehensive Income</t>
  </si>
  <si>
    <t>Net Income</t>
  </si>
  <si>
    <t>Other comprehensive income (loss):</t>
  </si>
  <si>
    <t>Unrealized holding gains during the year</t>
  </si>
  <si>
    <t>Unrealized holding gains during the year related to reclassified held-to-maturity securities</t>
  </si>
  <si>
    <t>Income tax effect</t>
  </si>
  <si>
    <t>Reclassification adjustment for gain recognized in income</t>
  </si>
  <si>
    <t>Reclassification adjustment for gain recognized in income related to reclassified held-to-maturity securities</t>
  </si>
  <si>
    <t>Change in defined benefit pension plan</t>
  </si>
  <si>
    <t>Total Other comprehensive income</t>
  </si>
  <si>
    <t>Comprehensive income</t>
  </si>
  <si>
    <t>Consolidated Statements of Changes in Stockholders' Equity - USD ($) $ in Thousands</t>
  </si>
  <si>
    <t>Preferred Stock</t>
  </si>
  <si>
    <t>Common Stock</t>
  </si>
  <si>
    <t>Additional Paid-in-Capital [Member]</t>
  </si>
  <si>
    <t>Retained Earnings [Member]</t>
  </si>
  <si>
    <t>Accumulated Other Comprehensive (Loss) [Member]</t>
  </si>
  <si>
    <t>Treasury Stock [Member]</t>
  </si>
  <si>
    <t>Total</t>
  </si>
  <si>
    <t>Balance at Dec. 31, 2014</t>
  </si>
  <si>
    <t>Increase (Decrease) in Stockholders' Equity</t>
  </si>
  <si>
    <t>Other comprehensive income</t>
  </si>
  <si>
    <t>Cash dividends paid ($0.04 per share)</t>
  </si>
  <si>
    <t>Dividends on preferred stock( See Footnote 7)</t>
  </si>
  <si>
    <t>Stock based compensation</t>
  </si>
  <si>
    <t>Common stock options exercised</t>
  </si>
  <si>
    <t>Balance at Jun. 30, 2015</t>
  </si>
  <si>
    <t>Balance at Dec. 31, 2015</t>
  </si>
  <si>
    <t>Balance at Jun. 30, 2016</t>
  </si>
  <si>
    <t>Consolidated Statements of Changes in Stockholders' Equity (Parenthetical) - $ / shares</t>
  </si>
  <si>
    <t>Consolidated Statements of Changes in Stockholders' Equity</t>
  </si>
  <si>
    <t>Cash dividends paid, per share (in dollars per share)</t>
  </si>
  <si>
    <t>Consolidated Statements of Cash Flows - USD ($) $ in Thousands</t>
  </si>
  <si>
    <t>Operating activities</t>
  </si>
  <si>
    <t>Adjustments to reconcile net income to net cash provided by (used in) operating activities:</t>
  </si>
  <si>
    <t>Net amortization and accretion of investments</t>
  </si>
  <si>
    <t>Net amortization of deferred loan fees</t>
  </si>
  <si>
    <t>Depreciation and amortization</t>
  </si>
  <si>
    <t>Loans originated for sale</t>
  </si>
  <si>
    <t>Proceeds of loans sold</t>
  </si>
  <si>
    <t>Loss on sale of securities</t>
  </si>
  <si>
    <t>Gain on sale of subsidiary</t>
  </si>
  <si>
    <t>Deferred taxes</t>
  </si>
  <si>
    <t>Other, net</t>
  </si>
  <si>
    <t>Net cash provided by (used in) operating activities</t>
  </si>
  <si>
    <t>Investing activities</t>
  </si>
  <si>
    <t>Purchases of investment securities available-for-sale</t>
  </si>
  <si>
    <t>Maturities/paydowns of investment securities available-for-sale</t>
  </si>
  <si>
    <t>Maturities/paydowns of investment securities held-to-maturity</t>
  </si>
  <si>
    <t>Sales of investment securities available-for-sale</t>
  </si>
  <si>
    <t>Sales of investment securities held-to-maturity</t>
  </si>
  <si>
    <t>Purchases of premises and equipment</t>
  </si>
  <si>
    <t>Disposals of premises and equipment from sale of subsidiary</t>
  </si>
  <si>
    <t>Net increase in loans</t>
  </si>
  <si>
    <t>Purchases of restricted bank stock</t>
  </si>
  <si>
    <t>Redemptions of restricted bank stock</t>
  </si>
  <si>
    <t>Proceeds from sale of certificates of deposit with banks</t>
  </si>
  <si>
    <t>Proceeds from sale of other real estate owned</t>
  </si>
  <si>
    <t>Proceeds from sale of subsidiary</t>
  </si>
  <si>
    <t>Net cash used in investing activities</t>
  </si>
  <si>
    <t>Financing activities</t>
  </si>
  <si>
    <t>Net increase in deposits</t>
  </si>
  <si>
    <t>Net increase (decrease) in repurchase agreements</t>
  </si>
  <si>
    <t>Net change in short-term FHLB borrowings</t>
  </si>
  <si>
    <t>Principal payments on FHLB borrowings</t>
  </si>
  <si>
    <t>Cash dividends paid on common stock</t>
  </si>
  <si>
    <t>Cash dividends paid on preferred stock</t>
  </si>
  <si>
    <t>Net cash provided by financing activities</t>
  </si>
  <si>
    <t>(De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Basis of Presentation</t>
  </si>
  <si>
    <t>Note 1 – Basis of Presentation
These consolidated financial statements have been prepared in accordance with U.S. generally accepted accounting principles (“GAAP”) for interim financial information and with instructions to Form 10 ‑Q. Accordingly, they do not include all the information and footnotes required by GAAP for annual year-end financial statements. In the opinion of management, all adjustments considered ne cessary for a fair presentation have been included and are of a normal, recurring nature. The consolidated balance sheet as of December 31, 2015 has been derived from audited financial statements included in the Company’s 2015 filing on Form 10-K. Operating results for the six and three months ended June 30, 2016 are not necessarily indicative of the results that may be expected for the year ending December 31, 2016.
The accounting and reporting policies of MVB Financial Corp. (“the Company” or “MVB”) and its subsidiaries (“Subsidiaries”), including MVB Bank, Inc. (the “Bank”), the Bank’s subsidiary Potomac Mortgage Group, Inc., which does business as MVB Mortgage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5, Form 10-K filed with the Securities and Exchange Commission.
In certain instances, amounts reported in prior periods’ consolidated financial statements have been reclassified to conform to the current presentation. Specifically, a portion of the prior periods’ interest income and interest expense was classified as gain on loans held for sale and has been reclassified in the current presentation.
All financial information is reported on a continuing operations basis, unless otherwise noted. See Note 12 to the consolidated financial statements for a discussion regarding discontinued operations.
Information is presented in these notes with dollars expressed in thousands, unless otherwise noted or specified</t>
  </si>
  <si>
    <t>Recent Accounting Pronouncements</t>
  </si>
  <si>
    <t>Note 2 – Recent Accounting Pronouncements
In June 2016, the Financial Accounting Standards Board (“FASB”) issued Accounting Standards Update (“ASU”) 2016-13, Financial Instruments-Credit L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For public companies, this update will be effective for fiscal years beginning after December 15, 2019, including interim periods within those fiscal years. The Company is currently assessing the impact that this guidance will have on its consolidated financial statement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The Company is currently evaluating the impact of adopting the new guidance on its consolidated financial statements.
In March 2016, the FASB issued ASU 2016-08 ,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The amendments in ASU 2016-08 affect the guidance in ASU 2014-09, Revenue from Contracts with Customers (Topic 606) , and have similar effective dates and transition requirements (i.e., effective for annual reporting periods beginning after December 15, 2017, including interim reporting periods therein). The Company is currently evaluating the impact of adopting the new revenue recognition guidance on its consolidated financial statements.
In March 2016, the FASB issued ASU 2016-04, Liabilities —Extinguishments of Liabilities (Subtopic 405-20): Recognition of Breakage for Certain Prepaid Stored-Value Products (“ASU 2016-04”). The amendments apply to entities that offer certain prepaid stored value products (e.g., prepaid gift cards issued on a specific payment network and redeemable at network-accepting merchant locations, prepaid telecommunication cards, and traveler’s checks). Liabilities related to the sale of prepaid stored-value products are financial liabilities. The amendments provide a narrow scope exception to the guidance in Subtopic 405-20 to require that breakage for those liabilities be accounted for consistent with the breakage guidance in Topic 606 Revenue from Contracts with Customers. Neither current U.S. GAAP nor the pending guidance in Topic 606 contains specific guidance for the derecognition of prepaid stored-value product liabilities. The amendments are effective for public business entities for fiscal years beginning after December 15, 2017, and interim periods within those fiscal years. The Company will evaluate the provisions of this ASU to determine the potential impact the new standard will have on the Company’s consolidated financial statement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currently evaluating the impact of adopting the new guidance on its consolidated financial statements.
In January 2016, the FASB issued ASU No. 2016-01, Accounting for Financial Instruments – Overall: Classification and Measurement (Subtopic 825-10) (“ASU 2016-01”). Amendments within ASU No. 2016-01 that relate to non-public entities have been excluded from this presentation. The amendments in this ASU No.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In September 2015, the FASB issued ASU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As such, the adoption of ASU 2015-15 did not have a material impact on the Company’s consolidated financial statements.
In February 2015, the FASB issued ASU No. 2015-02, Consolidation (Topic 810): Amendments to the Consolidation Analysis (“ASU 2015-2”).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has evaluated the provisions of ASU No. 2015-02 and determined the new standard has no impact on the Company's consolidated financial statements.
In May 2014, the FASB issued ASU No. 2014-09, Revenue from Contracts with Customers (Topic 606) (“ASU 2014-9”).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7, including interim periods within that reporting period. Early adoption is not permitted. The ASU allows for either full retrospective or modified retrospective adoption. We are evaluating the transition method that will be elected and the potential effects of the adoption of the ASU on our consolidated financial statements.</t>
  </si>
  <si>
    <t>Investments</t>
  </si>
  <si>
    <t>Note 3 – Investments
Prior to the final determination of Basel III, investments were recorded as held-to-maturity due to the uncertainty of the capital treatment of available-for-sale investments. Upon the issuance of the final ruling, the Company opted out of the Other Comprehensive Income treatment of available-for-sale investments permitted under Basel III. Due to the change in capital treatment under the final ruling of Basel III, the Company’s purpose of recording investments as held-to-maturity changed; therefore, during the period ended March 31, 2016, the Company reclassified $52.4 million, with unrealized holding gains of $1.8 million, of the remaining held-to-maturity investments into available-for-sale investments.
There were no investment securities held-to-maturity at June 30, 2016.
Amortized cost and fair values of investment securities held-to-maturity at December 31, 2015, including gross unrealized gains and losses, are summarized as follows:
Amortized
Unrealized
Unrealized
Fair
(in thousands)
Cost
Gain
Loss
Value
Municipal securities
$
$
$
$
Total investment securities held–to-maturity
$
$
$
$
Amortized cost and fair values of investment securities available-for-sale at June 30, 2016 are summarized as follows:
Amortized
Unrealized
Unrealized
Fair
(in thousands)
Cost
Gain
Loss
Value
U.S. Agency securities
$
$
$
$
U.S. Sponsored Mortgage-backed securities
Municipal securities
Total debt securities
Equity and other securities
—
Total investment securities available-for-sale
$
$
$
$
Amortized cost and fair values of investment securities available-for-sale at December 31, 2015 are summarized as follows:
Amortized
Unrealized
Unrealized
Fair
(in thousands)
Cost
Gain
Loss
Value
U.S. Agency securities
$
$
—
$
$
U.S. Sponsored Mortgage-backed securities
Municipal securities
—
Total debt securities
Equity and other securities
Total investment securities available-for-sale
$
$
$
$
The following tables summarize amortized cost and fair values of debt securities by maturity at June 30, 2016:
Available for sale
Amortized
Fair
Cost
Value
Within one year
$
$
After one year, but within five
After five years, but within ten
After ten years
Total
$
$
Investment securities with a carrying value of $75.8 million at June 30, 2016, were pledged to secure public funds, repurchase agreements and potential borrowings at the Federal Reserve discount window.
The Company's investment portfolio includes securities that are in an unrealized loss position as of June 30, 2016, the details of which are included in the following table. Although these securities, if sold at June 30, 2016 would result in a pretax loss of $338 thousand the Company has no intent to sell the applicable securities at such fair values, and maintains the Company has the ability to hold these securities until all principal has been recovered. It is not more likely than not the Company would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 As of June 30, 2016, the Company considers all securities with unrealized loss positions to be temporarily impaired, and consequently, does not believe the Company will sustain any material realized losses as a result of the current temporary decline in market value.
The following table discloses investments in an unrealized loss position at June 30, 2016:
Description and number of positions
Less than 12 months
12 months or more
(in thousands)
Fair Value
Unrealized Loss
Fair Value
Unrealized Loss
U.S. Agency securities (9)
$
$
$
—
$
—
U.S. Sponsored Mortgage-backed securities (13)
Municipal securities (1)
—
—
Equity and other securities (0)
—
—
—
—
$
$
$
$
The following table discloses investments in an unrealized loss position at December 31, 2015:
Description and number of positions
Less than 12 months
12 months or more
(in thousands)
Fair Value
Unrealized Loss
Fair Value
Unrealized Loss
U.S. Agency securities (9)
$
$
$
—
$
—
U.S. Sponsored Mortgage-backed securities (19)
Municipal securities (22)
Equity and other securities (1)
—
—
$
$
$
$
For the three month period ended June 30, 2016 and 2015, the Company sold investments available-for-sale of $ 18.3 million and $ 0 , respectively, resulting in gross gains of $22 4 thousand and $0 , respectively, and gross losses of $2 thousand and $ 0 , respectively.
For the six month period ended June 30, 2016 and 2015, the Company sold investments available-for-sale of $39.5 million and $11. 4 million, respectively, resulting in gross gains of $605 thousand and $121 thousand, respectively, and gross losses of $2 thousand and $0 , respectively.
The Company sold no held-to-maturity investments during the three month period ended June 30, 2016 and sold investments held-to maturity of $421 thousand, resulting in gross gains of $5 thousand and no gross losses , during the three month period ended June 30, 2015. The held-to-maturity investment was sold due to a credit downgrade.</t>
  </si>
  <si>
    <t>Loans and Allowance for Loan Losses</t>
  </si>
  <si>
    <t>Note 4 – Loans and Allowance for Loan Losses
All loan origination fees and direct loan origination costs are deferred and recognized over the life of the loan. As of June 30, 2016 and 2015, net deferred fees and costs of $863 thousand and $ 1.2 million, respectively, were included in the carrying value of loan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as presented in this not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The liability for unfunded commitments was $224 thousand and $164 thousand respectively as of June 30, 2016 and 2015.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summarizes the primary segments of the ALL, segregated into the amount required for loans individually evaluated for impairment and the amount required for loans collectively evaluated for impairment as of June 30, 2016:
Home
Commercial
Residential
Equity
Consumer
Total
ALL balance March 31, 2016
$
$
$
$
$
Charge-offs
—
—
Recoveries
—
—
—
Provision
ALL balance June 30, 2016
$
$
$
$
$
Home
(in thousands)
Commercial
Residential
Equity
Consumer
Total
ALL balance December 31, 2015
$
$
$
$
$
Charge-offs
—
Recoveries
—
—
—
Provision
ALL balance June 30, 2016
$
$
$
$
$
Individually evaluated for impairment
$
$
—
$
—
$
$
Collectively evaluated for impairment
$
$
$
$
$
The following table summarizes the primary segments of the Company loan portfolio as of June 30, 2016:
(in thousands)
Commercial
Residential
Home Equity
Consumer
Total
Individually evaluated for impairment
$
$
$
$
$
Collectively evaluated for impairment
Total Loans
$
$
$
$
$
The following table summarizes the primary segments of the ALL, segregated into the amount required for loans individually evaluated for impairment and the amount required for loans collectively evaluated for impairment as of June 30, 2015:
Home
(in thousands)
Commercial
Residential
Equity
Consumer
Total
ALL balance March 31, 2015
$
$
$
$
$
Charge-offs
—
—
—
—
—
Recoveries
—
—
—
Provision
ALL balance June 30, 2015
$
$
$
$
$
Home
Commercial
Residential
Equity
Consumer
Total
ALL balance December 31, 2014
$
$
$
$
$
Charge-offs
—
—
Recoveries
Provision
ALL balance June 30, 2015
$
$
$
$
$
Individually evaluated for impairment
$
$
$
$
$
Collectively evaluated for impairment
$
$
$
$
$
The following table summarizes the primary segments of the Company loan portfolio as of June 30, 2015:
(in thousands)
Commercial
Residential
Equity
Consumer
Total
Individually evaluated for impairment
$
$
$
$
$
Collectively evaluated for impairment
Total Loans
$
$
$
$
$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current risk grade payment status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During December 2013 the Bank purchased $74.3 million in performing commercial real estate secured loans in the northern Virginia area. At the time of acquisition, none of these loans were considered impaired. They were acquired at a premium of roughly 1.024 or $1.8 million, which is being amortized in accordance with ASC 310-20. These loans are collectively evaluated for impairment under ASC 450. The loans continue to be individually monitored for payoff activity, and any necessary adjustments to the premium are made accordingly. As of June 30, 2016 and December 31, 2015, these balances totaled $28.2 million and $46.8 million, respectively. Of the $46.1 million decrease, MVB refinanced $19.6 million, sold participations totaling $7.5 million and sold $9.7 million back to the institution from which the loans were originally purchased in December 2013. The remainder of the decrease was the result of principal paydowns. The weighted average yield on the remaining portfolio is 5.02% .
The following table presents impaired loans by class, segregated by those for which a specific allowance was required and those for which a specific allowance was not necessary as of June 30, 2016 and December 31, 2015 (in thousands):
Impaired
Loans with
Impaired Loans with
No Specific
Specific Allowance
Allowance
Total Impaired Loans
Unpaid
Recorded
Related
Recorded
Recorded
Principal
June 30, 2016
Investment
Allowance
Investment
Investment
Balance
Commercial
Commercial Business
$
$
$
$
$
Commercial Real Estate
Acquisition &amp; Development
Total Commercial
Residential
—
—
Home Equity
—
—
Consumer
—
Total impaired loans
$
$
$
$
$
December 31, 2015
Commercial
Commercial Business
$
$
$
$
$
Commercial Real Estate
—
Acquisition &amp; Development
Total Commercial
Residential
Home Equity
—
Consumer
—
Total impaired loans
$
$
$
$
$
Impaired loans have decreased by $2.1 million, or 14% during the first six months of 2016, primarily the result of the net impact of four commercial loans. A $5.0 million loan to finance commercial real estate property in the Northern Virginia market, which had as primary tenants, government contractors that have vacated the premises as a result of losing significant contracts with the United States government, was purchased from another financial institution in late 2013. In the first quarter of 2016, this $5.0 million loan was repurchased by the selling financial institution thereby decreasing total impaired loans by $5.0 million. In contrast, a $1.8 million commercial real estate loan (net of a $651 thousand participation) was identified as impaired in the first quarter of 2016 as a result of an extended stabilization and interest only period, as well as a lack of project specific cash flows. A charge-off of $535 thousand was incurred on this loan in the second quarter of 2016. The remaining two loans that caused the most significant change to total impaired loans in 2016, which are related commercial loans within a single relationship, totaled $1.0 million and were identified as impaired in the second quarter of 2016 as a result of a decline in the coal industry. The net effect of these three significant impairment items was $2.7 million. The remaining $600 thousand of the decrease in impaired loans since December 31, 2015 was the net effect of multiple other factors , including the identification of nine impaired commercial loans with a total balance of $760 thousand, the identification of an impaired installment loan with a balance of $266 thousand, $ 224 thousand in partial charge-offs, the foreclosure upon a $127 thousand impaired residential real estate loan, and normal loan amortization.
The following tables present the average recorded investment in impaired loans and related interest income recognized for the periods indicated (in thousands):
Six months ended
Three months ended
June 30, 2016
June 30, 2016
Interest
Interest
Interest
Interest
Average
Income
Income
Average
Income
Income
Investment
Recognized
Recognized on
Investment
Recognized
Recognized
in Impaired
on Accrual
Cash
in Impaired
on Accrual
on Cash
Loans
Basis
Basis
Loans
Basis
Basis
Commercial
Commercial Business
$
$
$
$
$
$
Commercial Real Estate
Acquisition &amp; Development
Total Commercial
Residential
Home Equity
—
—
Consumer
—
—
—
—
Total
$
$
$
$
$
$
Six months ended
Three months ended
June 30, 2015
June 30, 2015
Average
Interest
Interest
Average
Interest
Interest
Investment
Income
Income
Investment
Income
Income
in Impaired
Recognized on
Recognized on
in Impaired
Recognized on
Recognized on
Loans
Accrual Basis
Cash Basis
Loans
Accrual Basis
Cash Basis
Commercial
Commercial Business
$
$
$
$
$
$
Commercial Real Estate
Acquisition &amp; Development
Total Commercial
Residential
—
Home Equity
—
—
Consumer
—
—
—
—
Total
$
$
$
$
$
$
As of June 30, 2016, the Bank held three foreclosed residential real estate properties representing $271 thousand, or 77% , of the total balance of other real estate owned. There are six additional consumer mortgage loans collateralized by residential real estate properties in the process of foreclosure. The total recorded investment in these loans was $611 thousand as of June 30, 2016.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June 30, 2016 and December 31, 2015 (in thousands):
Special
June 30, 2016
Pass
Mention
Substandard
Doubtful
Total
Commercial
Commercial Business
$
$
$
$
$
Commercial Real Estate
Acquisition &amp; Development
Total Commercial
Residential
Home Equity
—
Consumer
Total Loans
$
$
$
$
$
Special
December 31, 2015
Pass
Mention
Substandard
Doubtful
Total
Commercial
Commercial Business
$
$
$
$
$
Commercial Real Estate
—
Acquisition &amp; Development
Total Commercial
Residential
Home Equity
—
Consumer
—
Total Loans
$
$
$
$
$
Management further monitors the performance and credit quality of the loan portfolio by analyzing the age of the portfolio as determined by the length of time a recorded payment is past due.
A loan that has deteriorated and is in a collection process could warrant non-accrual status. A thorough review is to be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r MLC.
The following table presents the classes of the loan portfolio summarized by the aging categories of performing loans and nonaccrual loans as of June 30, 2016 and December 31, 2015 (in thousands):
30-59 Days
60-89 Days
90 Days +
Total
Non-
90+ Days
June 30, 2016
Current
Past Due
Past Due
Past Due
Past Due
Total Loans
Accrual
Still Accruing
Commercial
Commercial Business
$
$
$
—
$
$
$
$
$
—
Commercial Real Estate
—
—
—
Acquisition &amp; Development
—
—
—
Total Commercial
—
—
Residential
—
Home Equity
—
—
Consumer
—
—
Total
$
$
$
$
$
$
$
$
—
30-59 Days
60-89 Days
90 Days +
Total
Non-
90+ Days
December 31, 2015
Current
Past Due
Past Due
Past Due
Past Due
Total Loans
Accrual
Still Accruing
Commercial
Commercial Business
$
$
$
—
$
$
$
$
$
—
Commercial Real Estate
Acquisition &amp; Development
—
Total Commercial
Residential
—
Home Equity
—
—
Consumer
—
Total
$
$
$
$
$
$
$
$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June 30, 2016 and December 31, 2015, the Bank had specific reserve allocations for TDR’s of $347 thousand and $672 , thousand respectively.
Loans considered to be troubled debt restructured loans totaled $8.8 million and $9.3 million as of June 30, 2016 and December 31, 2015, respectively. $2.4 million and $2.5 million, respectively, represent three loans to two borrowers that have defaulted under the restructured terms. All three loans are commercial acquisition and development loans that were considered restructured due to extended interest only periods and/or unsatisfactory repayment structures once transitioned to principal and interest payments. These borrowers have experienced continued financial difficulty and are considered non-performing loans as of June 30, 2016 and December 31, 2015. Two additional restructured loans, a $214 thousand commercial real estate loan and a $348 thousand mortgage loan, are considered non-performing as of June 30, 2016. Both of these loans were also considered restructured due to extended interest only periods and/or unsatisfactory repayment structures.
There were no new TDR’s for the three months ended June 30, 2016 and 2015.</t>
  </si>
  <si>
    <t>Borrowed Funds</t>
  </si>
  <si>
    <t>BORROWED FUNDS</t>
  </si>
  <si>
    <t>NOTE 5 - BORROWED FUNDS
Short-term Borrowings
Along with traditional deposits, the Bank has access to short-term borrowings from FHLB to fund its operations and investments. Short-term borrowings from FHLB totaled $209.8 million at June 30, 2016, compared to $179.9 million at December 31, 2015.
Information related to short-term borrowings is summarized as follows:
June 30,
December 31,
(Dollars in thousands)
2016
2015
Balance at end of period
$
$
Average balance during the three and twelve months ended
Maximum month-end balance during the three and twelve months ended
Weighted-average rate during the three and twelve months ended
%
%
Rate at end of period
%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June 30, 2016 and December 31, 2015. These borrowings were collateralized with investment securities with a carrying value of $26. 9 million and $28. 3 million at June 30, 2016 and December 31, 2015, respectively, and were comprised of U.S. Government Agencies and Mortgage backed securities. Declines in the value of the collateral would require the Company to increase the amounts of securities pledged.
Repurchase agreements totaled $26.0 million at June 30, 2016, compared to $27.4 million at December 31, 2015.
Information related to repurchase agreements is summarized as follows:
June 30,
December 31,
(Dollars in thousands)
2016
2015
Balance at end of period
$
$
Average balance during the three and twelve months ended
Maximum month-end balance during the three and twelve months ended
Weighted-average rate during the three and twelve months ended
%
%
Rate at end of period
%
%
Term notes from the FHLB were as follows:
June 30,
December 31,
(Dollars in thousands)
2016
2015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thousand, including interest of 5.22%
$
$
Subordinated Debt
Information related to subordinated debt is summarized as follows:
June 30,
December 31,
(Dollars in thousands)
2016
2015
Balance at end of period
$
$
Average balance during the three and twelve months ended
Maximum month-end balance during the three and twelve months ended
Weighted-average rate during the three and twelve months ended
%
%
Rate at end of period
%
%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
The Trust Preferred Securities and the Debentures mature in 2037 and have been redeemable by the Company since 2012. Interest payments are due in March, June, September and December and are adjusted at the interest due dates at a rate of 1.62% over the three 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MVB Financial Corp.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s of June 30, 2016 and December 31, 2015 Interest expense was $1.1 million and $ 1.1 million for the six months ended June 30, 2016 and 2015.
A summary of maturities of borrowings and subordinated debt over the next five years is as follows:
(dollars in thousands)
Year
Amount
2016
$
2017
2018
2019
2020
Thereafter
$</t>
  </si>
  <si>
    <t>Fair Value of Financial Instruments</t>
  </si>
  <si>
    <t>Note 6 – 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5 and the six months ended June 30, 2016. Valuation techniques are consistent with techniques used in prior periods.
·
Loans held for sale – 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Forward sales commitments – Forward sales commitments are considered derivatives and are recorded at fair value, based on (i) committed sales prices from investors for commitments to sell mortgage loans or (ii) observable market data inputs for commitments to sell mortgage backed securities. A majority of the interest rate locks and loans held for sale are committed on a best efforts basis.
The following tables present the assets and liabilities reported on the consolidated statements of financial condition at their fair value on a recurring basis as of June 30, 2016 and December 31, 2015 by level within the fair value hierarchy. Financial assets and liabilities are classified in their entirety based on the lowest level of input that is significant to the fair value measurement.
June 30, 2016
(in thousands)
Level I
Level II
Level III
Total
Assets:
U.S. Government Agency securities
$
—
$
$
—
$
U.S. Sponsored Mortgage backed securities
—
—
Municipal securities
—
—
Equity and Other securities
—
Loans held for sale
—
—
Interest rate lock commitment
—
—
Interest rate swap
—
—
Interest rate cap
—
—
Liability:
Interest rate swap
—
—
Forward sales commitments
—
—
December 31, 2015
(in thousands)
Level I
Level II
Level III
Total
Assets:
U.S. Government Agency securities
$
—
$
$
—
$
U.S. Sponsored Mortgage backed securities
—
—
Municipal securities
—
—
Equity and Other securities
—
—
Loans held for sale
—
—
Interest rate lock commitment
—
—
Interest rate swap
—
—
Interest rate cap
—
—
Liabilities:
Interest rate swap
—
—
The following table represents recurring level III assets:
For the three months ended
For the three months ended
For the six months ended
For the six months ended
Interest Rate Lock Commitments
June 30, 2016
June 30, 2015
June 30, 2016
June 30, 2015
(in thousands)
Balance, beginning of period
$
$
$
$
Realized and unrealized gains (loss) included in earnings
Balance, end of period
$
$
$
$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6 and 2015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Assets measured at fair value on a nonrecurring basis as of June 30, 2016 and December 31, 2015 are included in the tables below:
June 30, 2016
(in thousands)
Level I
Level II
Level III
Total
Assets:
Impaired loans
$
—
$
—
$
$
Other real estate owned
—
—
December 31, 2015
(in thousands)
Level I
Level II
Level III
Total
Assets:
Impaired loans
$
—
$
—
$
$
Other real estate owned
—
—
The following tables present quantitative information about the Level 3 significant unobservable inputs for assets measured at fair value on a nonrecurring basis at June 30, 2016 and December 31, 2015.
Quantitative Information about Level 3 Fair Value Measurements
Valuation
Unobservable
(Dollars in thousands)
Fair Value
Technique
Input
Range
June 30, 2016:
Impaired loans
$
Appraisal of collateral (1)
Appraisal adjustments(2)
20% - 62%
Liquidation expense (2)
5% - 10%
Other real estate owned
$
Appraisal of collateral (1)
Appraisal adjustments (2)
20% - 30%
Liquidation expense (2)
5% - 10%
Quantitative Information about Level 3 Fair Value Measurements
Valuation
Unobservable
(Dollars in thousands)
Fair Value
Technique
Input
Range
December 31, 2015:
Impaired loans
$
Appraisal of collateral (1)
Appraisal adjustments (2)
20% - 62%
Liquidation expense (2)
5% - 10%
Other real estate owned
$
Appraisal of collateral (1)
Appraisal adjustments (2)
20% - 30%
Liquidation expense (2)
5% - 10%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summarizes the methods and significant assumptions used by the Company in estimating its fair value disclosures for financial instruments.
Cash and cash equivalents: The carrying amounts for cash and cash equivalents approximate fair value because they have original maturities of 90 days or less and do not present unanticipated credit concerns.
Certificates of deposits: The fair values for certificates of deposits are computed based on scheduled future cash flows of principal and interest, discounted at interest rates currently offered for certificates of deposits with similar terms of investors. No prepayments of principal are assumed.
Securities: Fair values of securities are based on quoted market prices, where available. If quoted market prices are not available, estimated fair values are based on quoted market prices of comparable securities.
Loans held for sale: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Loans: The fair values for loans are computed based on scheduled future cash flows of principal and interest, discounted at interest rates currently offered for loans with similar terms of borrowers of similar credit quality. No prepayments of principal are assumed.
Mortgage servicing rights: The carrying value of mortgage servicing rights approximates their fair value.
Interest rate lock commitment: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The “pull through rate” range from 78% – 82% and 78% - 82% as of June 30, 2016 and December 31, 2015.
Interest rate cap: The fair value of the interest rate cap is determined at the end of each quarter by using Bloomberg Finance which values the interest rate cap using observable inputs from forward and futures yield curves as well as standard market volatility.
Interest rate swap : Interest rate swaps are recorded at fair value based on third party vendors who compile prices from various sources and may determine fair value of identical or similar instruments by using pricing models that consider observable market data.
Accrued interest receivable and payable and repurchase agreements: The carrying values of accrued interest receivable and payable and repurchase agreements approximate their fair values.
Deposits: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Forward Sales Commitments: 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
FHLB and other borrowings: The fair values for loans are computed based on scheduled future cash flows of principal and interest, discounted at interest rates currently offered for loans with similar terms of borrowers of similar credit quality. No prepayments of principal are assumed.
Subordinated debt: The fair values for debt are computed based on scheduled future cash flows of principal and interest, discounted at interest rates currently offered for debt with similar terms of borrowers of similar credit quality. No prepayments of principal are assumed.
Off-balance sheet instruments: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in thousands):
Fair Value Measurements at:
Quoted Prices in
Significant
Significant
Active Markets For
Other
Unobservable
Carrying
Estimated
Identical Assets
Observable
Inputs
Value
Fair Value
(Level 1)
Inputs (Level 2)
(Level 3)
June 30, 2016:
Financial assets:
Cash and cash equivalents
$
$
$
$
—
$
—
Certificates of deposits with other banks
—
—
Securities available-for-sale
—
—
Loans held for sale
—
—
Loans, net
—
—
Mortgage servicing rights
—
—
Interest rate lock commitment
—
—
Interest rate swap
—
—
Interest rate cap
—
—
Accrued interest receivable
—
Financial liabilities:
Deposits
$
$
$
—
$
$
—
Repurchase agreements
—
—
FHLB and other borrowings
—
—
Interest rate swap
—
—
Forward sales commitments
—
—
Accrued interest payable
—
—
Subordinated debt
—
—
December 31, 2015
Financial assets:
Cash and cash equivalents
$
$
$
$
—
$
—
Certificates of deposits with other banks
—
—
Securities available-for-sale
—
—
Securities held-to-maturity
—
—
Loans held for sale
—
—
Loans, net
—
—
Mortgage servicing rights
—
—
Interest rate lock commitment
—
—
Interest rate swap
—
—
Interest rate cap
—
—
Accrued interest receivable
—
Financial liabilities:
Deposits
$
$
$
—
$
$
—
Repurchase agreements
—
—
FHLB and other borrowings
—
—
Interest rate swap
—
—
Accrued interest payable
—
—
Subordinated debt
—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
  </si>
  <si>
    <t>Stock Offerings</t>
  </si>
  <si>
    <t>Note 7 – Stock Offerings
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
On September 8, 2011 MVB received $8.5 million in Small Business Lending Fund (SBLF) capital. The Company issued 8,500 shares of $1,000 per share preferred stock with dividends payable in arrears on January 1, April 1, July 1 and October 1 each year. Through March 8, 2016, the company's loan production qualified for the lowest dividend rate possible of 1% . Beginning March 9, 2016, the dividend rate increased to 9% and will remain as such until the SBLF is retired.</t>
  </si>
  <si>
    <t>Net Income Per Common Share</t>
  </si>
  <si>
    <t>Note 8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Earnings per share available for the common shareholder has been corrected from prior year. The prior year calculation included convertible preferred stock in the dilutive calculations instead of the convertible subordinated debt. The net effect resulted in a decrease of one penny in dilutive earnings per share for both the six and three months ended June 30, 2015.
For the six months ended
For the three months ended
June 30,
June 30,
(Dollars in thousands except shares and per share data)
2016
2015
2016
2015
Numerator for basic earnings per share:
Net Income from continuing operations
$
$
$
$
Less: Dividends on preferred stock
Net income from continuing operations available to common shareholders - basic
Net Income from discontinued operations available to common shareholders - basic and diluted
Net Income available to common shareholders
$
$
$
$
Numerator for diluted earnings per share:
Net income from continuing operations available to common shareholders - basic
$
$
$
$
Add: Interest on convertible subordinated debt (tax effected)
Add: Dividends on convertible preferred stock
—
—
—
Net income available to common shareholders from continuing operations - diluted
$
$
$
$
Denominator:
Total average shares outstanding
Effect of dilutive convertible preferred stock
—
—
—
Effect of dilutive convertible subordinated debt
Effect of dilutive stock options
Total diluted average shares outstanding
Earnings per share from continuing operations - basic
$
$
$
$
Earnings per share from discontinued operations - basic
$
$
$
$
Earnings per share common shareholder - basic
$
$
$
$
Earnings per share from continuing operations - diluted
$
$
$
$
Earnings per share from discontinued operations - diluted
$
$
$
$
Earnings per share common shareholder - diluted
$
$
$
$</t>
  </si>
  <si>
    <t>Segment Reporting</t>
  </si>
  <si>
    <t>Note 9 – Segment Reporting
For the current reporting period, t he Company has identified four reportable segments: commercial and retail banking; mortgage banking; financial holding company; and insurance services.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On June 30, 2016, the Company entered into an Asset Purchase Agreement with USI Insurance Services (“USI”), in which USI purchased substantially all of the assets and assumed certain liabilities of MVB Insurance, which resulted in a pre-tax gain of $6.9 million, as discussed in Note 12. MVB Insurance retained the assets related to, and continues to operate, its title insurance business. The title insurance business is immaterial in terms of revenue and the Company is reorganizing MVB Insurance as a subsidiary of the Bank.
Information about the reportable segments and reconciliation to the consolidated financial statements for the three and six month periods ended June 30, 2016 and 2015 are as follows:
Commercial &amp;
Financial
Three months ended June 30, 2016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loss) from discontinued operations, before income taxes
—
—
—
Income tax expense (benefit) - discontinued operations
—
—
—
Net income (loss) from discontinued operations
—
—
—
Net income (loss)
—
Preferred stock dividends
—
—
—
—
Net income (loss) available to common shareholders
$
$
$
$
$
—
$
Capital expenditures for the three-month period ended June 30, 2016
$
$
$
$
—
$
—
$
Total assets as of June 30, 2016
—
Total assets as of December 31, 2015
Goodwill as of June 30, 2016
—
—
—
Goodwill as of December 31, 2015
$
$
$
—
$
—
$
—
$
Commercial &amp;
Financial
Three months ended June 30, 2015
Retail
Mortgage
Holding
Intercompany
(in thousands)
Banking
Banking
Company
Insurance
Eliminations
Consolidated
Revenues:
Interest income
$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Loss) from discontinued operations, before income taxes
—
—
—
—
Income tax (benefit) - discontinued operations
—
—
—
—
Net (loss) from discontinued operations
—
—
—
—
Net Income (loss)
—
Preferred stock dividends
—
—
—
—
Net income (loss) available to common shareholders
$
$
$
$
$
—
$
Capital expenditures for the three-month period ended June 30, 2015
$
$
$
$
—
$
Total assets as of June 30, 2015
Total assets as of December 31, 2014
Goodwill as of June 30, 2015
—
—
—
Goodwill as of December 31, 2014
$
$
$
—
$
—
$
—
$
Commercial &amp;
Financial
Six months ended June 30, 2016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loss) from discontinued operations, before income taxes
—
—
—
Income tax expense (benefit) - discontinued operations
—
—
—
Net income (loss) from discontinued operations
—
—
—
Net Income (loss)
—
Preferred stock dividends
—
—
—
Net income (loss) available to common shareholders
$
$
$
$
$
—
$
Capital expenditures for the six-month period ended June 30, 2016
$
$
$
$
—
$
—
$
Total assets as of June 30, 2016
—
Total assets as of December 31, 2015
Goodwill as of June 30, 2016
—
—
—
Goodwill as of December 31, 2015
$
$
$
—
$
—
$
—
$
Commercial &amp;
Financial
Six months ended June 30, 2015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from discontinued operations, before income taxes
—
—
—
—
Income tax expense - discontinued operations
—
—
—
—
Net income from discontinued operations
—
—
—
—
Net Income (loss)
—
Preferred stock dividends
—
—
—
—
Net income (loss) available to common shareholders
$
$
$
$
$
—
$
Capital expenditures for the six-month period ended June 30, 2015
$
$
$
$
$
—
$
Total assets as of June 30, 2015
Total assets as of December 31, 2014
Goodwill as of June 30, 2015
—
—
—
Goodwill as of December 31, 2014
$
$
$
—
$
—
$
—
$
Commercial &amp; Retail Banking
For the three months ended June 30, 2016, the Commercial &amp; Retail Banking segment earned $2.3 million compared to $1.7 million during the three months ended June 30, 2015. Net interest income increased $2.4 million, mainly the result of average loan balances increasing by $233.2 million. In addition, average interest bearing liabilities increased $ 228.4 million which led to a $515 thousand increase in interest expense. Noninterest income increased by $198 thousand, largely the result of an increase in gain on sale of securities of $218 thousand and a $47 thousand expense reduction due to the mark to market valuation of the interest rate cap . Noninterest expense increased $855 thousand, largely the result o f a $176 i ncrease in other operating expens e, a $166 thousand increase i n occupancy and equipment , a $236 thousand increase in salaries and employee benefits, and a $284 thousand increase in data processing and communications . In addition, income tax expense increased $428 thousand due to the increase in earnings.
For the six months ended June 30, 2016, the Commercial &amp; Retail Banking segment earned $4.7 million compared to $2.2 million during the six months ended June 30, 2015. Net interest income increased $5.4 million, mainly the result of average loan balances increasing by $229.9 million. In addition, average interest bearing liabilities increased $224.2 million which led to a $1.1 million increase in interest expense. No ninterest income increased by $474 thousand, largely the result of an increase in gain on sale of securities of $407 thousand and a $115 thousand expense increase due to the mark to market val uation of the interest rate cap . Noninterest expense increased $1.3 million , largely the result of a $367 thousand increase in other operating expense and a $329 thousand increase in occupancy and equipment. In addition, income tax expense increased $1.4 million due to the increase in earnings.
Mortgage Banking
For the three months ended June 30, 2016, the Mor tgage Banking segment earned $1.3 million compared to $1.2 million during the three months ended June 30, 2015. Net inte rest income decr eased $26 thousand, noninterest income increased by $2.2 million and noninterest expense increased by $1.9 millio n. The $109 thousand earnings in crease is largely due to a $1.2 million in crease in gains related to the mark to market valuation of the interest rate lock commitments driven by a 3% increase in the locked mortgage loan pipeline for the three months ended June 30, 2016 compared to a 10% de crease in the locked mortgage pipeline for the three months ended June 30, 2015. In addition, loans held for sal e in creased from $116.3 million at June 30, 2015 to $131.7 million at June 30, 2016. Mortgage fee income also increased by $917 thousand. Personnel expense increased by $1.9 million and income tax expense increased $77 thousand due to the in crease in earnings.
For the six months ended June 30, 2016, the Mortgage Banking segment earned $1.7 million compared to $3.0 million during the six months ended June 30, 2015. Net interest income increased $41 thousand, noninterest income increased by $709 thousand and noninterest expense increased by $2.8 million. The $1.3 million e arnings decrease is largely due to a $789 thousand decrease in gains related to the mark to market valuation of the interest rate lock commitments driven by a 55% increase in the locked mortgage loan pipeline for the six months ended June 30, 2016 compared to a 73% increase in the locked mortgage pipeline for the six months ended June 30, 2015. In addition, loans held for sale increased from $116.3 million at June 30, 2015 to $131.7 m illion at June 30, 2016. Mortgage fee income also increased by $1.5 million . Personnel expense increased by $2.5 million a nd mortgage processing expense increased by $118 thousand. In addition, income tax expense decreased $780 thousand due to the decrease in earnings.
Financial Holding Company
Excluding discontinued operations, f or the three months ended June 30, 2016, the Financial Holding Company segment lost $ 1 .1 million compared to a loss of $ 798 thousand during the three months ended June 30, 2015. Interest expense increased $4 thousand , noninterest income increased $217 thousand and noninterest expense increased $642 thousand. In addition, the income tax (benefit) increased $139 thousand . The increase in noninterest income was mainly due to a $217 thousand increase in other operating income . The increase in noninterest expense was largely due to a $351 thousand increase in salaries and employee benefits and a $189 thousand increase in professional fees.
Excluding discontinued operations, f or the six months ended June 30, 2016, the Financial Holding Company segment lost $2. 0 million compared to a loss of $1.3 million during the six months ended June 30, 2015. Interest expense increased $13 thousand, noninterest income increased $673 thousand and noninterest expense increased $1.8 millio n. In addition, the income tax (benefit) increased $391 thousand . The increase in n oninterest income was mainly due to a $602 thousand increase in other operating income and a $70 thousand increase in gain on sale of securities. The increase in noninterest expense was largely due to a $1.1 million increase in salaries and employee benefits , including a $500 thousand reorganization expense, and a $359 thousand increase in professional fees.
Insurance
F or the three months ended June 30, 2016, the discontinued i nsurance segment lost $256 thousand c ompared to a $174 thousand loss during the three months ended June 30, 2015. I ncome tax benefit for the second quarter 2016 increased by $49 thousand.
F or the six months ended June 30, 2016, the discontinued i nsurance segment lost $362 thousand compared to a $169 thousand profit during the six months ended June 30, 2015. Income tax benefit for the six months ended June 30, 2016 increased by $324 thousand.</t>
  </si>
  <si>
    <t>Pension Plan</t>
  </si>
  <si>
    <t>Note 10 – Pension Plan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for the three months ended June 30, 2016 and 2015 is as follows:
For the three months ended
For the three months ended
(in thousands)
June 30, 2016
June 30, 2015
Service cost
$
—
$
—
Interest cost
Expected Return on Plan Assets
Amortization of Net Actuarial Loss
Amortization of Prior Service Cost
—
—
Net Periodic Benefit Cost
$
$
Contributions Paid
$
$
For the six months ended
For the six months ended
(in thousands)
June 30, 2016
June 30, 2015
Service cost
$
—
$
—
Interest cost
Expected Return on Plan Assets
Amortization of Net Actuarial Loss
Amortization of Prior Service Cost
—
—
Net Periodic Benefit Cost
$
$
Contributions Paid
$
$</t>
  </si>
  <si>
    <t>Comprehensive Income</t>
  </si>
  <si>
    <t>Note 11 – Comprehensive Income
The following tables present the components of accumulated other comprehensive income (“AOCI”) for the three and six months ended June 30, 2016 and 2015:
For the three months ended
For the three months ended
For the six months ended
For the six months ended
June 30, 2016
June 30, 2015
June 30, 2016
June 30, 2015
Amount
Amount
Amount
Amount
(in thousands)
Reclassified
Reclassified
Reclassified
Reclassified
Affected line item in the Statement
Details about AOCI Components
from AOCI
from AOCI
from AOCI
from AOCI
where net income is presented
Available-for-sale securities
Unrealized holding gains
$
$
$
$
Gain on sale of securities
Total before tax
Income tax expense
Net of tax
Defined benefit pension plan items
Amortization of net actuarial loss
Salaries and benefits
Total before tax
Income tax expense
Net of tax
Total reclassifications
$
$
$
$
Unrealized
gains (losses)
on available-
Defined benefit
for-sale
pension plan
(in thousands)
securities
items
Total
Balance at March 31, 2016
$
$
$
Other comprehensive income (loss) before reclassification, net of tax
Amounts reclassified from AOCI, net of tax
Net current period OCI
Balance at June 30, 2016
$
$
$
Balance at March 31, 2015
$
$
$
Other comprehensive income (loss) before reclassification, net of tax
Amounts reclassified from AOCI, net of tax
Net current period OCI
Balance at June 30, 2015
$
$
$
Balance at January 1, 2016
$
$
$
Other comprehensive income (loss) before reclassification, net of tax
Amounts reclassified from AOCI, net of tax
Net current period OCI
Balance at June 30, 2016
$
$
$
Balance at January 1, 2015
$
$
$
Other comprehensive income (loss) before reclassification, net of tax
Amounts reclassified from AOCI, net of tax
Net current period OCI
Balance at June 30, 2015
$
$
$</t>
  </si>
  <si>
    <t>Discontinued Operations</t>
  </si>
  <si>
    <t>Note 12 – Discontinued Operations
On June 30, 2016, the Company entered into an Asset Purchase Agreement with USI Insurance Services (“USI”), in which USI purchased substantially all of the assets and assumed certain liabilities of MVB Insurance, which resulted in a pre-tax gain of $6.9 million. MVB Insurance retained the assets related to, and continues to operate, its title insurance business. The title insurance business is immaterial in terms of revenue and the Company is reorganizing MVB Insurance as a subsidiary of the Bank. The Company retained approximately $424 thousand in liabilities and received proceeds totaling $7.0 million related to this transaction.
Assets and liabilities of discontinued operations at the dates indicated were as follows:
June 30,
December 31,
2016
2015
ASSETS
Cash and cash equivalents:
Cash and due from banks
$
$
Total cash and cash equivalents
Premises and equipment
Accrued interest receivable and other assets
TOTAL ASSETS
$
$
LIABILITIES AND STOCKHOLDERS’ EQUITY
Accrued interest payable and other liabilities
Total liabilities
STOCKHOLDERS’ EQUITY
Retained earnings
Total stockholders’ equity
TOTAL LIABILITIES AND STOCKHOLDERS’ EQUITY
$
$
Net income (losses) from discontinued operations, net of tax, for the six and three months ended June 30, 2016 and 2015, were as follows:
Six months ended
Three months ended
June 30,
June 30,
2016
2015
2016
2015
NONINTEREST INCOME
Insurance and investment services income
$
$
$
$
Gain on sale of subsidiary
—
—
Other operating income
Total noninterest income
NONINTEREST EXPENSES
Salary and employee benefits
Occupancy expense
Equipment depreciation and maintenance
Data processing and communications
Marketing, contributions and sponsorships
Professional fees
Printing, postage and supplies
Insurance, tax and assessment expense
Travel, entertainment, dues and subscriptions
Other operating expenses
Total noninterest expense
Income from discontinued operations, before income taxes
Income tax expense - discontinued operations
Net Income (loss) from discontinued operations
$
$
$
$</t>
  </si>
  <si>
    <t>Investments (Tables)</t>
  </si>
  <si>
    <t>Schedule of amortized cost and fair values of investment securities held-to-maturity</t>
  </si>
  <si>
    <t>Amortized cost and fair values of investment securities held-to-maturity at December 31, 2015, including gross unrealized gains and losses, are summarized as follows:
Amortized
Unrealized
Unrealized
Fair
(in thousands)
Cost
Gain
Loss
Value
Municipal securities
$
$
$
$
Total investment securities held–to-maturity
$
$
$
$</t>
  </si>
  <si>
    <t>Schedule of amortized cost and fair values of investment securities available-for-sale</t>
  </si>
  <si>
    <t>Amortized cost and fair values of investment securities available-for-sale at June 30, 2016 are summarized as follows:
Amortized
Unrealized
Unrealized
Fair
(in thousands)
Cost
Gain
Loss
Value
U.S. Agency securities
$
$
$
$
U.S. Sponsored Mortgage-backed securities
Municipal securities
Total debt securities
Equity and other securities
—
Total investment securities available-for-sale
$
$
$
$
Amortized cost and fair values of investment securities available-for-sale at December 31, 2015 are summarized as follows:
Amortized
Unrealized
Unrealized
Fair
(in thousands)
Cost
Gain
Loss
Value
U.S. Agency securities
$
$
—
$
$
U.S. Sponsored Mortgage-backed securities
Municipal securities
—
Total debt securities
Equity and other securities
Total investment securities available-for-sale
$
$
$
$</t>
  </si>
  <si>
    <t>Schedule of amortized cost and fair values of debt securities by maturity</t>
  </si>
  <si>
    <t>The following tables summarize amortized cost and fair values of debt securities by maturity at June 30, 2016:
Available for sale
Amortized
Fair
Cost
Value
Within one year
$
$
After one year, but within five
After five years, but within ten
After ten years
Total
$
$</t>
  </si>
  <si>
    <t>Schedule of investments in an unrealized loss position</t>
  </si>
  <si>
    <t>The following table discloses investments in an unrealized loss position at June 30, 2016:
Description and number of positions
Less than 12 months
12 months or more
(in thousands)
Fair Value
Unrealized Loss
Fair Value
Unrealized Loss
U.S. Agency securities (9)
$
$
$
—
$
—
U.S. Sponsored Mortgage-backed securities (13)
Municipal securities (1)
—
—
Equity and other securities (0)
—
—
—
—
$
$
$
$
The following table discloses investments in an unrealized loss position at December 31, 2015:
Description and number of positions
Less than 12 months
12 months or more
(in thousands)
Fair Value
Unrealized Loss
Fair Value
Unrealized Loss
U.S. Agency securities (9)
$
$
$
—
$
—
U.S. Sponsored Mortgage-backed securities (19)
Municipal securities (22)
Equity and other securities (1)
—
—
$
$
$
$</t>
  </si>
  <si>
    <t>Loans and Allowance for Loan Losses (Tables)</t>
  </si>
  <si>
    <t>Schedule of activity in the allowance</t>
  </si>
  <si>
    <t>Home
Commercial
Residential
Equity
Consumer
Total
ALL balance March 31, 2016
$
$
$
$
$
Charge-offs
—
—
Recoveries
—
—
—
Provision
ALL balance June 30, 2016
$
$
$
$
$
Home
(in thousands)
Commercial
Residential
Equity
Consumer
Total
ALL balance December 31, 2015
$
$
$
$
$
Charge-offs
—
Recoveries
—
—
—
Provision
ALL balance June 30, 2016
$
$
$
$
$
Individually evaluated for impairment
$
$
—
$
—
$
$
Collectively evaluated for impairment
$
$
$
$
$
Home
(in thousands)
Commercial
Residential
Equity
Consumer
Total
ALL balance March 31, 2015
$
$
$
$
$
Charge-offs
—
—
—
—
—
Recoveries
—
—
—
Provision
ALL balance June 30, 2015
$
$
$
$
$
Home
Commercial
Residential
Equity
Consumer
Total
ALL balance December 31, 2014
$
$
$
$
$
Charge-offs
—
—
Recoveries
Provision
ALL balance June 30, 2015
$
$
$
$
$
Individually evaluated for impairment
$
$
$
$
$
Collectively evaluated for impairment
$
$
$
$
$</t>
  </si>
  <si>
    <t>Summary of the primary segments of the loan portfolio</t>
  </si>
  <si>
    <t>The following table summarizes the primary segments of the Company loan portfolio as of June 30, 2016:
(in thousands)
Commercial
Residential
Home Equity
Consumer
Total
Individually evaluated for impairment
$
$
$
$
$
Collectively evaluated for impairment
Total Loans
$
$
$
$
$
The following table summarizes the primary segments of the Company loan portfolio as of June 30, 2015:
(in thousands)
Commercial
Residential
Equity
Consumer
Total
Individually evaluated for impairment
$
$
$
$
$
Collectively evaluated for impairment
Total Loans
$
$
$
$
$</t>
  </si>
  <si>
    <t>Schedule of impaired loans by class, segregated by those for which a specific allowance was required and those for which a specific allowance was not necessary</t>
  </si>
  <si>
    <t>Impaired
Loans with
Impaired Loans with
No Specific
Specific Allowance
Allowance
Total Impaired Loans
Unpaid
Recorded
Related
Recorded
Recorded
Principal
June 30, 2016
Investment
Allowance
Investment
Investment
Balance
Commercial
Commercial Business
$
$
$
$
$
Commercial Real Estate
Acquisition &amp; Development
Total Commercial
Residential
—
—
Home Equity
—
—
Consumer
—
Total impaired loans
$
$
$
$
$
December 31, 2015
Commercial
Commercial Business
$
$
$
$
$
Commercial Real Estate
—
Acquisition &amp; Development
Total Commercial
Residential
Home Equity
—
Consumer
—
Total impaired loans
$
$
$
$
$</t>
  </si>
  <si>
    <t>Schedule of the average recorded investment in impaired loans and related interest income recognized</t>
  </si>
  <si>
    <t>The following tables present the average recorded investment in impaired loans and related interest income recognized for the periods indicated (in thousands):
Six months ended
Three months ended
June 30, 2016
June 30, 2016
Interest
Interest
Interest
Interest
Average
Income
Income
Average
Income
Income
Investment
Recognized
Recognized on
Investment
Recognized
Recognized
in Impaired
on Accrual
Cash
in Impaired
on Accrual
on Cash
Loans
Basis
Basis
Loans
Basis
Basis
Commercial
Commercial Business
$
$
$
$
$
$
Commercial Real Estate
Acquisition &amp; Development
Total Commercial
Residential
Home Equity
—
—
Consumer
—
—
—
—
Total
$
$
$
$
$
$
Six months ended
Three months ended
June 30, 2015
June 30, 2015
Average
Interest
Interest
Average
Interest
Interest
Investment
Income
Income
Investment
Income
Income
in Impaired
Recognized on
Recognized on
in Impaired
Recognized on
Recognized on
Loans
Accrual Basis
Cash Basis
Loans
Accrual Basis
Cash Basis
Commercial
Commercial Business
$
$
$
$
$
$
Commercial Real Estate
Acquisition &amp; Development
Total Commercial
Residential
—
Home Equity
—
—
Consumer
—
—
—
—
Total
$
$
$
$
$
$</t>
  </si>
  <si>
    <t>Schedule of loans, internal risk rating</t>
  </si>
  <si>
    <t>The following table represents the classes of the loan portfolio summarized by the aggregate Pass and the criticized categories of Special Mention, Substandard and Doubtful within the internal risk rating system as of June 30, 2016 and December 31, 2015 (in thousands):
Special
June 30, 2016
Pass
Mention
Substandard
Doubtful
Total
Commercial
Commercial Business
$
$
$
$
$
Commercial Real Estate
Acquisition &amp; Development
Total Commercial
Residential
Home Equity
—
Consumer
Total Loans
$
$
$
$
$
Special
December 31, 2015
Pass
Mention
Substandard
Doubtful
Total
Commercial
Commercial Business
$
$
$
$
$
Commercial Real Estate
—
Acquisition &amp; Development
Total Commercial
Residential
Home Equity
—
Consumer
—
Total Loans
$
$
$
$
$</t>
  </si>
  <si>
    <t>Schedule of classes of the loan portfolio summarized by the aging categories of performing loans and nonaccrual loans</t>
  </si>
  <si>
    <t>30-59 Days
60-89 Days
90 Days +
Total
Non-
90+ Days
June 30, 2016
Current
Past Due
Past Due
Past Due
Past Due
Total Loans
Accrual
Still Accruing
Commercial
Commercial Business
$
$
$
—
$
$
$
$
$
—
Commercial Real Estate
—
—
—
Acquisition &amp; Development
—
—
—
Total Commercial
—
—
Residential
—
Home Equity
—
—
Consumer
—
—
Total
$
$
$
$
$
$
$
$
—
30-59 Days
60-89 Days
90 Days +
Total
Non-
90+ Days
December 31, 2015
Current
Past Due
Past Due
Past Due
Past Due
Total Loans
Accrual
Still Accruing
Commercial
Commercial Business
$
$
$
—
$
$
$
$
$
—
Commercial Real Estate
Acquisition &amp; Development
—
Total Commercial
Residential
—
Home Equity
—
—
Consumer
—
Total
$
$
$
$
$
$
$
$</t>
  </si>
  <si>
    <t>Borrowed Funds (Tables)</t>
  </si>
  <si>
    <t>Schedule of information related to short-term borrowings</t>
  </si>
  <si>
    <t>June 30,
December 31,
(Dollars in thousands)
2016
2015
Balance at end of period
$
$
Average balance during the three and twelve months ended
Maximum month-end balance during the three and twelve months ended
Weighted-average rate during the three and twelve months ended
%
%
Rate at end of period
%
%</t>
  </si>
  <si>
    <t>Summary of information related to repurchase agreements</t>
  </si>
  <si>
    <t>Schedule of borrowings from the FHLB</t>
  </si>
  <si>
    <t>Term notes from the FHLB were as follows:
June 30,
December 31,
(Dollars in thousands)
2016
2015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thousand, including interest of 5.22%
$
$</t>
  </si>
  <si>
    <t>Summary of subordinated debt</t>
  </si>
  <si>
    <t>Schedule of maturities of borrowings over the next five years</t>
  </si>
  <si>
    <t>Year
Amount
2016
$
2017
2018
2019
2020
Thereafter
$</t>
  </si>
  <si>
    <t>Fair Value of Financial Instruments (Tables)</t>
  </si>
  <si>
    <t>Fair value of assets and liabilities</t>
  </si>
  <si>
    <t>Schedule Of Recurring Level III Assets</t>
  </si>
  <si>
    <t>For the three months ended
For the three months ended
For the six months ended
For the six months ended
Interest Rate Lock Commitments
June 30, 2016
June 30, 2015
June 30, 2016
June 30, 2015
(in thousands)
Balance, beginning of period
$
$
$
$
Realized and unrealized gains (loss) included in earnings
Balance, end of period
$
$
$
$</t>
  </si>
  <si>
    <t>Schedule of quantitative information about assets measured at fair value on a non-recurring basis</t>
  </si>
  <si>
    <t>Quantitative Information about Level 3 Fair Value Measurements
Valuation
Unobservable
(Dollars in thousands)
Fair Value
Technique
Input
Range
June 30, 2016:
Impaired loans
$
Appraisal of collateral (1)
Appraisal adjustments(2)
20% - 62%
Liquidation expense (2)
5% - 10%
Other real estate owned
$
Appraisal of collateral (1)
Appraisal adjustments (2)
20% - 30%
Liquidation expense (2)
5% - 10%
Quantitative Information about Level 3 Fair Value Measurements
Valuation
Unobservable
(Dollars in thousands)
Fair Value
Technique
Input
Range
December 31, 2015:
Impaired loans
$
Appraisal of collateral (1)
Appraisal adjustments (2)
20% - 62%
Liquidation expense (2)
5% - 10%
Other real estate owned
$
Appraisal of collateral (1)
Appraisal adjustments (2)
20% - 30%
Liquidation expense (2)
5% - 10%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carrying values and estimated fair values of the Company's financial instruments</t>
  </si>
  <si>
    <t>The carrying values and estimated fair values of the Company’s financial instruments are summarized as follows (in thousands):
Fair Value Measurements at:
Quoted Prices in
Significant
Significant
Active Markets For
Other
Unobservable
Carrying
Estimated
Identical Assets
Observable
Inputs
Value
Fair Value
(Level 1)
Inputs (Level 2)
(Level 3)
June 30, 2016:
Financial assets:
Cash and cash equivalents
$
$
$
$
—
$
—
Certificates of deposits with other banks
—
—
Securities available-for-sale
—
—
Loans held for sale
—
—
Loans, net
—
—
Mortgage servicing rights
—
—
Interest rate lock commitment
—
—
Interest rate swap
—
—
Interest rate cap
—
—
Accrued interest receivable
—
Financial liabilities:
Deposits
$
$
$
—
$
$
—
Repurchase agreements
—
—
FHLB and other borrowings
—
—
Interest rate swap
—
—
Forward sales commitments
—
—
Accrued interest payable
—
—
Subordinated debt
—
—
December 31, 2015
Financial assets:
Cash and cash equivalents
$
$
$
$
—
$
—
Certificates of deposits with other banks
—
—
Securities available-for-sale
—
—
Securities held-to-maturity
—
—
Loans held for sale
—
—
Loans, net
—
—
Mortgage servicing rights
—
—
Interest rate lock commitment
—
—
Interest rate swap
—
—
Interest rate cap
—
—
Accrued interest receivable
—
Financial liabilities:
Deposits
$
$
$
—
$
$
—
Repurchase agreements
—
—
FHLB and other borrowings
—
—
Interest rate swap
—
—
Accrued interest payable
—
—
Subordinated debt
—
—</t>
  </si>
  <si>
    <t>Recurring</t>
  </si>
  <si>
    <t>Schedule of assets measured at fair value</t>
  </si>
  <si>
    <t>June 30, 2016
(in thousands)
Level I
Level II
Level III
Total
Assets:
U.S. Government Agency securities
$
—
$
$
—
$
U.S. Sponsored Mortgage backed securities
—
—
Municipal securities
—
—
Equity and Other securities
—
Loans held for sale
—
—
Interest rate lock commitment
—
—
Interest rate swap
—
—
Interest rate cap
—
—
Liability:
Interest rate swap
—
—
Forward sales commitments
—
—
December 31, 2015
(in thousands)
Level I
Level II
Level III
Total
Assets:
U.S. Government Agency securities
$
—
$
$
—
$
U.S. Sponsored Mortgage backed securities
—
—
Municipal securities
—
—
Equity and Other securities
—
—
Loans held for sale
—
—
Interest rate lock commitment
—
—
Interest rate swap
—
—
Interest rate cap
—
—
Liabilities:
Interest rate swap
—
—</t>
  </si>
  <si>
    <t>Non-recurring</t>
  </si>
  <si>
    <t>June 30, 2016
(in thousands)
Level I
Level II
Level III
Total
Assets:
Impaired loans
$
—
$
—
$
$
Other real estate owned
—
—
December 31, 2015
(in thousands)
Level I
Level II
Level III
Total
Assets:
Impaired loans
$
—
$
—
$
$
Other real estate owned
—
—</t>
  </si>
  <si>
    <t>Net Income Per Common Share (Tables)</t>
  </si>
  <si>
    <t>Schedule of Net Income Per Common Share</t>
  </si>
  <si>
    <t>For the six months ended
For the three months ended
June 30,
June 30,
(Dollars in thousands except shares and per share data)
2016
2015
2016
2015
Numerator for basic earnings per share:
Net Income from continuing operations
$
$
$
$
Less: Dividends on preferred stock
Net income from continuing operations available to common shareholders - basic
Net Income from discontinued operations available to common shareholders - basic and diluted
Net Income available to common shareholders
$
$
$
$
Numerator for diluted earnings per share:
Net income from continuing operations available to common shareholders - basic
$
$
$
$
Add: Interest on convertible subordinated debt (tax effected)
Add: Dividends on convertible preferred stock
—
—
—
Net income available to common shareholders from continuing operations - diluted
$
$
$
$
Denominator:
Total average shares outstanding
Effect of dilutive convertible preferred stock
—
—
—
Effect of dilutive convertible subordinated debt
Effect of dilutive stock options
Total diluted average shares outstanding
Earnings per share from continuing operations - basic
$
$
$
$
Earnings per share from discontinued operations - basic
$
$
$
$
Earnings per share common shareholder - basic
$
$
$
$
Earnings per share from continuing operations - diluted
$
$
$
$
Earnings per share from discontinued operations - diluted
$
$
$
$
Earnings per share common shareholder - diluted
$
$
$
$</t>
  </si>
  <si>
    <t>Segment Reporting (Tables)</t>
  </si>
  <si>
    <t>Schedule of information about the reportable segments and reconciliation to the consolidated financial statements</t>
  </si>
  <si>
    <t>Commercial &amp;
Financial
Three months ended June 30, 2016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loss) from discontinued operations, before income taxes
—
—
—
Income tax expense (benefit) - discontinued operations
—
—
—
Net income (loss) from discontinued operations
—
—
—
Net income (loss)
—
Preferred stock dividends
—
—
—
—
Net income (loss) available to common shareholders
$
$
$
$
$
—
$
Capital expenditures for the three-month period ended June 30, 2016
$
$
$
$
—
$
—
$
Total assets as of June 30, 2016
—
Total assets as of December 31, 2015
Goodwill as of June 30, 2016
—
—
—
Goodwill as of December 31, 2015
$
$
$
—
$
—
$
—
$
Commercial &amp;
Financial
Three months ended June 30, 2015
Retail
Mortgage
Holding
Intercompany
(in thousands)
Banking
Banking
Company
Insurance
Eliminations
Consolidated
Revenues:
Interest income
$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Loss) from discontinued operations, before income taxes
—
—
—
—
Income tax (benefit) - discontinued operations
—
—
—
—
Net (loss) from discontinued operations
—
—
—
—
Net Income (loss)
—
Preferred stock dividends
—
—
—
—
Net income (loss) available to common shareholders
$
$
$
$
$
—
$
Capital expenditures for the three-month period ended June 30, 2015
$
$
$
$
—
$
Total assets as of June 30, 2015
Total assets as of December 31, 2014
Goodwill as of June 30, 2015
—
—
—
Goodwill as of December 31, 2014
$
$
$
—
$
—
$
—
$
Commercial &amp;
Financial
Six months ended June 30, 2016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loss) from discontinued operations, before income taxes
—
—
—
Income tax expense (benefit) - discontinued operations
—
—
—
Net income (loss) from discontinued operations
—
—
—
Net Income (loss)
—
Preferred stock dividends
—
—
—
Net income (loss) available to common shareholders
$
$
$
$
$
—
$
Capital expenditures for the six-month period ended June 30, 2016
$
$
$
$
—
$
—
$
Total assets as of June 30, 2016
—
Total assets as of December 31, 2015
Goodwill as of June 30, 2016
—
—
—
Goodwill as of December 31, 2015
$
$
$
—
$
—
$
—
$
Commercial &amp;
Financial
Six months ended June 30, 2015
Retail
Mortgage
Holding
Intercompany
(in thousands)
Banking
Banking
Company
Insurance
Eliminations
Consolidated
Revenues:
Interest income
$
$
$
$
—
$
$
Mortgage fee income
—
—
Insurance and investment services income
—
—
—
—
Other income
—
Total operating income
—
Expenses:
Interest expense
—
Provision for loan losses
—
—
—
—
Salaries and employee benefits
—
—
Other expense
—
Total operating expenses
—
Income (loss) from continuing operations, before income taxes
—
—
Income tax expense (benefit) - continuing operations
—
—
Net income (loss) from continuing operations
—
—
Income from discontinued operations, before income taxes
—
—
—
—
Income tax expense - discontinued operations
—
—
—
—
Net income from discontinued operations
—
—
—
—
Net Income (loss)
—
Preferred stock dividends
—
—
—
—
Net income (loss) available to common shareholders
$
$
$
$
$
—
$
Capital expenditures for the six-month period ended June 30, 2015
$
$
$
$
$
—
$
Total assets as of June 30, 2015
Total assets as of December 31, 2014
Goodwill as of June 30, 2015
—
—
—
Goodwill as of December 31, 2014
$
$
$
—
$
—
$
—
$</t>
  </si>
  <si>
    <t>Pension Plan (Tables)</t>
  </si>
  <si>
    <t>Schedule of information pertaining to the activity in the Company's defined benefit plan</t>
  </si>
  <si>
    <t>For the three months ended
For the three months ended
(in thousands)
June 30, 2016
June 30, 2015
Service cost
$
—
$
—
Interest cost
Expected Return on Plan Assets
Amortization of Net Actuarial Loss
Amortization of Prior Service Cost
—
—
Net Periodic Benefit Cost
$
$
Contributions Paid
$
$
For the six months ended
For the six months ended
(in thousands)
June 30, 2016
June 30, 2015
Service cost
$
—
$
—
Interest cost
Expected Return on Plan Assets
Amortization of Net Actuarial Loss
Amortization of Prior Service Cost
—
—
Net Periodic Benefit Cost
$
$
Contributions Paid
$
$</t>
  </si>
  <si>
    <t>Comprehensive Income (Tables)</t>
  </si>
  <si>
    <t>Schedule of reclassifications from other comprehensive income (AOCI) components</t>
  </si>
  <si>
    <t>For the three months ended
For the three months ended
For the six months ended
For the six months ended
June 30, 2016
June 30, 2015
June 30, 2016
June 30, 2015
Amount
Amount
Amount
Amount
(in thousands)
Reclassified
Reclassified
Reclassified
Reclassified
Affected line item in the Statement
Details about AOCI Components
from AOCI
from AOCI
from AOCI
from AOCI
where net income is presented
Available-for-sale securities
Unrealized holding gains
$
$
$
$
Gain on sale of securities
Total before tax
Income tax expense
Net of tax
Defined benefit pension plan items
Amortization of net actuarial loss
Salaries and benefits
Total before tax
Income tax expense
Net of tax
Total reclassifications
$
$
$
$</t>
  </si>
  <si>
    <t>Schedule of the components of accumulated OCI</t>
  </si>
  <si>
    <t>Unrealized
gains (losses)
on available-
Defined benefit
for-sale
pension plan
(in thousands)
securities
items
Total
Balance at March 31, 2016
$
$
$
Other comprehensive income (loss) before reclassification, net of tax
Amounts reclassified from AOCI, net of tax
Net current period OCI
Balance at June 30, 2016
$
$
$
Balance at March 31, 2015
$
$
$
Other comprehensive income (loss) before reclassification, net of tax
Amounts reclassified from AOCI, net of tax
Net current period OCI
Balance at June 30, 2015
$
$
$
Balance at January 1, 2016
$
$
$
Other comprehensive income (loss) before reclassification, net of tax
Amounts reclassified from AOCI, net of tax
Net current period OCI
Balance at June 30, 2016
$
$
$
Balance at January 1, 2015
$
$
$
Other comprehensive income (loss) before reclassification, net of tax
Amounts reclassified from AOCI, net of tax
Net current period OCI
Balance at June 30, 2015
$
$
$</t>
  </si>
  <si>
    <t>Discontinued Operations (Tables)</t>
  </si>
  <si>
    <t>Assets and Liabilities of discontinued operations</t>
  </si>
  <si>
    <t>June 30,
December 31,
2016
2015
ASSETS
Cash and cash equivalents:
Cash and due from banks
$
$
Total cash and cash equivalents
Premises and equipment
Accrued interest receivable and other assets
TOTAL ASSETS
$
$
LIABILITIES AND STOCKHOLDERS’ EQUITY
Accrued interest payable and other liabilities
Total liabilities
STOCKHOLDERS’ EQUITY
Retained earnings
Total stockholders’ equity
TOTAL LIABILITIES AND STOCKHOLDERS’ EQUITY
$
$
Net income (losses) from discontinued operations, net of tax, for the six and three months ended June 30, 2016 and 2015, were as follows:
Six months ended
Three months ended
June 30,
June 30,
2016
2015
2016
2015
NONINTEREST INCOME
Insurance and investment services income
$
$
$
$
Gain on sale of subsidiary
—
—
Other operating income
Total noninterest income
NONINTEREST EXPENSES
Salary and employee benefits
Occupancy expense
Equipment depreciation and maintenance
Data processing and communications
Marketing, contributions and sponsorships
Professional fees
Printing, postage and supplies
Insurance, tax and assessment expense
Travel, entertainment, dues and subscriptions
Other operating expenses
Total noninterest expense
Income from discontinued operations, before income taxes
Income tax expense - discontinued operations
Net Income (loss) from discontinued operations
$
$
$
$</t>
  </si>
  <si>
    <t>Investments - Held-to-Maturity (Details) - USD ($) $ in Thousands</t>
  </si>
  <si>
    <t>Mar. 31, 2016</t>
  </si>
  <si>
    <t>Amortized cost and fair values of investment securities held-to-maturity</t>
  </si>
  <si>
    <t>Value of held to maturity securities transferred to available for sale securities</t>
  </si>
  <si>
    <t>Other Comprehensive Income (Loss), Transfers from Held-to-maturity to Available-for-Sale Securities, before Tax</t>
  </si>
  <si>
    <t>Amortized Cost</t>
  </si>
  <si>
    <t>Unrealized Gain</t>
  </si>
  <si>
    <t>Unrealized Loss</t>
  </si>
  <si>
    <t>Municipal notes</t>
  </si>
  <si>
    <t>Investments - Available-for-Sale (Details) - USD ($) $ in Thousands</t>
  </si>
  <si>
    <t>Amortized cost and fair values of investment securities available-for-sale</t>
  </si>
  <si>
    <t>Fair Value</t>
  </si>
  <si>
    <t>Debt Securities [Member]</t>
  </si>
  <si>
    <t>U.S. Agency securities</t>
  </si>
  <si>
    <t>U.S. Sponsored Mortgage backed securities</t>
  </si>
  <si>
    <t>Municipal securities</t>
  </si>
  <si>
    <t>Equity and other securities</t>
  </si>
  <si>
    <t>Investments - Summary of Maturities (Details) $ in Thousands</t>
  </si>
  <si>
    <t>Jun. 30, 2016USD ($)</t>
  </si>
  <si>
    <t>Available for sale, Amortized Cost</t>
  </si>
  <si>
    <t>Within one year</t>
  </si>
  <si>
    <t>After one year, but within five</t>
  </si>
  <si>
    <t>After five years, but within ten</t>
  </si>
  <si>
    <t>After ten Years</t>
  </si>
  <si>
    <t>Available for sale, Fair Value</t>
  </si>
  <si>
    <t>Carrying value of investment securities pledged</t>
  </si>
  <si>
    <t>Investments - Summary of Unrealized Loss Positions (Details) $ in Thousands</t>
  </si>
  <si>
    <t>Jun. 30, 2016USD ($)positionitem</t>
  </si>
  <si>
    <t>Jun. 30, 2015USD ($)</t>
  </si>
  <si>
    <t>Dec. 31, 2015USD ($)position</t>
  </si>
  <si>
    <t>Investments in an unrealized loss position</t>
  </si>
  <si>
    <t>Total temporary impairment</t>
  </si>
  <si>
    <t>Fair Value, AFS and HTM</t>
  </si>
  <si>
    <t>Less than 12 months, Fair Value</t>
  </si>
  <si>
    <t>12 months or more, Fair Value</t>
  </si>
  <si>
    <t>Unrealized Loss, AFS and HTM</t>
  </si>
  <si>
    <t>Less than 12 months, Unrealized Loss</t>
  </si>
  <si>
    <t>12 months or more, Unrealized Loss</t>
  </si>
  <si>
    <t>Available-for-sale Securities</t>
  </si>
  <si>
    <t>Gains on the sale of investments available-for-sale</t>
  </si>
  <si>
    <t>Losses on the sale of investments available-for-sale</t>
  </si>
  <si>
    <t>Held-to-maturity Securities [Abstract]</t>
  </si>
  <si>
    <t>Proceeds from sale of held to maturity securities</t>
  </si>
  <si>
    <t>Description and number of positions</t>
  </si>
  <si>
    <t>Number of investments in an unrealized loss position, AFS</t>
  </si>
  <si>
    <t>Fair Value, AFS</t>
  </si>
  <si>
    <t>Unrealized Loss, AFS</t>
  </si>
  <si>
    <t>Number of investments in an unrealized loss position, AFS | position</t>
  </si>
  <si>
    <t>Number of investments in an unrealized loss position, HTM | item</t>
  </si>
  <si>
    <t>Fair Value, HTM</t>
  </si>
  <si>
    <t>Unrealized Loss, HTM</t>
  </si>
  <si>
    <t>Number of investments in an unrealized loss position, HTM | position</t>
  </si>
  <si>
    <t>Loans and Allowance for Loan Losses - Allowance (Details) $ in Thousands</t>
  </si>
  <si>
    <t>12 Months Ended</t>
  </si>
  <si>
    <t>Jun. 30, 2016USD ($)item</t>
  </si>
  <si>
    <t>Dec. 31, 2013USD ($)</t>
  </si>
  <si>
    <t>Dec. 31, 2015USD ($)</t>
  </si>
  <si>
    <t>Changes in the allowance for loan losses</t>
  </si>
  <si>
    <t>Balance at beginning of period</t>
  </si>
  <si>
    <t>Charge-offs</t>
  </si>
  <si>
    <t>Recoveries</t>
  </si>
  <si>
    <t>Provision</t>
  </si>
  <si>
    <t>Balance at end of period</t>
  </si>
  <si>
    <t>Individually evaluated for impairment</t>
  </si>
  <si>
    <t>Collectively evaluated for impairment</t>
  </si>
  <si>
    <t>Net deferred fees and costs</t>
  </si>
  <si>
    <t>Number of rolling quarters utilized by Commercial, Residential, Home Equity, Installment and Credit Card pools | item</t>
  </si>
  <si>
    <t>Unfunded commitment liability</t>
  </si>
  <si>
    <t>Commercial</t>
  </si>
  <si>
    <t>Loans acquired, purchase price</t>
  </si>
  <si>
    <t>Premium on loans acquired, ratio</t>
  </si>
  <si>
    <t>Loans acquired, premium paid</t>
  </si>
  <si>
    <t>Loans acquired, outstanding balance</t>
  </si>
  <si>
    <t>Loans acquired, outstanding balance, decrease</t>
  </si>
  <si>
    <t>Loans acquired, refinanced</t>
  </si>
  <si>
    <t>Loans acquired, sold in participation</t>
  </si>
  <si>
    <t>Loans acquired, sold back to institution</t>
  </si>
  <si>
    <t>Loans acquired, remaining portfolio, weighted average yield</t>
  </si>
  <si>
    <t>5.02%</t>
  </si>
  <si>
    <t>Residential</t>
  </si>
  <si>
    <t>Home Equity</t>
  </si>
  <si>
    <t>Consumer</t>
  </si>
  <si>
    <t>Loans and Allowance for Loan Losses - Primary Segments (Details) - USD ($) $ in Thousands</t>
  </si>
  <si>
    <t>Primary segments of the loan portfolio:</t>
  </si>
  <si>
    <t>Total Loans</t>
  </si>
  <si>
    <t>Loans and Allowance for Loan Losses - Impaired Loans (Details) $ in Thousands</t>
  </si>
  <si>
    <t>Mar. 31, 2016USD ($)</t>
  </si>
  <si>
    <t>Jun. 30, 2016USD ($)itemloan</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additional information</t>
  </si>
  <si>
    <t>Loan Chargeoff Expense</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Total Recorded Investment in Impaired Financing Receivables [Member] | Credit Concentration Risk [Member]</t>
  </si>
  <si>
    <t>Impaired loans outstanding balance, decrease</t>
  </si>
  <si>
    <t>Concentration Risk, Percentage</t>
  </si>
  <si>
    <t>14.00%</t>
  </si>
  <si>
    <t>Number of loans causing change in Impaird loan | item</t>
  </si>
  <si>
    <t>Total Recorded Investment in Impaired Financing Receivables [Member] | Government Contracts Concentration Risk [Member]</t>
  </si>
  <si>
    <t>Impaired loans, recorded investment, in process of foreclosure</t>
  </si>
  <si>
    <t>Commercial Business</t>
  </si>
  <si>
    <t>Recorded Investment on impaired loans</t>
  </si>
  <si>
    <t>Commercial Real Estate</t>
  </si>
  <si>
    <t>Repurchased by selling financial institution</t>
  </si>
  <si>
    <t>Impaired Financing Receivable Repurchase Decrease</t>
  </si>
  <si>
    <t>Impaired loans, due to extended stabilization and interest only period, as well as lack of project specific cash flows</t>
  </si>
  <si>
    <t>Impaired loans, participation</t>
  </si>
  <si>
    <t>Impaired loans decrease, significant net effect</t>
  </si>
  <si>
    <t>Impaired loans decrease, other factors net effect</t>
  </si>
  <si>
    <t>Number of Impaired Loans Effect of Other Factors | item</t>
  </si>
  <si>
    <t>Impaired Loan Finance Receivable</t>
  </si>
  <si>
    <t>Impaired Loan Finance Receivable Balance</t>
  </si>
  <si>
    <t>Impaired loans, partial charge-off and loan amortization</t>
  </si>
  <si>
    <t>Impaired Foreclosure Loan</t>
  </si>
  <si>
    <t>Acquisition &amp; Development</t>
  </si>
  <si>
    <t>77.00%</t>
  </si>
  <si>
    <t>Number of impaired loans, increase related | loan</t>
  </si>
  <si>
    <t>Number of loans, in process of foreclosure | item</t>
  </si>
  <si>
    <t>Loans and Allowance for Loan Losses - Internal Risk Rating (Details)</t>
  </si>
  <si>
    <t>Jun. 30, 2016item</t>
  </si>
  <si>
    <t>Number of points in internal risk rating system</t>
  </si>
  <si>
    <t>Number of categories in internal risk rating system considered as not criticized</t>
  </si>
  <si>
    <t>Loans and Allowance for Loan Losses - Internal Risk Rating Summary (Details) - USD ($) $ in Thousands</t>
  </si>
  <si>
    <t>Classes of the loan portfolio summarized by credit quality indicators:</t>
  </si>
  <si>
    <t>Pass</t>
  </si>
  <si>
    <t>Special Mention</t>
  </si>
  <si>
    <t>Substandard</t>
  </si>
  <si>
    <t>Doubtful</t>
  </si>
  <si>
    <t>Commercial | Pass</t>
  </si>
  <si>
    <t>Commercial | Special Mention</t>
  </si>
  <si>
    <t>Commercial | Substandard</t>
  </si>
  <si>
    <t>Commercial | Doubtful</t>
  </si>
  <si>
    <t>Commercial Business | Pass</t>
  </si>
  <si>
    <t>Commercial Business | Special Mention</t>
  </si>
  <si>
    <t>Commercial Business | Substandard</t>
  </si>
  <si>
    <t>Commercial Business | Doubtful</t>
  </si>
  <si>
    <t>Commercial Real Estate | Pass</t>
  </si>
  <si>
    <t>Commercial Real Estate | Special Mention</t>
  </si>
  <si>
    <t>Commercial Real Estate | Substandard</t>
  </si>
  <si>
    <t>Commercial Real Estate | Doubtful</t>
  </si>
  <si>
    <t>Acquisition &amp; Development | Pass</t>
  </si>
  <si>
    <t>Acquisition &amp; Development | Special Mention</t>
  </si>
  <si>
    <t>Acquisition &amp; Development | Substandard</t>
  </si>
  <si>
    <t>Acquisition &amp; Development | Doubtful</t>
  </si>
  <si>
    <t>Residential | Pass</t>
  </si>
  <si>
    <t>Residential | Special Mention</t>
  </si>
  <si>
    <t>Residential | Substandard</t>
  </si>
  <si>
    <t>Residential | Doubtful</t>
  </si>
  <si>
    <t>Home Equity | Pass</t>
  </si>
  <si>
    <t>Home Equity | Special Mention</t>
  </si>
  <si>
    <t>Home Equity | Substandard</t>
  </si>
  <si>
    <t>Consumer | Pass</t>
  </si>
  <si>
    <t>Consumer | Special Mention</t>
  </si>
  <si>
    <t>Consumer | Substandard</t>
  </si>
  <si>
    <t>Consumer | Doubtful</t>
  </si>
  <si>
    <t>Loans and Allowance for Loan Losses - Aging (Details) - USD ($) $ in Thousands</t>
  </si>
  <si>
    <t>Aging categories of performing loans and nonaccrual loans</t>
  </si>
  <si>
    <t>Current</t>
  </si>
  <si>
    <t>Past Due</t>
  </si>
  <si>
    <t>Non-Accrual</t>
  </si>
  <si>
    <t>90 Days+ Still Accruing</t>
  </si>
  <si>
    <t>30-59 Days Past Due</t>
  </si>
  <si>
    <t>60-89 Days Past Due</t>
  </si>
  <si>
    <t>90 Days + Past Due</t>
  </si>
  <si>
    <t>Commercial | 30-59 Days Past Due</t>
  </si>
  <si>
    <t>Commercial | 60-89 Days Past Due</t>
  </si>
  <si>
    <t>Commercial | 90 Days + Past Due</t>
  </si>
  <si>
    <t>Commercial Business | 30-59 Days Past Due</t>
  </si>
  <si>
    <t>Commercial Business | 90 Days + Past Due</t>
  </si>
  <si>
    <t>Commercial Real Estate | 30-59 Days Past Due</t>
  </si>
  <si>
    <t>Commercial Real Estate | 60-89 Days Past Due</t>
  </si>
  <si>
    <t>Commercial Real Estate | 90 Days + Past Due</t>
  </si>
  <si>
    <t>Acquisition &amp; Development | 30-59 Days Past Due</t>
  </si>
  <si>
    <t>Acquisition &amp; Development | 90 Days + Past Due</t>
  </si>
  <si>
    <t>Residential | 30-59 Days Past Due</t>
  </si>
  <si>
    <t>Residential | 60-89 Days Past Due</t>
  </si>
  <si>
    <t>Residential | 90 Days + Past Due</t>
  </si>
  <si>
    <t>Home Equity | 30-59 Days Past Due</t>
  </si>
  <si>
    <t>Home Equity | 60-89 Days Past Due</t>
  </si>
  <si>
    <t>Consumer | 30-59 Days Past Due</t>
  </si>
  <si>
    <t>Consumer | 60-89 Days Past Due</t>
  </si>
  <si>
    <t>Consumer | 90 Days + Past Due</t>
  </si>
  <si>
    <t>Loans and Allowance for Loan Losses - Troubled Debt Restructings (Details) $ in Thousands</t>
  </si>
  <si>
    <t>Jun. 30, 2016USD ($)contract</t>
  </si>
  <si>
    <t>Jun. 30, 2015contract</t>
  </si>
  <si>
    <t>Jun. 30, 2016USD ($)borrowerloan</t>
  </si>
  <si>
    <t>Details related to loans identified as Troubled Debt Restructurings (TDRs):</t>
  </si>
  <si>
    <t>Specific reserve allocations for TDR's</t>
  </si>
  <si>
    <t>Troubled debt restructured loans defaulted</t>
  </si>
  <si>
    <t>Troubled debt restructured additional number of loans defaulted | loan</t>
  </si>
  <si>
    <t>Number of Contracts | contract</t>
  </si>
  <si>
    <t>Troubled debt restructured number of loans defaulted | loan</t>
  </si>
  <si>
    <t>Number of borrowers | borrower</t>
  </si>
  <si>
    <t>Acquisition &amp; Development | Borrower One</t>
  </si>
  <si>
    <t>Acquisition &amp; Development | Borrower Two</t>
  </si>
  <si>
    <t>Mortgage loan</t>
  </si>
  <si>
    <t>Borrowed Funds - Short-Term Borrowings and Repurchase Agreements (Details) - USD ($) $ in Thousands</t>
  </si>
  <si>
    <t>Borrowed funds</t>
  </si>
  <si>
    <t>Federal Home Loan Bank and Other Borrowings</t>
  </si>
  <si>
    <t>Short-term borrowings from FHLB</t>
  </si>
  <si>
    <t>Short-term borrowings and Repurchase Agreements</t>
  </si>
  <si>
    <t>Balance at end of year</t>
  </si>
  <si>
    <t>Average balance during the year</t>
  </si>
  <si>
    <t>Maximum month-end balance</t>
  </si>
  <si>
    <t>Weighted-average rate during the year</t>
  </si>
  <si>
    <t>0.47%</t>
  </si>
  <si>
    <t>0.34%</t>
  </si>
  <si>
    <t>Rate at the end of the period</t>
  </si>
  <si>
    <t>0.48%</t>
  </si>
  <si>
    <t>0.44%</t>
  </si>
  <si>
    <t>0.26%</t>
  </si>
  <si>
    <t>0.31%</t>
  </si>
  <si>
    <t>0.24%</t>
  </si>
  <si>
    <t>0.30%</t>
  </si>
  <si>
    <t>Investment Securities And FHLB Letters Of Credit [Member]</t>
  </si>
  <si>
    <t>Borrowed Funds - Term Notes from the FHLB (Details) - USD ($) $ in Thousands</t>
  </si>
  <si>
    <t>Borrowings from the FHLB</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 (as a percent)</t>
  </si>
  <si>
    <t>4.50%</t>
  </si>
  <si>
    <t>Fixed interest rate note, originating between April 1999 and December 2007, due between April 2014 and April 2022 | Maximum</t>
  </si>
  <si>
    <t>5.90%</t>
  </si>
  <si>
    <t>Amortizing fixed interest rate note, originating February 2007, due February 2022</t>
  </si>
  <si>
    <t>5.22%</t>
  </si>
  <si>
    <t>Monthly installments</t>
  </si>
  <si>
    <t>Borrowed Funds - Subordinated Debt (Details) - USD ($)</t>
  </si>
  <si>
    <t>Mar. 31, 2007</t>
  </si>
  <si>
    <t>Subordinated Debentures</t>
  </si>
  <si>
    <t>Interest expense on borrowed funds</t>
  </si>
  <si>
    <t>Subordinated Debt</t>
  </si>
  <si>
    <t>6.57%</t>
  </si>
  <si>
    <t>6.55%</t>
  </si>
  <si>
    <t>Weighted-average rate end of period</t>
  </si>
  <si>
    <t>6.59%</t>
  </si>
  <si>
    <t>Subordinated Debt | Subordinated Debentures</t>
  </si>
  <si>
    <t>Face amount of debt issued</t>
  </si>
  <si>
    <t>Variable rate basis spread (as a percent)</t>
  </si>
  <si>
    <t>1.62%</t>
  </si>
  <si>
    <t>Debt instrument interest rate description</t>
  </si>
  <si>
    <t>three month LIBOR Rate</t>
  </si>
  <si>
    <t>Subordinated Debt | Convertible Subordinated Promissory Notes Due 2024</t>
  </si>
  <si>
    <t>Debt Instrument Face Amount Of Incremental Issue</t>
  </si>
  <si>
    <t>Debt Instrument Minimum Investment Required</t>
  </si>
  <si>
    <t>Term of debt instrument</t>
  </si>
  <si>
    <t>10 years</t>
  </si>
  <si>
    <t>Debt Instrument Period From Issuance That Issuer May Prepay Debt</t>
  </si>
  <si>
    <t>5 years</t>
  </si>
  <si>
    <t>Debt Instrument Convertible Threshold Consecutive Trading Days After First Second Third Fourth And Fifth Anniversaries Of Issuance Or Prepayment Notice</t>
  </si>
  <si>
    <t>30 days</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100.00%</t>
  </si>
  <si>
    <t>Debt Instrument Redemption Period From Issuance</t>
  </si>
  <si>
    <t>Subordinated Debt | Convertible Subordinated Promissory Notes Due 2024 | LIBOR</t>
  </si>
  <si>
    <t>Debt Instrument Basis Spread On Variable Rate After Fifth Anniversary</t>
  </si>
  <si>
    <t>5.00%</t>
  </si>
  <si>
    <t>Debt Instrument Maximum Interest Rate Stated Percentage After Fifth Anniversary</t>
  </si>
  <si>
    <t>9.00%</t>
  </si>
  <si>
    <t>Subordinated Debt | Convertible Subordinated Promissory Notes Due 2024 | Debtholder Investments Less Than Three Million Dollars [Member]</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 [Member]</t>
  </si>
  <si>
    <t>7.50%</t>
  </si>
  <si>
    <t>Subordinated Debt | Convertible Subordinated Promissory Notes Due 2024 | Debtholder Investments Of Ten Million Dollars Or Greater [Member]</t>
  </si>
  <si>
    <t>Borrowed Funds - Summary of Maturities (Details) $ in Thousands</t>
  </si>
  <si>
    <t>Maturities of borrowings over the next five years</t>
  </si>
  <si>
    <t>Thereafter</t>
  </si>
  <si>
    <t>Fair Value of Financial Instruments - Assets and Liabilities Measured at Fair Value on a Recurring Basis (Details) - USD ($) $ in Thousands</t>
  </si>
  <si>
    <t>Available-for-sale securities</t>
  </si>
  <si>
    <t>Level II</t>
  </si>
  <si>
    <t>Interest rate lock commitment | Level III</t>
  </si>
  <si>
    <t>Derivative Asset</t>
  </si>
  <si>
    <t>Interest rate swap | Level II</t>
  </si>
  <si>
    <t>Derivative Liabilities</t>
  </si>
  <si>
    <t>Interest rate cap | Level II</t>
  </si>
  <si>
    <t>Forward sales commitments | Level II</t>
  </si>
  <si>
    <t>Recurring | Level II</t>
  </si>
  <si>
    <t>Recurring | Interest rate lock commitment</t>
  </si>
  <si>
    <t>Recurring | Interest rate lock commitment | Level III</t>
  </si>
  <si>
    <t>Recurring | Interest rate swap</t>
  </si>
  <si>
    <t>Recurring | Interest rate swap | Level II</t>
  </si>
  <si>
    <t>Recurring | Interest rate cap</t>
  </si>
  <si>
    <t>Recurring | Interest rate cap | Level II</t>
  </si>
  <si>
    <t>Recurring | Forward sales commitments</t>
  </si>
  <si>
    <t>Recurring | Forward sales commitments | Level II</t>
  </si>
  <si>
    <t>Recurring | U.S. Agency securities</t>
  </si>
  <si>
    <t>Recurring | U.S. Agency securities | Level II</t>
  </si>
  <si>
    <t>Recurring | U.S. Sponsored Mortgage backed securities</t>
  </si>
  <si>
    <t>Recurring | U.S. Sponsored Mortgage backed securities | Level II</t>
  </si>
  <si>
    <t>Recurring | Municipal notes</t>
  </si>
  <si>
    <t>Recurring | Municipal notes | Level II</t>
  </si>
  <si>
    <t>Recurring | Equity and other securities</t>
  </si>
  <si>
    <t>Recurring | Equity and other securities | Level I</t>
  </si>
  <si>
    <t>Recurring | Equity and other securities | Level II</t>
  </si>
  <si>
    <t>Fair Value of Financial Instruments - Summary of Recurring Level III Assets (Details) - Level III - USD ($) $ in Thousands</t>
  </si>
  <si>
    <t>Fair Value, Assets Measured on Recurring Basis, Unobservable Input Reconciliation [Line Items]</t>
  </si>
  <si>
    <t>Balance, beginning of period</t>
  </si>
  <si>
    <t>Realized and unrealized gains (loss) included in earnings</t>
  </si>
  <si>
    <t>Balance, end of period</t>
  </si>
  <si>
    <t>Fair Value of Financial Instruments - Assets Measured at Fair Value on Nonrecurring Basis (Details) - USD ($) $ in Thousands</t>
  </si>
  <si>
    <t>Level III</t>
  </si>
  <si>
    <t>Assets measured at fair value on a nonrecurring basis</t>
  </si>
  <si>
    <t>Mortgage servicing rights</t>
  </si>
  <si>
    <t>Impaired loans</t>
  </si>
  <si>
    <t>Other real estate owned</t>
  </si>
  <si>
    <t>Non-recurring | Level III</t>
  </si>
  <si>
    <t>Fair Value of Financial Instruments - Level III Significant Unobservable Inputs for Assets Measured at Fair Value on a Nonrecurring Basis (Details) - Non-recurring - Level III - USD ($) $ in Thousands</t>
  </si>
  <si>
    <t>Quantitative information about assets measured at fair value on a non-recurring basis</t>
  </si>
  <si>
    <t>Impaired loans | Appraisal of collateral | Minimum</t>
  </si>
  <si>
    <t>Fair Value Inputs [Abstract]</t>
  </si>
  <si>
    <t>Appraisal adjustments (as a percent)</t>
  </si>
  <si>
    <t>20.00%</t>
  </si>
  <si>
    <t>Liquidation expenses (as a percent)</t>
  </si>
  <si>
    <t>Impaired loans | Appraisal of collateral | Maximum</t>
  </si>
  <si>
    <t>62.00%</t>
  </si>
  <si>
    <t>10.00%</t>
  </si>
  <si>
    <t>Other real estate owned | Appraisal of collateral | Minimum</t>
  </si>
  <si>
    <t>Other real estate owned | Appraisal of collateral | Maximum</t>
  </si>
  <si>
    <t>Fair Value of Financial Instruments - Carrying Values and Estimated Fair Values of the Company's Financial Instruments (Details) - USD ($) $ in Thousands</t>
  </si>
  <si>
    <t>Dec. 31, 2014</t>
  </si>
  <si>
    <t>Carrying values and estimated fair values of financial instruments:</t>
  </si>
  <si>
    <t>Prepayments of principal amount of loans assumed</t>
  </si>
  <si>
    <t>Financial assets:</t>
  </si>
  <si>
    <t>Cash and cash equivalents</t>
  </si>
  <si>
    <t>Securities held-to-maturity</t>
  </si>
  <si>
    <t>Financial liabilities:</t>
  </si>
  <si>
    <t>Level I</t>
  </si>
  <si>
    <t>Accrued interest receivable</t>
  </si>
  <si>
    <t>Deposits</t>
  </si>
  <si>
    <t>Accrued interest payable</t>
  </si>
  <si>
    <t>Loans, net</t>
  </si>
  <si>
    <t>Carrying Value</t>
  </si>
  <si>
    <t>Derivative asset</t>
  </si>
  <si>
    <t>Interest rate lock commitment | Carrying Value</t>
  </si>
  <si>
    <t>Interest rate lock commitment | Total</t>
  </si>
  <si>
    <t>Interest rate cap | Carrying Value</t>
  </si>
  <si>
    <t>Interest rate cap | Total</t>
  </si>
  <si>
    <t>Derivative Liability</t>
  </si>
  <si>
    <t>Interest rate swap | Carrying Value</t>
  </si>
  <si>
    <t>Interest rate swap | Total</t>
  </si>
  <si>
    <t>Forward sales commitments | Carrying Value</t>
  </si>
  <si>
    <t>Forward sales commitments | Total</t>
  </si>
  <si>
    <t>Stock Offerings (Details) - USD ($) $ / shares in Units, $ in Millions</t>
  </si>
  <si>
    <t>Sep. 08, 2011</t>
  </si>
  <si>
    <t>Stock offering</t>
  </si>
  <si>
    <t>Number of shares issued</t>
  </si>
  <si>
    <t>Series B Preferred Stock</t>
  </si>
  <si>
    <t>Dividend rate (as a percent)</t>
  </si>
  <si>
    <t>6.00%</t>
  </si>
  <si>
    <t>Period from first, second, third, fourth, and fifth anniversary of original issue date that stock may be convertible</t>
  </si>
  <si>
    <t>Conversion price (in dollars per share)</t>
  </si>
  <si>
    <t>Series C Preferred Stock</t>
  </si>
  <si>
    <t>6.50%</t>
  </si>
  <si>
    <t>Preferred Class A</t>
  </si>
  <si>
    <t>Stock offering (in shares)</t>
  </si>
  <si>
    <t>SBLF capital received</t>
  </si>
  <si>
    <t>Preferred Class A | Through 8 March 2016</t>
  </si>
  <si>
    <t>1.00%</t>
  </si>
  <si>
    <t>Preferred Class A | After 8 March 2016</t>
  </si>
  <si>
    <t>Net Income Per Common Share (Details) - USD ($) $ / shares in Units, $ in Thousands</t>
  </si>
  <si>
    <t>Numerator for basic earnings per share:</t>
  </si>
  <si>
    <t>Less: Dividends on preferred stock</t>
  </si>
  <si>
    <t>Net income from continuing operations available to common shareholders - basic</t>
  </si>
  <si>
    <t>Net Income from discontinued operations available to common shareholders - basic and diluted</t>
  </si>
  <si>
    <t>Numerator for diluted earnings per share:</t>
  </si>
  <si>
    <t>Add: Interest on convertible subordinated debt (tax effected)</t>
  </si>
  <si>
    <t>Add: Dividends on convertible preferred stock</t>
  </si>
  <si>
    <t>Net income available to common shareholders - diluted</t>
  </si>
  <si>
    <t>Denominator:</t>
  </si>
  <si>
    <t>Total average shares outstanding (in shares)</t>
  </si>
  <si>
    <t>Effect of dilutive convertible preferred stock</t>
  </si>
  <si>
    <t>Effect of dilutive convertible subordinated debt (in shares)</t>
  </si>
  <si>
    <t>Effect of dilutive stock options (in shares)</t>
  </si>
  <si>
    <t>Total diluted average shares outstanding (in shares)</t>
  </si>
  <si>
    <t>Segment Reporting (Details) $ in Thousands</t>
  </si>
  <si>
    <t>Dec. 31, 2014USD ($)</t>
  </si>
  <si>
    <t>Information about the reportable segments and reconciliation to the consolidated financial statements</t>
  </si>
  <si>
    <t>Number of Reportable Segments | item</t>
  </si>
  <si>
    <t>Revenues:</t>
  </si>
  <si>
    <t>Other income</t>
  </si>
  <si>
    <t>Total operating income</t>
  </si>
  <si>
    <t>Expenses:</t>
  </si>
  <si>
    <t>Other expense</t>
  </si>
  <si>
    <t>Total operating expenses</t>
  </si>
  <si>
    <t>Income tax expense (benefit)</t>
  </si>
  <si>
    <t>Capital expenditures</t>
  </si>
  <si>
    <t>USI Insurance Services [Member]</t>
  </si>
  <si>
    <t>Pre-tax gain</t>
  </si>
  <si>
    <t>Commercial &amp; Retail Banking</t>
  </si>
  <si>
    <t>Increase (decrease) in net interest income</t>
  </si>
  <si>
    <t>Increase (decrease) in average loan balances</t>
  </si>
  <si>
    <t>Increase (decrease) in noninterest income</t>
  </si>
  <si>
    <t>Increase (decrease) in gain on sale of securities</t>
  </si>
  <si>
    <t>Increase (decrease) in noninterest expense</t>
  </si>
  <si>
    <t>Increase (decrease) in other operating expense</t>
  </si>
  <si>
    <t>Increase (decrease) in occupancy and equipment expense</t>
  </si>
  <si>
    <t>Increase (decrease) in income tax expense</t>
  </si>
  <si>
    <t>Increase (decrease) in average subordinated debt</t>
  </si>
  <si>
    <t>Increase (decrease) in derivative valuation</t>
  </si>
  <si>
    <t>Increase in data processing and communications expense</t>
  </si>
  <si>
    <t>Increase (decrease) in interest expense</t>
  </si>
  <si>
    <t>Mortgage Banking</t>
  </si>
  <si>
    <t>Increase (decrease) in earnings</t>
  </si>
  <si>
    <t>Increase (decrease) in mortgage fee income</t>
  </si>
  <si>
    <t>Increase (decrease) in gain on derivative</t>
  </si>
  <si>
    <t>Increase (decrease) loan origination volume (as a percent)</t>
  </si>
  <si>
    <t>3.00%</t>
  </si>
  <si>
    <t>55.00%</t>
  </si>
  <si>
    <t>73.00%</t>
  </si>
  <si>
    <t>Increase (decrease) in other operating income</t>
  </si>
  <si>
    <t>Increase (decrease) in mortgage processing expense</t>
  </si>
  <si>
    <t>Increase (decrease) in personnel expense</t>
  </si>
  <si>
    <t>Decrease in loans held for sale</t>
  </si>
  <si>
    <t>Financial Holding Company</t>
  </si>
  <si>
    <t>Increase (decrease) in reorganization expense</t>
  </si>
  <si>
    <t>Increase (decrease) in professional fees</t>
  </si>
  <si>
    <t>Increase (decrease) in salaries expense</t>
  </si>
  <si>
    <t>Insurance</t>
  </si>
  <si>
    <t>Operating segments | Commercial &amp; Retail Banking</t>
  </si>
  <si>
    <t>Operating segments | Mortgage Banking</t>
  </si>
  <si>
    <t>Operating segments | Insurance</t>
  </si>
  <si>
    <t>Intercompany Eliminations</t>
  </si>
  <si>
    <t>Pension Plan (Details) - USD ($) $ in Thousands</t>
  </si>
  <si>
    <t>May 31, 2014</t>
  </si>
  <si>
    <t>Discount rate used to re-measure pension obligation (as a percent)</t>
  </si>
  <si>
    <t>4.46%</t>
  </si>
  <si>
    <t>Components of net periodic pension cost</t>
  </si>
  <si>
    <t>Interest cost</t>
  </si>
  <si>
    <t>Expected return on plan assets</t>
  </si>
  <si>
    <t>Amortization of Net Actuarial Loss</t>
  </si>
  <si>
    <t>Net periodic pension cost</t>
  </si>
  <si>
    <t>Contributions paid</t>
  </si>
  <si>
    <t>Comprehensive Income - Reclassifications (Details) - USD ($) $ in Thousands</t>
  </si>
  <si>
    <t>Salaries and benefits</t>
  </si>
  <si>
    <t>Income tax expense</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 USD ($) $ in Thousands</t>
  </si>
  <si>
    <t>Accumulated other comprehensive income (loss), net of tax</t>
  </si>
  <si>
    <t>Beginning balance</t>
  </si>
  <si>
    <t>Other comprehensive income (loss) before reclassification, net of tax</t>
  </si>
  <si>
    <t>Amounts reclassified from AOCI, net of tax</t>
  </si>
  <si>
    <t>Net current period OCI</t>
  </si>
  <si>
    <t>Ending balance</t>
  </si>
  <si>
    <t>Available-for-sale securities, Unrealized holding gains</t>
  </si>
  <si>
    <t>Defined benefit pension plan items, Change in defined benefit pension plan</t>
  </si>
  <si>
    <t>Discontinued Operations - Assets and Liabilities (Details) - USD ($) $ in Thousands</t>
  </si>
  <si>
    <t>Income Statement, Balance Sheet and Additional Disclosures by Disposal Groups, Including Discontinued Operations [Line Items]</t>
  </si>
  <si>
    <t>Cash and Due from Banks</t>
  </si>
  <si>
    <t>Interest Receivable and Other Assets</t>
  </si>
  <si>
    <t>Discontinued Operations - Net Income (loss) (Details) - USD ($)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7902</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s" s="4" r="B13">
        <v>22</v>
      </c>
    </row>
    <row spans="1:3" r="14">
      <c t="s" s="4" r="A14">
        <v>23</v>
      </c>
      <c t="n" s="6" r="C14">
        <v>80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8</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64</v>
      </c>
      <c t="n" s="7" r="C3">
        <v>14302</v>
      </c>
    </row>
    <row spans="1:3" r="4">
      <c t="s" s="4" r="A4">
        <v>28</v>
      </c>
      <c t="n" s="6" r="B4">
        <v>18198</v>
      </c>
      <c t="n" s="6" r="C4">
        <v>14831</v>
      </c>
    </row>
    <row spans="1:3" r="5">
      <c t="s" s="4" r="A5">
        <v>29</v>
      </c>
      <c t="n" s="6" r="B5">
        <v>28762</v>
      </c>
      <c t="n" s="6" r="C5">
        <v>29133</v>
      </c>
    </row>
    <row spans="1:3" r="6">
      <c t="s" s="4" r="A6">
        <v>30</v>
      </c>
      <c t="n" s="6" r="B6">
        <v>13150</v>
      </c>
      <c t="n" s="6" r="C6">
        <v>13150</v>
      </c>
    </row>
    <row spans="1:3" r="7">
      <c t="s" s="3" r="A7">
        <v>31</v>
      </c>
    </row>
    <row spans="1:3" r="8">
      <c t="s" s="4" r="A8">
        <v>32</v>
      </c>
      <c t="n" s="6" r="B8">
        <v>138844</v>
      </c>
      <c t="n" s="6" r="C8">
        <v>70256</v>
      </c>
    </row>
    <row spans="1:3" r="9">
      <c t="s" s="4" r="A9">
        <v>33</v>
      </c>
      <c t="n" s="6" r="C9">
        <v>52859</v>
      </c>
    </row>
    <row spans="1:3" r="10">
      <c t="s" s="4" r="A10">
        <v>34</v>
      </c>
      <c t="n" s="6" r="B10">
        <v>131671</v>
      </c>
      <c t="n" s="6" r="C10">
        <v>102623</v>
      </c>
    </row>
    <row spans="1:3" r="11">
      <c t="s" s="4" r="A11">
        <v>35</v>
      </c>
      <c t="n" s="6" r="B11">
        <v>1087506</v>
      </c>
      <c t="n" s="6" r="C11">
        <v>1032170</v>
      </c>
    </row>
    <row spans="1:3" r="12">
      <c t="s" s="4" r="A12">
        <v>36</v>
      </c>
      <c t="n" s="6" r="B12">
        <v>-9091</v>
      </c>
      <c t="n" s="6" r="C12">
        <v>-8006</v>
      </c>
    </row>
    <row spans="1:3" r="13">
      <c t="s" s="4" r="A13">
        <v>37</v>
      </c>
      <c t="n" s="6" r="B13">
        <v>1078415</v>
      </c>
      <c t="n" s="6" r="C13">
        <v>1024164</v>
      </c>
    </row>
    <row spans="1:3" r="14">
      <c t="s" s="4" r="A14">
        <v>38</v>
      </c>
      <c t="n" s="6" r="B14">
        <v>25846</v>
      </c>
      <c t="n" s="6" r="C14">
        <v>26275</v>
      </c>
    </row>
    <row spans="1:3" r="15">
      <c t="s" s="4" r="A15">
        <v>39</v>
      </c>
      <c t="n" s="6" r="B15">
        <v>22651</v>
      </c>
      <c t="n" s="6" r="C15">
        <v>22332</v>
      </c>
    </row>
    <row spans="1:3" r="16">
      <c t="s" s="4" r="A16">
        <v>40</v>
      </c>
      <c t="n" s="6" r="B16">
        <v>27143</v>
      </c>
      <c t="n" s="6" r="C16">
        <v>25204</v>
      </c>
    </row>
    <row spans="1:3" r="17">
      <c t="s" s="4" r="A17">
        <v>41</v>
      </c>
      <c t="n" s="6" r="B17">
        <v>18480</v>
      </c>
      <c t="n" s="6" r="C17">
        <v>18480</v>
      </c>
    </row>
    <row spans="1:3" r="18">
      <c t="s" s="4" r="A18">
        <v>42</v>
      </c>
      <c t="n" s="6" r="B18">
        <v>1484962</v>
      </c>
      <c t="n" s="6" r="C18">
        <v>1384476</v>
      </c>
    </row>
    <row spans="1:3" r="19">
      <c t="s" s="3" r="A19">
        <v>43</v>
      </c>
    </row>
    <row spans="1:3" r="20">
      <c t="s" s="4" r="A20">
        <v>44</v>
      </c>
      <c t="n" s="6" r="B20">
        <v>96351</v>
      </c>
      <c t="n" s="6" r="C20">
        <v>80423</v>
      </c>
    </row>
    <row spans="1:3" r="21">
      <c t="s" s="4" r="A21">
        <v>45</v>
      </c>
      <c t="n" s="6" r="B21">
        <v>970891</v>
      </c>
      <c t="n" s="6" r="C21">
        <v>931891</v>
      </c>
    </row>
    <row spans="1:3" r="22">
      <c t="s" s="4" r="A22">
        <v>46</v>
      </c>
      <c t="n" s="6" r="B22">
        <v>1067242</v>
      </c>
      <c t="n" s="6" r="C22">
        <v>1012314</v>
      </c>
    </row>
    <row spans="1:3" r="23">
      <c t="s" s="4" r="A23">
        <v>47</v>
      </c>
      <c t="n" s="6" r="B23">
        <v>21121</v>
      </c>
      <c t="n" s="6" r="C23">
        <v>13291</v>
      </c>
    </row>
    <row spans="1:3" r="24">
      <c t="s" s="4" r="A24">
        <v>48</v>
      </c>
      <c t="n" s="6" r="B24">
        <v>26048</v>
      </c>
      <c t="n" s="6" r="C24">
        <v>27437</v>
      </c>
    </row>
    <row spans="1:3" r="25">
      <c t="s" s="4" r="A25">
        <v>49</v>
      </c>
      <c t="n" s="6" r="B25">
        <v>213008</v>
      </c>
      <c t="n" s="6" r="C25">
        <v>183198</v>
      </c>
    </row>
    <row spans="1:3" r="26">
      <c t="s" s="4" r="A26">
        <v>50</v>
      </c>
      <c t="n" s="6" r="B26">
        <v>33524</v>
      </c>
      <c t="n" s="6" r="C26">
        <v>33524</v>
      </c>
    </row>
    <row spans="1:3" r="27">
      <c t="s" s="4" r="A27">
        <v>51</v>
      </c>
      <c t="n" s="6" r="B27">
        <v>1360943</v>
      </c>
      <c t="n" s="6" r="C27">
        <v>1269764</v>
      </c>
    </row>
    <row spans="1:3" r="28">
      <c t="s" s="3" r="A28">
        <v>52</v>
      </c>
    </row>
    <row spans="1:3" r="29">
      <c t="s" s="4" r="A29">
        <v>53</v>
      </c>
      <c t="n" s="6" r="B29">
        <v>16334</v>
      </c>
      <c t="n" s="6" r="C29">
        <v>16334</v>
      </c>
    </row>
    <row spans="1:3" r="30">
      <c t="s" s="4" r="A30">
        <v>54</v>
      </c>
      <c t="n" s="6" r="B30">
        <v>8129</v>
      </c>
      <c t="n" s="6" r="C30">
        <v>8113</v>
      </c>
    </row>
    <row spans="1:3" r="31">
      <c t="s" s="4" r="A31">
        <v>55</v>
      </c>
      <c t="n" s="6" r="B31">
        <v>74472</v>
      </c>
      <c t="n" s="6" r="C31">
        <v>74228</v>
      </c>
    </row>
    <row spans="1:3" r="32">
      <c t="s" s="4" r="A32">
        <v>56</v>
      </c>
      <c t="n" s="6" r="B32">
        <v>27526</v>
      </c>
      <c t="n" s="6" r="C32">
        <v>20054</v>
      </c>
    </row>
    <row spans="1:3" r="33">
      <c t="s" s="4" r="A33">
        <v>57</v>
      </c>
      <c t="n" s="6" r="B33">
        <v>-1358</v>
      </c>
      <c t="n" s="6" r="C33">
        <v>-2933</v>
      </c>
    </row>
    <row spans="1:3" r="34">
      <c t="s" s="4" r="A34">
        <v>58</v>
      </c>
      <c t="n" s="6" r="B34">
        <v>-1084</v>
      </c>
      <c t="n" s="6" r="C34">
        <v>-1084</v>
      </c>
    </row>
    <row spans="1:3" r="35">
      <c t="s" s="4" r="A35">
        <v>59</v>
      </c>
      <c t="n" s="6" r="B35">
        <v>124019</v>
      </c>
      <c t="n" s="6" r="C35">
        <v>114712</v>
      </c>
    </row>
    <row spans="1:3" r="36">
      <c t="s" s="4" r="A36">
        <v>60</v>
      </c>
      <c t="n" s="7" r="B36">
        <v>1484962</v>
      </c>
      <c t="n" s="7" r="C36">
        <v>1384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14</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16</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57</v>
      </c>
      <c t="s" s="2" r="B1">
        <v>1</v>
      </c>
    </row>
    <row spans="1:2" r="2">
      <c t="s" s="2" r="B2">
        <v>2</v>
      </c>
    </row>
    <row spans="1:2" r="3">
      <c t="s" s="3" r="A3">
        <v>219</v>
      </c>
    </row>
    <row spans="1:2" r="4">
      <c t="s" s="4" r="A4">
        <v>258</v>
      </c>
      <c t="s" s="4" r="B4">
        <v>259</v>
      </c>
    </row>
    <row spans="1:2" r="5">
      <c t="s" s="4" r="A5">
        <v>260</v>
      </c>
      <c t="s" s="4" r="B5">
        <v>259</v>
      </c>
    </row>
    <row spans="1:2" r="6">
      <c t="s" s="4" r="A6">
        <v>261</v>
      </c>
      <c t="s" s="4" r="B6">
        <v>262</v>
      </c>
    </row>
    <row spans="1:2" r="7">
      <c t="s" s="4" r="A7">
        <v>263</v>
      </c>
      <c t="s" s="4" r="B7">
        <v>259</v>
      </c>
    </row>
    <row spans="1:2" r="8">
      <c t="s" s="4" r="A8">
        <v>264</v>
      </c>
      <c t="s" s="4" r="B8">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c t="s" s="4" r="B6">
        <v>273</v>
      </c>
    </row>
    <row spans="1:2" r="7">
      <c t="s" s="4" r="A7">
        <v>274</v>
      </c>
    </row>
    <row spans="1:2" r="8">
      <c t="s" s="3" r="A8">
        <v>267</v>
      </c>
    </row>
    <row spans="1:2" r="9">
      <c t="s" s="4" r="A9">
        <v>275</v>
      </c>
      <c t="s" s="4" r="B9">
        <v>276</v>
      </c>
    </row>
    <row spans="1:2" r="10">
      <c t="s" s="4" r="A10">
        <v>277</v>
      </c>
    </row>
    <row spans="1:2" r="11">
      <c t="s" s="3" r="A11">
        <v>267</v>
      </c>
    </row>
    <row spans="1:2" r="12">
      <c t="s" s="4" r="A12">
        <v>275</v>
      </c>
      <c t="s" s="4" r="B12">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9</v>
      </c>
      <c t="s" s="2" r="B1">
        <v>1</v>
      </c>
    </row>
    <row spans="1:2" r="2">
      <c t="s" s="2" r="B2">
        <v>2</v>
      </c>
    </row>
    <row spans="1:2" r="3">
      <c t="s" s="3" r="A3">
        <v>225</v>
      </c>
    </row>
    <row spans="1:2" r="4">
      <c t="s" s="4" r="A4">
        <v>280</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7</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29</v>
      </c>
    </row>
    <row spans="1:2" r="4">
      <c t="s" s="4" r="A4">
        <v>286</v>
      </c>
      <c t="s" s="4"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3</v>
      </c>
      <c t="s" s="2" r="B1">
        <v>1</v>
      </c>
    </row>
    <row spans="1:2" r="2">
      <c t="s" s="2" r="B2">
        <v>2</v>
      </c>
    </row>
    <row spans="1:2" r="3">
      <c t="s" s="3" r="A3">
        <v>233</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7" r="B3">
        <v>0</v>
      </c>
      <c t="n" s="7" r="C3">
        <v>54470</v>
      </c>
    </row>
    <row spans="1:3" r="4">
      <c t="s" s="4" r="A4">
        <v>64</v>
      </c>
      <c t="n" s="7" r="B4">
        <v>1000</v>
      </c>
      <c t="n" s="7" r="C4">
        <v>1000</v>
      </c>
    </row>
    <row spans="1:3" r="5">
      <c t="s" s="4" r="A5">
        <v>65</v>
      </c>
      <c t="n" s="6" r="B5">
        <v>20000</v>
      </c>
      <c t="n" s="6" r="C5">
        <v>20000</v>
      </c>
    </row>
    <row spans="1:3" r="6">
      <c t="s" s="4" r="A6">
        <v>66</v>
      </c>
      <c t="n" s="6" r="B6">
        <v>9283</v>
      </c>
      <c t="n" s="6" r="C6">
        <v>9283</v>
      </c>
    </row>
    <row spans="1:3" r="7">
      <c t="s" s="4" r="A7">
        <v>67</v>
      </c>
      <c t="n" s="7" r="B7">
        <v>1</v>
      </c>
      <c t="n" s="7" r="C7">
        <v>1</v>
      </c>
    </row>
    <row spans="1:3" r="8">
      <c t="s" s="4" r="A8">
        <v>68</v>
      </c>
      <c t="n" s="6" r="B8">
        <v>20000000</v>
      </c>
      <c t="n" s="6" r="C8">
        <v>20000000</v>
      </c>
    </row>
    <row spans="1:3" r="9">
      <c t="s" s="4" r="A9">
        <v>69</v>
      </c>
      <c t="n" s="6" r="B9">
        <v>8129077</v>
      </c>
      <c t="n" s="6" r="C9">
        <v>8112998</v>
      </c>
    </row>
    <row spans="1:3" r="10">
      <c t="s" s="4" r="A10">
        <v>70</v>
      </c>
      <c t="n" s="6" r="B10">
        <v>8078000</v>
      </c>
      <c t="n" s="6" r="C10">
        <v>8061921</v>
      </c>
    </row>
    <row spans="1:3" r="11">
      <c t="s" s="4" r="A11">
        <v>71</v>
      </c>
      <c t="n" s="6" r="B11">
        <v>51077</v>
      </c>
      <c t="n" s="6" r="C11">
        <v>51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6</v>
      </c>
      <c t="s" s="2" r="B1">
        <v>1</v>
      </c>
    </row>
    <row spans="1:4" r="2">
      <c t="s" s="2" r="B2">
        <v>2</v>
      </c>
      <c t="s" s="2" r="C2">
        <v>297</v>
      </c>
      <c t="s" s="2" r="D2">
        <v>25</v>
      </c>
    </row>
    <row spans="1:4" r="3">
      <c t="s" s="3" r="A3">
        <v>298</v>
      </c>
    </row>
    <row spans="1:4" r="4">
      <c t="s" s="4" r="A4">
        <v>299</v>
      </c>
      <c t="n" s="7" r="C4">
        <v>52400</v>
      </c>
    </row>
    <row spans="1:4" r="5">
      <c t="s" s="4" r="A5">
        <v>300</v>
      </c>
      <c t="n" s="7" r="B5">
        <v>1825</v>
      </c>
    </row>
    <row spans="1:4" r="6">
      <c t="s" s="4" r="A6">
        <v>301</v>
      </c>
      <c t="n" s="7" r="D6">
        <v>52859</v>
      </c>
    </row>
    <row spans="1:4" r="7">
      <c t="s" s="4" r="A7">
        <v>302</v>
      </c>
      <c t="n" s="6" r="D7">
        <v>1699</v>
      </c>
    </row>
    <row spans="1:4" r="8">
      <c t="s" s="4" r="A8">
        <v>303</v>
      </c>
      <c t="n" s="6" r="D8">
        <v>-88</v>
      </c>
    </row>
    <row spans="1:4" r="9">
      <c t="s" s="4" r="A9">
        <v>63</v>
      </c>
      <c t="n" s="7" r="B9">
        <v>0</v>
      </c>
      <c t="n" s="6" r="D9">
        <v>54470</v>
      </c>
    </row>
    <row spans="1:4" r="10">
      <c t="s" s="4" r="A10">
        <v>304</v>
      </c>
    </row>
    <row spans="1:4" r="11">
      <c t="s" s="3" r="A11">
        <v>298</v>
      </c>
    </row>
    <row spans="1:4" r="12">
      <c t="s" s="4" r="A12">
        <v>301</v>
      </c>
      <c t="n" s="6" r="D12">
        <v>52859</v>
      </c>
    </row>
    <row spans="1:4" r="13">
      <c t="s" s="4" r="A13">
        <v>302</v>
      </c>
      <c t="n" s="6" r="D13">
        <v>1699</v>
      </c>
    </row>
    <row spans="1:4" r="14">
      <c t="s" s="4" r="A14">
        <v>303</v>
      </c>
      <c t="n" s="6" r="D14">
        <v>-88</v>
      </c>
    </row>
    <row spans="1:4" r="15">
      <c t="s" s="4" r="A15">
        <v>63</v>
      </c>
      <c t="n" s="7" r="D15">
        <v>544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5</v>
      </c>
      <c t="s" s="2" r="B1">
        <v>2</v>
      </c>
      <c t="s" s="2" r="C1">
        <v>25</v>
      </c>
    </row>
    <row spans="1:3" r="2">
      <c t="s" s="3" r="A2">
        <v>306</v>
      </c>
    </row>
    <row spans="1:3" r="3">
      <c t="s" s="4" r="A3">
        <v>301</v>
      </c>
      <c t="n" s="7" r="B3">
        <v>136007</v>
      </c>
      <c t="n" s="7" r="C3">
        <v>70862</v>
      </c>
    </row>
    <row spans="1:3" r="4">
      <c t="s" s="4" r="A4">
        <v>307</v>
      </c>
      <c t="n" s="6" r="B4">
        <v>138844</v>
      </c>
      <c t="n" s="6" r="C4">
        <v>70256</v>
      </c>
    </row>
    <row spans="1:3" r="5">
      <c t="s" s="4" r="A5">
        <v>302</v>
      </c>
      <c t="n" s="6" r="B5">
        <v>3175</v>
      </c>
      <c t="n" s="6" r="C5">
        <v>119</v>
      </c>
    </row>
    <row spans="1:3" r="6">
      <c t="s" s="4" r="A6">
        <v>303</v>
      </c>
      <c t="n" s="6" r="B6">
        <v>-338</v>
      </c>
      <c t="n" s="6" r="C6">
        <v>-725</v>
      </c>
    </row>
    <row spans="1:3" r="7">
      <c t="s" s="4" r="A7">
        <v>308</v>
      </c>
    </row>
    <row spans="1:3" r="8">
      <c t="s" s="3" r="A8">
        <v>306</v>
      </c>
    </row>
    <row spans="1:3" r="9">
      <c t="s" s="4" r="A9">
        <v>301</v>
      </c>
      <c t="n" s="6" r="B9">
        <v>129967</v>
      </c>
      <c t="n" s="6" r="C9">
        <v>65553</v>
      </c>
    </row>
    <row spans="1:3" r="10">
      <c t="s" s="4" r="A10">
        <v>307</v>
      </c>
      <c t="n" s="6" r="B10">
        <v>132645</v>
      </c>
      <c t="n" s="6" r="C10">
        <v>64863</v>
      </c>
    </row>
    <row spans="1:3" r="11">
      <c t="s" s="4" r="A11">
        <v>302</v>
      </c>
      <c t="n" s="6" r="B11">
        <v>3016</v>
      </c>
      <c t="n" s="6" r="C11">
        <v>24</v>
      </c>
    </row>
    <row spans="1:3" r="12">
      <c t="s" s="4" r="A12">
        <v>303</v>
      </c>
      <c t="n" s="6" r="B12">
        <v>-338</v>
      </c>
      <c t="n" s="6" r="C12">
        <v>-714</v>
      </c>
    </row>
    <row spans="1:3" r="13">
      <c t="s" s="4" r="A13">
        <v>309</v>
      </c>
    </row>
    <row spans="1:3" r="14">
      <c t="s" s="3" r="A14">
        <v>306</v>
      </c>
    </row>
    <row spans="1:3" r="15">
      <c t="s" s="4" r="A15">
        <v>301</v>
      </c>
      <c t="n" s="6" r="B15">
        <v>24004</v>
      </c>
      <c t="n" s="6" r="C15">
        <v>29532</v>
      </c>
    </row>
    <row spans="1:3" r="16">
      <c t="s" s="4" r="A16">
        <v>307</v>
      </c>
      <c t="n" s="6" r="B16">
        <v>24068</v>
      </c>
      <c t="n" s="6" r="C16">
        <v>29351</v>
      </c>
    </row>
    <row spans="1:3" r="17">
      <c t="s" s="4" r="A17">
        <v>302</v>
      </c>
      <c t="n" s="6" r="B17">
        <v>147</v>
      </c>
    </row>
    <row spans="1:3" r="18">
      <c t="s" s="4" r="A18">
        <v>303</v>
      </c>
      <c t="n" s="6" r="B18">
        <v>-83</v>
      </c>
      <c t="n" s="6" r="C18">
        <v>-181</v>
      </c>
    </row>
    <row spans="1:3" r="19">
      <c t="s" s="4" r="A19">
        <v>310</v>
      </c>
    </row>
    <row spans="1:3" r="20">
      <c t="s" s="3" r="A20">
        <v>306</v>
      </c>
    </row>
    <row spans="1:3" r="21">
      <c t="s" s="4" r="A21">
        <v>301</v>
      </c>
      <c t="n" s="6" r="B21">
        <v>45021</v>
      </c>
      <c t="n" s="6" r="C21">
        <v>34246</v>
      </c>
    </row>
    <row spans="1:3" r="22">
      <c t="s" s="4" r="A22">
        <v>307</v>
      </c>
      <c t="n" s="6" r="B22">
        <v>44923</v>
      </c>
      <c t="n" s="6" r="C22">
        <v>33714</v>
      </c>
    </row>
    <row spans="1:3" r="23">
      <c t="s" s="4" r="A23">
        <v>302</v>
      </c>
      <c t="n" s="6" r="B23">
        <v>152</v>
      </c>
      <c t="n" s="6" r="C23">
        <v>1</v>
      </c>
    </row>
    <row spans="1:3" r="24">
      <c t="s" s="4" r="A24">
        <v>303</v>
      </c>
      <c t="n" s="6" r="B24">
        <v>-250</v>
      </c>
      <c t="n" s="6" r="C24">
        <v>-533</v>
      </c>
    </row>
    <row spans="1:3" r="25">
      <c t="s" s="4" r="A25">
        <v>311</v>
      </c>
    </row>
    <row spans="1:3" r="26">
      <c t="s" s="3" r="A26">
        <v>306</v>
      </c>
    </row>
    <row spans="1:3" r="27">
      <c t="s" s="4" r="A27">
        <v>301</v>
      </c>
      <c t="n" s="6" r="B27">
        <v>60942</v>
      </c>
      <c t="n" s="6" r="C27">
        <v>1775</v>
      </c>
    </row>
    <row spans="1:3" r="28">
      <c t="s" s="4" r="A28">
        <v>307</v>
      </c>
      <c t="n" s="6" r="B28">
        <v>63654</v>
      </c>
      <c t="n" s="6" r="C28">
        <v>1798</v>
      </c>
    </row>
    <row spans="1:3" r="29">
      <c t="s" s="4" r="A29">
        <v>302</v>
      </c>
      <c t="n" s="6" r="B29">
        <v>2717</v>
      </c>
      <c t="n" s="6" r="C29">
        <v>23</v>
      </c>
    </row>
    <row spans="1:3" r="30">
      <c t="s" s="4" r="A30">
        <v>303</v>
      </c>
      <c t="n" s="6" r="B30">
        <v>-5</v>
      </c>
    </row>
    <row spans="1:3" r="31">
      <c t="s" s="4" r="A31">
        <v>312</v>
      </c>
    </row>
    <row spans="1:3" r="32">
      <c t="s" s="3" r="A32">
        <v>306</v>
      </c>
    </row>
    <row spans="1:3" r="33">
      <c t="s" s="4" r="A33">
        <v>301</v>
      </c>
      <c t="n" s="6" r="B33">
        <v>6040</v>
      </c>
      <c t="n" s="6" r="C33">
        <v>5309</v>
      </c>
    </row>
    <row spans="1:3" r="34">
      <c t="s" s="4" r="A34">
        <v>307</v>
      </c>
      <c t="n" s="6" r="B34">
        <v>6199</v>
      </c>
      <c t="n" s="6" r="C34">
        <v>5393</v>
      </c>
    </row>
    <row spans="1:3" r="35">
      <c t="s" s="4" r="A35">
        <v>302</v>
      </c>
      <c t="n" s="7" r="B35">
        <v>159</v>
      </c>
      <c t="n" s="6" r="C35">
        <v>95</v>
      </c>
    </row>
    <row spans="1:3" r="36">
      <c t="s" s="4" r="A36">
        <v>303</v>
      </c>
      <c t="n" s="7" r="C36">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s="1" r="A1">
        <v>313</v>
      </c>
      <c t="s" s="2" r="B1">
        <v>314</v>
      </c>
    </row>
    <row spans="1:2" r="2">
      <c t="s" s="3" r="A2">
        <v>315</v>
      </c>
    </row>
    <row spans="1:2" r="3">
      <c t="s" s="4" r="A3">
        <v>316</v>
      </c>
      <c t="n" s="7" r="B3">
        <v>1497</v>
      </c>
    </row>
    <row spans="1:2" r="4">
      <c t="s" s="4" r="A4">
        <v>317</v>
      </c>
      <c t="n" s="6" r="B4">
        <v>15050</v>
      </c>
    </row>
    <row spans="1:2" r="5">
      <c t="s" s="4" r="A5">
        <v>318</v>
      </c>
      <c t="n" s="6" r="B5">
        <v>10441</v>
      </c>
    </row>
    <row spans="1:2" r="6">
      <c t="s" s="4" r="A6">
        <v>319</v>
      </c>
      <c t="n" s="6" r="B6">
        <v>102979</v>
      </c>
    </row>
    <row spans="1:2" r="7">
      <c t="s" s="4" r="A7">
        <v>151</v>
      </c>
      <c t="n" s="6" r="B7">
        <v>129967</v>
      </c>
    </row>
    <row spans="1:2" r="8">
      <c t="s" s="3" r="A8">
        <v>320</v>
      </c>
    </row>
    <row spans="1:2" r="9">
      <c t="s" s="4" r="A9">
        <v>316</v>
      </c>
      <c t="n" s="6" r="B9">
        <v>1502</v>
      </c>
    </row>
    <row spans="1:2" r="10">
      <c t="s" s="4" r="A10">
        <v>317</v>
      </c>
      <c t="n" s="6" r="B10">
        <v>15315</v>
      </c>
    </row>
    <row spans="1:2" r="11">
      <c t="s" s="4" r="A11">
        <v>318</v>
      </c>
      <c t="n" s="6" r="B11">
        <v>10771</v>
      </c>
    </row>
    <row spans="1:2" r="12">
      <c t="s" s="4" r="A12">
        <v>319</v>
      </c>
      <c t="n" s="6" r="B12">
        <v>105057</v>
      </c>
    </row>
    <row spans="1:2" r="13">
      <c t="s" s="4" r="A13">
        <v>307</v>
      </c>
      <c t="n" s="6" r="B13">
        <v>132645</v>
      </c>
    </row>
    <row spans="1:2" r="14">
      <c t="s" s="4" r="A14">
        <v>321</v>
      </c>
      <c t="n" s="7" r="B14">
        <v>75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6"/>
    <col customWidth="1" max="2" min="2" width="33"/>
    <col customWidth="1" max="3" min="3" width="21"/>
    <col customWidth="1" max="4" min="4" width="33"/>
    <col customWidth="1" max="5" min="5" width="21"/>
    <col customWidth="1" max="6" min="6" width="29"/>
  </cols>
  <sheetData>
    <row spans="1:6" r="1">
      <c t="s" s="1" r="A1">
        <v>322</v>
      </c>
      <c t="s" s="2" r="B1">
        <v>73</v>
      </c>
      <c t="s" s="2" r="D1">
        <v>1</v>
      </c>
    </row>
    <row spans="1:6" r="2">
      <c t="s" s="2" r="B2">
        <v>323</v>
      </c>
      <c t="s" s="2" r="C2">
        <v>324</v>
      </c>
      <c t="s" s="2" r="D2">
        <v>323</v>
      </c>
      <c t="s" s="2" r="E2">
        <v>324</v>
      </c>
      <c t="s" s="2" r="F2">
        <v>325</v>
      </c>
    </row>
    <row spans="1:6" r="3">
      <c t="s" s="3" r="A3">
        <v>326</v>
      </c>
    </row>
    <row spans="1:6" r="4">
      <c t="s" s="4" r="A4">
        <v>327</v>
      </c>
      <c t="n" s="7" r="B4">
        <v>338</v>
      </c>
      <c t="n" s="7" r="D4">
        <v>338</v>
      </c>
    </row>
    <row spans="1:6" r="5">
      <c t="s" s="3" r="A5">
        <v>328</v>
      </c>
    </row>
    <row spans="1:6" r="6">
      <c t="s" s="4" r="A6">
        <v>329</v>
      </c>
      <c t="n" s="6" r="B6">
        <v>12022</v>
      </c>
      <c t="n" s="6" r="D6">
        <v>12022</v>
      </c>
      <c t="n" s="7" r="F6">
        <v>55314</v>
      </c>
    </row>
    <row spans="1:6" r="7">
      <c t="s" s="4" r="A7">
        <v>330</v>
      </c>
      <c t="n" s="6" r="B7">
        <v>19431</v>
      </c>
      <c t="n" s="6" r="D7">
        <v>19431</v>
      </c>
      <c t="n" s="6" r="F7">
        <v>17421</v>
      </c>
    </row>
    <row spans="1:6" r="8">
      <c t="s" s="3" r="A8">
        <v>331</v>
      </c>
    </row>
    <row spans="1:6" r="9">
      <c t="s" s="4" r="A9">
        <v>332</v>
      </c>
      <c t="n" s="6" r="B9">
        <v>-89</v>
      </c>
      <c t="n" s="6" r="D9">
        <v>-89</v>
      </c>
      <c t="n" s="6" r="F9">
        <v>-457</v>
      </c>
    </row>
    <row spans="1:6" r="10">
      <c t="s" s="4" r="A10">
        <v>333</v>
      </c>
      <c t="n" s="6" r="B10">
        <v>-249</v>
      </c>
      <c t="n" s="6" r="D10">
        <v>-249</v>
      </c>
      <c t="n" s="7" r="F10">
        <v>-356</v>
      </c>
    </row>
    <row spans="1:6" r="11">
      <c t="s" s="3" r="A11">
        <v>334</v>
      </c>
    </row>
    <row spans="1:6" r="12">
      <c t="s" s="4" r="A12">
        <v>182</v>
      </c>
      <c t="n" s="6" r="B12">
        <v>18300</v>
      </c>
      <c t="n" s="7" r="C12">
        <v>0</v>
      </c>
      <c t="n" s="6" r="D12">
        <v>39527</v>
      </c>
      <c t="n" s="7" r="E12">
        <v>11484</v>
      </c>
    </row>
    <row spans="1:6" r="13">
      <c t="s" s="4" r="A13">
        <v>335</v>
      </c>
      <c t="n" s="6" r="B13">
        <v>224</v>
      </c>
      <c t="n" s="6" r="C13">
        <v>0</v>
      </c>
      <c t="n" s="6" r="D13">
        <v>605</v>
      </c>
      <c t="n" s="6" r="E13">
        <v>121</v>
      </c>
    </row>
    <row spans="1:6" r="14">
      <c t="s" s="4" r="A14">
        <v>336</v>
      </c>
      <c t="n" s="6" r="B14">
        <v>2</v>
      </c>
      <c t="n" s="6" r="C14">
        <v>0</v>
      </c>
      <c t="n" s="6" r="D14">
        <v>2</v>
      </c>
      <c t="n" s="6" r="E14">
        <v>0</v>
      </c>
    </row>
    <row spans="1:6" r="15">
      <c t="s" s="3" r="A15">
        <v>337</v>
      </c>
    </row>
    <row spans="1:6" r="16">
      <c t="s" s="4" r="A16">
        <v>338</v>
      </c>
      <c t="n" s="6" r="B16">
        <v>0</v>
      </c>
      <c t="n" s="6" r="C16">
        <v>421</v>
      </c>
      <c t="n" s="6" r="E16">
        <v>421</v>
      </c>
    </row>
    <row spans="1:6" r="17">
      <c t="s" s="4" r="A17">
        <v>97</v>
      </c>
      <c t="n" s="7" r="B17">
        <v>222</v>
      </c>
      <c t="n" s="7" r="C17">
        <v>5</v>
      </c>
      <c t="n" s="7" r="D17">
        <v>603</v>
      </c>
      <c t="n" s="7" r="E17">
        <v>126</v>
      </c>
    </row>
    <row spans="1:6" r="18">
      <c t="s" s="4" r="A18">
        <v>309</v>
      </c>
    </row>
    <row spans="1:6" r="19">
      <c t="s" s="3" r="A19">
        <v>339</v>
      </c>
    </row>
    <row spans="1:6" r="20">
      <c t="s" s="4" r="A20">
        <v>340</v>
      </c>
      <c t="n" s="6" r="B20">
        <v>9</v>
      </c>
      <c t="n" s="6" r="D20">
        <v>9</v>
      </c>
      <c t="n" s="6" r="F20">
        <v>9</v>
      </c>
    </row>
    <row spans="1:6" r="21">
      <c t="s" s="3" r="A21">
        <v>341</v>
      </c>
    </row>
    <row spans="1:6" r="22">
      <c t="s" s="4" r="A22">
        <v>329</v>
      </c>
      <c t="n" s="7" r="B22">
        <v>10382</v>
      </c>
      <c t="n" s="7" r="D22">
        <v>10382</v>
      </c>
      <c t="n" s="7" r="F22">
        <v>28351</v>
      </c>
    </row>
    <row spans="1:6" r="23">
      <c t="s" s="3" r="A23">
        <v>342</v>
      </c>
    </row>
    <row spans="1:6" r="24">
      <c t="s" s="4" r="A24">
        <v>332</v>
      </c>
      <c t="n" s="7" r="B24">
        <v>-83</v>
      </c>
      <c t="n" s="7" r="D24">
        <v>-83</v>
      </c>
      <c t="n" s="7" r="F24">
        <v>-181</v>
      </c>
    </row>
    <row spans="1:6" r="25">
      <c t="s" s="4" r="A25">
        <v>310</v>
      </c>
    </row>
    <row spans="1:6" r="26">
      <c t="s" s="3" r="A26">
        <v>339</v>
      </c>
    </row>
    <row spans="1:6" r="27">
      <c t="s" s="4" r="A27">
        <v>340</v>
      </c>
      <c t="n" s="6" r="B27">
        <v>13</v>
      </c>
      <c t="n" s="6" r="D27">
        <v>13</v>
      </c>
      <c t="n" s="6" r="F27">
        <v>19</v>
      </c>
    </row>
    <row spans="1:6" r="28">
      <c t="s" s="3" r="A28">
        <v>341</v>
      </c>
    </row>
    <row spans="1:6" r="29">
      <c t="s" s="4" r="A29">
        <v>329</v>
      </c>
      <c t="n" s="7" r="B29">
        <v>1214</v>
      </c>
      <c t="n" s="7" r="D29">
        <v>1214</v>
      </c>
      <c t="n" s="7" r="F29">
        <v>20647</v>
      </c>
    </row>
    <row spans="1:6" r="30">
      <c t="s" s="4" r="A30">
        <v>330</v>
      </c>
      <c t="n" s="6" r="B30">
        <v>19431</v>
      </c>
      <c t="n" s="6" r="D30">
        <v>19431</v>
      </c>
      <c t="n" s="6" r="F30">
        <v>11862</v>
      </c>
    </row>
    <row spans="1:6" r="31">
      <c t="s" s="3" r="A31">
        <v>342</v>
      </c>
    </row>
    <row spans="1:6" r="32">
      <c t="s" s="4" r="A32">
        <v>332</v>
      </c>
      <c t="n" s="6" r="B32">
        <v>-1</v>
      </c>
      <c t="n" s="6" r="D32">
        <v>-1</v>
      </c>
      <c t="n" s="6" r="F32">
        <v>-233</v>
      </c>
    </row>
    <row spans="1:6" r="33">
      <c t="s" s="4" r="A33">
        <v>333</v>
      </c>
      <c t="n" s="7" r="B33">
        <v>-249</v>
      </c>
      <c t="n" s="7" r="D33">
        <v>-249</v>
      </c>
      <c t="n" s="7" r="F33">
        <v>-300</v>
      </c>
    </row>
    <row spans="1:6" r="34">
      <c t="s" s="4" r="A34">
        <v>304</v>
      </c>
    </row>
    <row spans="1:6" r="35">
      <c t="s" s="3" r="A35">
        <v>339</v>
      </c>
    </row>
    <row spans="1:6" r="36">
      <c t="s" s="4" r="A36">
        <v>343</v>
      </c>
      <c t="n" s="6" r="F36">
        <v>22</v>
      </c>
    </row>
    <row spans="1:6" r="37">
      <c t="s" s="4" r="A37">
        <v>344</v>
      </c>
      <c t="n" s="6" r="B37">
        <v>1</v>
      </c>
      <c t="n" s="6" r="D37">
        <v>1</v>
      </c>
    </row>
    <row spans="1:6" r="38">
      <c t="s" s="3" r="A38">
        <v>345</v>
      </c>
    </row>
    <row spans="1:6" r="39">
      <c t="s" s="4" r="A39">
        <v>329</v>
      </c>
      <c t="n" s="7" r="B39">
        <v>426</v>
      </c>
      <c t="n" s="7" r="D39">
        <v>426</v>
      </c>
      <c t="n" s="7" r="F39">
        <v>3827</v>
      </c>
    </row>
    <row spans="1:6" r="40">
      <c t="s" s="4" r="A40">
        <v>330</v>
      </c>
      <c t="n" s="6" r="F40">
        <v>5559</v>
      </c>
    </row>
    <row spans="1:6" r="41">
      <c t="s" s="3" r="A41">
        <v>346</v>
      </c>
    </row>
    <row spans="1:6" r="42">
      <c t="s" s="4" r="A42">
        <v>332</v>
      </c>
      <c t="n" s="7" r="B42">
        <v>-5</v>
      </c>
      <c t="n" s="7" r="D42">
        <v>-5</v>
      </c>
      <c t="n" s="6" r="F42">
        <v>-32</v>
      </c>
    </row>
    <row spans="1:6" r="43">
      <c t="s" s="4" r="A43">
        <v>333</v>
      </c>
      <c t="n" s="7" r="F43">
        <v>-56</v>
      </c>
    </row>
    <row spans="1:6" r="44">
      <c t="s" s="4" r="A44">
        <v>312</v>
      </c>
    </row>
    <row spans="1:6" r="45">
      <c t="s" s="3" r="A45">
        <v>339</v>
      </c>
    </row>
    <row spans="1:6" r="46">
      <c t="s" s="4" r="A46">
        <v>347</v>
      </c>
      <c t="n" s="6" r="B46">
        <v>0</v>
      </c>
      <c t="n" s="6" r="D46">
        <v>0</v>
      </c>
      <c t="n" s="6" r="F46">
        <v>-1</v>
      </c>
    </row>
    <row spans="1:6" r="47">
      <c t="s" s="3" r="A47">
        <v>341</v>
      </c>
    </row>
    <row spans="1:6" r="48">
      <c t="s" s="4" r="A48">
        <v>329</v>
      </c>
      <c t="n" s="7" r="F48">
        <v>2489</v>
      </c>
    </row>
    <row spans="1:6" r="49">
      <c t="s" s="3" r="A49">
        <v>342</v>
      </c>
    </row>
    <row spans="1:6" r="50">
      <c t="s" s="4" r="A50">
        <v>332</v>
      </c>
      <c t="n" s="7" r="F50">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348</v>
      </c>
      <c t="s" s="2" r="B1">
        <v>73</v>
      </c>
      <c t="s" s="2" r="D1">
        <v>1</v>
      </c>
      <c t="s" s="2" r="F1">
        <v>349</v>
      </c>
    </row>
    <row spans="1:7" r="2">
      <c t="s" s="2" r="B2">
        <v>314</v>
      </c>
      <c t="s" s="2" r="C2">
        <v>324</v>
      </c>
      <c t="s" s="2" r="D2">
        <v>350</v>
      </c>
      <c t="s" s="2" r="E2">
        <v>324</v>
      </c>
      <c t="s" s="2" r="F2">
        <v>351</v>
      </c>
      <c t="s" s="2" r="G2">
        <v>352</v>
      </c>
    </row>
    <row spans="1:7" r="3">
      <c t="s" s="3" r="A3">
        <v>353</v>
      </c>
    </row>
    <row spans="1:7" r="4">
      <c t="s" s="4" r="A4">
        <v>354</v>
      </c>
      <c t="n" s="7" r="B4">
        <v>8447</v>
      </c>
      <c t="n" s="7" r="C4">
        <v>6481</v>
      </c>
      <c t="n" s="7" r="D4">
        <v>8006</v>
      </c>
      <c t="n" s="7" r="E4">
        <v>6223</v>
      </c>
    </row>
    <row spans="1:7" r="5">
      <c t="s" s="4" r="A5">
        <v>355</v>
      </c>
      <c t="n" s="6" r="B5">
        <v>-635</v>
      </c>
      <c t="n" s="6" r="D5">
        <v>-826</v>
      </c>
      <c t="n" s="6" r="E5">
        <v>-424</v>
      </c>
    </row>
    <row spans="1:7" r="6">
      <c t="s" s="4" r="A6">
        <v>356</v>
      </c>
      <c t="n" s="6" r="B6">
        <v>4</v>
      </c>
      <c t="n" s="6" r="C6">
        <v>5</v>
      </c>
      <c t="n" s="6" r="D6">
        <v>11</v>
      </c>
      <c t="n" s="6" r="E6">
        <v>28</v>
      </c>
    </row>
    <row spans="1:7" r="7">
      <c t="s" s="4" r="A7">
        <v>357</v>
      </c>
      <c t="n" s="6" r="B7">
        <v>1275</v>
      </c>
      <c t="n" s="6" r="C7">
        <v>561</v>
      </c>
      <c t="n" s="6" r="D7">
        <v>1900</v>
      </c>
      <c t="n" s="6" r="E7">
        <v>1220</v>
      </c>
    </row>
    <row spans="1:7" r="8">
      <c t="s" s="4" r="A8">
        <v>358</v>
      </c>
      <c t="n" s="6" r="B8">
        <v>9091</v>
      </c>
      <c t="n" s="6" r="C8">
        <v>7047</v>
      </c>
      <c t="n" s="6" r="D8">
        <v>9091</v>
      </c>
      <c t="n" s="6" r="E8">
        <v>7047</v>
      </c>
    </row>
    <row spans="1:7" r="9">
      <c t="s" s="4" r="A9">
        <v>359</v>
      </c>
      <c t="n" s="6" r="B9">
        <v>1596</v>
      </c>
      <c t="n" s="6" r="C9">
        <v>943</v>
      </c>
      <c t="n" s="6" r="D9">
        <v>1596</v>
      </c>
      <c t="n" s="6" r="E9">
        <v>943</v>
      </c>
    </row>
    <row spans="1:7" r="10">
      <c t="s" s="4" r="A10">
        <v>360</v>
      </c>
      <c t="n" s="6" r="B10">
        <v>7495</v>
      </c>
      <c t="n" s="6" r="C10">
        <v>6104</v>
      </c>
      <c t="n" s="6" r="D10">
        <v>7495</v>
      </c>
      <c t="n" s="6" r="E10">
        <v>6104</v>
      </c>
    </row>
    <row spans="1:7" r="11">
      <c t="s" s="4" r="A11">
        <v>361</v>
      </c>
      <c t="n" s="6" r="B11">
        <v>863</v>
      </c>
      <c t="n" s="6" r="C11">
        <v>1200</v>
      </c>
      <c t="n" s="7" r="D11">
        <v>863</v>
      </c>
      <c t="n" s="6" r="E11">
        <v>1200</v>
      </c>
    </row>
    <row spans="1:7" r="12">
      <c t="s" s="4" r="A12">
        <v>362</v>
      </c>
      <c t="n" s="6" r="D12">
        <v>12</v>
      </c>
    </row>
    <row spans="1:7" r="13">
      <c t="s" s="4" r="A13">
        <v>363</v>
      </c>
      <c t="n" s="6" r="B13">
        <v>224</v>
      </c>
      <c t="n" s="6" r="C13">
        <v>164</v>
      </c>
      <c t="n" s="7" r="D13">
        <v>224</v>
      </c>
      <c t="n" s="6" r="E13">
        <v>164</v>
      </c>
    </row>
    <row spans="1:7" r="14">
      <c t="s" s="4" r="A14">
        <v>364</v>
      </c>
    </row>
    <row spans="1:7" r="15">
      <c t="s" s="3" r="A15">
        <v>353</v>
      </c>
    </row>
    <row spans="1:7" r="16">
      <c t="s" s="4" r="A16">
        <v>354</v>
      </c>
      <c t="n" s="6" r="B16">
        <v>6221</v>
      </c>
      <c t="n" s="6" r="C16">
        <v>4647</v>
      </c>
      <c t="n" s="6" r="D16">
        <v>6066</v>
      </c>
      <c t="n" s="6" r="E16">
        <v>4363</v>
      </c>
    </row>
    <row spans="1:7" r="17">
      <c t="s" s="4" r="A17">
        <v>355</v>
      </c>
      <c t="n" s="6" r="B17">
        <v>-578</v>
      </c>
      <c t="n" s="6" r="D17">
        <v>-680</v>
      </c>
      <c t="n" s="6" r="E17">
        <v>-410</v>
      </c>
    </row>
    <row spans="1:7" r="18">
      <c t="s" s="4" r="A18">
        <v>356</v>
      </c>
      <c t="n" s="6" r="E18">
        <v>21</v>
      </c>
    </row>
    <row spans="1:7" r="19">
      <c t="s" s="4" r="A19">
        <v>357</v>
      </c>
      <c t="n" s="6" r="B19">
        <v>1313</v>
      </c>
      <c t="n" s="6" r="C19">
        <v>554</v>
      </c>
      <c t="n" s="6" r="D19">
        <v>1570</v>
      </c>
      <c t="n" s="6" r="E19">
        <v>1227</v>
      </c>
    </row>
    <row spans="1:7" r="20">
      <c t="s" s="4" r="A20">
        <v>358</v>
      </c>
      <c t="n" s="6" r="B20">
        <v>6956</v>
      </c>
      <c t="n" s="6" r="C20">
        <v>5201</v>
      </c>
      <c t="n" s="6" r="D20">
        <v>6956</v>
      </c>
      <c t="n" s="6" r="E20">
        <v>5201</v>
      </c>
    </row>
    <row spans="1:7" r="21">
      <c t="s" s="4" r="A21">
        <v>359</v>
      </c>
      <c t="n" s="6" r="B21">
        <v>1338</v>
      </c>
      <c t="n" s="6" r="C21">
        <v>605</v>
      </c>
      <c t="n" s="6" r="D21">
        <v>1338</v>
      </c>
      <c t="n" s="6" r="E21">
        <v>605</v>
      </c>
    </row>
    <row spans="1:7" r="22">
      <c t="s" s="4" r="A22">
        <v>360</v>
      </c>
      <c t="n" s="6" r="B22">
        <v>5618</v>
      </c>
      <c t="n" s="6" r="C22">
        <v>4596</v>
      </c>
      <c t="n" s="6" r="D22">
        <v>5618</v>
      </c>
      <c t="n" s="6" r="E22">
        <v>4596</v>
      </c>
    </row>
    <row spans="1:7" r="23">
      <c t="s" s="4" r="A23">
        <v>365</v>
      </c>
      <c t="n" s="7" r="F23">
        <v>74300</v>
      </c>
    </row>
    <row spans="1:7" r="24">
      <c t="s" s="4" r="A24">
        <v>366</v>
      </c>
      <c t="n" s="10" r="F24">
        <v>1.024</v>
      </c>
    </row>
    <row spans="1:7" r="25">
      <c t="s" s="4" r="A25">
        <v>367</v>
      </c>
      <c t="n" s="7" r="F25">
        <v>1800</v>
      </c>
    </row>
    <row spans="1:7" r="26">
      <c t="s" s="4" r="A26">
        <v>368</v>
      </c>
      <c t="n" s="7" r="B26">
        <v>28200</v>
      </c>
      <c t="n" s="6" r="D26">
        <v>28200</v>
      </c>
      <c t="n" s="7" r="G26">
        <v>46800</v>
      </c>
    </row>
    <row spans="1:7" r="27">
      <c t="s" s="4" r="A27">
        <v>369</v>
      </c>
      <c t="n" s="6" r="D27">
        <v>46100</v>
      </c>
    </row>
    <row spans="1:7" r="28">
      <c t="s" s="4" r="A28">
        <v>370</v>
      </c>
      <c t="n" s="6" r="D28">
        <v>19600</v>
      </c>
    </row>
    <row spans="1:7" r="29">
      <c t="s" s="4" r="A29">
        <v>371</v>
      </c>
      <c t="n" s="6" r="D29">
        <v>7500</v>
      </c>
    </row>
    <row spans="1:7" r="30">
      <c t="s" s="4" r="A30">
        <v>372</v>
      </c>
      <c t="n" s="7" r="D30">
        <v>9700</v>
      </c>
    </row>
    <row spans="1:7" r="31">
      <c t="s" s="4" r="A31">
        <v>373</v>
      </c>
      <c t="s" s="4" r="B31">
        <v>374</v>
      </c>
      <c t="s" s="4" r="D31">
        <v>374</v>
      </c>
    </row>
    <row spans="1:7" r="32">
      <c t="s" s="4" r="A32">
        <v>375</v>
      </c>
    </row>
    <row spans="1:7" r="33">
      <c t="s" s="3" r="A33">
        <v>353</v>
      </c>
    </row>
    <row spans="1:7" r="34">
      <c t="s" s="4" r="A34">
        <v>354</v>
      </c>
      <c t="n" s="7" r="B34">
        <v>1157</v>
      </c>
      <c t="n" s="6" r="C34">
        <v>957</v>
      </c>
      <c t="n" s="7" r="D34">
        <v>1095</v>
      </c>
      <c t="n" s="6" r="E34">
        <v>962</v>
      </c>
    </row>
    <row spans="1:7" r="35">
      <c t="s" s="4" r="A35">
        <v>355</v>
      </c>
      <c t="n" s="6" r="B35">
        <v>-57</v>
      </c>
      <c t="n" s="6" r="D35">
        <v>-124</v>
      </c>
      <c t="n" s="6" r="E35">
        <v>-14</v>
      </c>
    </row>
    <row spans="1:7" r="36">
      <c t="s" s="4" r="A36">
        <v>356</v>
      </c>
      <c t="n" s="6" r="E36">
        <v>1</v>
      </c>
    </row>
    <row spans="1:7" r="37">
      <c t="s" s="4" r="A37">
        <v>357</v>
      </c>
      <c t="n" s="6" r="B37">
        <v>-89</v>
      </c>
      <c t="n" s="6" r="C37">
        <v>61</v>
      </c>
      <c t="n" s="6" r="D37">
        <v>40</v>
      </c>
      <c t="n" s="6" r="E37">
        <v>69</v>
      </c>
    </row>
    <row spans="1:7" r="38">
      <c t="s" s="4" r="A38">
        <v>358</v>
      </c>
      <c t="n" s="6" r="B38">
        <v>1011</v>
      </c>
      <c t="n" s="6" r="C38">
        <v>1018</v>
      </c>
      <c t="n" s="6" r="D38">
        <v>1011</v>
      </c>
      <c t="n" s="6" r="E38">
        <v>1018</v>
      </c>
    </row>
    <row spans="1:7" r="39">
      <c t="s" s="4" r="A39">
        <v>359</v>
      </c>
      <c t="n" s="6" r="C39">
        <v>303</v>
      </c>
      <c t="n" s="6" r="E39">
        <v>303</v>
      </c>
    </row>
    <row spans="1:7" r="40">
      <c t="s" s="4" r="A40">
        <v>360</v>
      </c>
      <c t="n" s="6" r="B40">
        <v>1011</v>
      </c>
      <c t="n" s="6" r="C40">
        <v>715</v>
      </c>
      <c t="n" s="6" r="D40">
        <v>1011</v>
      </c>
      <c t="n" s="6" r="E40">
        <v>715</v>
      </c>
    </row>
    <row spans="1:7" r="41">
      <c t="s" s="4" r="A41">
        <v>376</v>
      </c>
    </row>
    <row spans="1:7" r="42">
      <c t="s" s="3" r="A42">
        <v>353</v>
      </c>
    </row>
    <row spans="1:7" r="43">
      <c t="s" s="4" r="A43">
        <v>354</v>
      </c>
      <c t="n" s="6" r="B43">
        <v>747</v>
      </c>
      <c t="n" s="6" r="C43">
        <v>680</v>
      </c>
      <c t="n" s="6" r="D43">
        <v>715</v>
      </c>
      <c t="n" s="6" r="E43">
        <v>691</v>
      </c>
    </row>
    <row spans="1:7" r="44">
      <c t="s" s="4" r="A44">
        <v>356</v>
      </c>
      <c t="n" s="6" r="E44">
        <v>1</v>
      </c>
    </row>
    <row spans="1:7" r="45">
      <c t="s" s="4" r="A45">
        <v>357</v>
      </c>
      <c t="n" s="6" r="B45">
        <v>11</v>
      </c>
      <c t="n" s="6" r="C45">
        <v>-48</v>
      </c>
      <c t="n" s="6" r="D45">
        <v>43</v>
      </c>
      <c t="n" s="6" r="E45">
        <v>-60</v>
      </c>
    </row>
    <row spans="1:7" r="46">
      <c t="s" s="4" r="A46">
        <v>358</v>
      </c>
      <c t="n" s="6" r="B46">
        <v>758</v>
      </c>
      <c t="n" s="6" r="C46">
        <v>632</v>
      </c>
      <c t="n" s="6" r="D46">
        <v>758</v>
      </c>
      <c t="n" s="6" r="E46">
        <v>632</v>
      </c>
    </row>
    <row spans="1:7" r="47">
      <c t="s" s="4" r="A47">
        <v>359</v>
      </c>
      <c t="n" s="6" r="C47">
        <v>28</v>
      </c>
      <c t="n" s="6" r="E47">
        <v>28</v>
      </c>
    </row>
    <row spans="1:7" r="48">
      <c t="s" s="4" r="A48">
        <v>360</v>
      </c>
      <c t="n" s="6" r="B48">
        <v>758</v>
      </c>
      <c t="n" s="6" r="C48">
        <v>604</v>
      </c>
      <c t="n" s="6" r="D48">
        <v>758</v>
      </c>
      <c t="n" s="6" r="E48">
        <v>604</v>
      </c>
    </row>
    <row spans="1:7" r="49">
      <c t="s" s="4" r="A49">
        <v>377</v>
      </c>
    </row>
    <row spans="1:7" r="50">
      <c t="s" s="3" r="A50">
        <v>353</v>
      </c>
    </row>
    <row spans="1:7" r="51">
      <c t="s" s="4" r="A51">
        <v>354</v>
      </c>
      <c t="n" s="6" r="B51">
        <v>322</v>
      </c>
      <c t="n" s="6" r="C51">
        <v>197</v>
      </c>
      <c t="n" s="6" r="D51">
        <v>130</v>
      </c>
      <c t="n" s="6" r="E51">
        <v>207</v>
      </c>
    </row>
    <row spans="1:7" r="52">
      <c t="s" s="4" r="A52">
        <v>355</v>
      </c>
      <c t="n" s="6" r="D52">
        <v>-22</v>
      </c>
    </row>
    <row spans="1:7" r="53">
      <c t="s" s="4" r="A53">
        <v>356</v>
      </c>
      <c t="n" s="6" r="B53">
        <v>4</v>
      </c>
      <c t="n" s="6" r="C53">
        <v>5</v>
      </c>
      <c t="n" s="6" r="D53">
        <v>11</v>
      </c>
      <c t="n" s="6" r="E53">
        <v>5</v>
      </c>
    </row>
    <row spans="1:7" r="54">
      <c t="s" s="4" r="A54">
        <v>357</v>
      </c>
      <c t="n" s="6" r="B54">
        <v>40</v>
      </c>
      <c t="n" s="6" r="C54">
        <v>-6</v>
      </c>
      <c t="n" s="6" r="D54">
        <v>247</v>
      </c>
      <c t="n" s="6" r="E54">
        <v>-16</v>
      </c>
    </row>
    <row spans="1:7" r="55">
      <c t="s" s="4" r="A55">
        <v>358</v>
      </c>
      <c t="n" s="6" r="B55">
        <v>366</v>
      </c>
      <c t="n" s="6" r="C55">
        <v>196</v>
      </c>
      <c t="n" s="6" r="D55">
        <v>366</v>
      </c>
      <c t="n" s="6" r="E55">
        <v>196</v>
      </c>
    </row>
    <row spans="1:7" r="56">
      <c t="s" s="4" r="A56">
        <v>359</v>
      </c>
      <c t="n" s="6" r="B56">
        <v>258</v>
      </c>
      <c t="n" s="6" r="C56">
        <v>7</v>
      </c>
      <c t="n" s="6" r="D56">
        <v>258</v>
      </c>
      <c t="n" s="6" r="E56">
        <v>7</v>
      </c>
    </row>
    <row spans="1:7" r="57">
      <c t="s" s="4" r="A57">
        <v>360</v>
      </c>
      <c t="n" s="7" r="B57">
        <v>108</v>
      </c>
      <c t="n" s="7" r="C57">
        <v>189</v>
      </c>
      <c t="n" s="7" r="D57">
        <v>108</v>
      </c>
      <c t="n" s="7" r="E57">
        <v>1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8</v>
      </c>
      <c t="s" s="2" r="B1">
        <v>2</v>
      </c>
      <c t="s" s="2" r="C1">
        <v>25</v>
      </c>
      <c t="s" s="2" r="D1">
        <v>74</v>
      </c>
    </row>
    <row spans="1:4" r="2">
      <c t="s" s="3" r="A2">
        <v>379</v>
      </c>
    </row>
    <row spans="1:4" r="3">
      <c t="s" s="4" r="A3">
        <v>359</v>
      </c>
      <c t="n" s="7" r="B3">
        <v>13271</v>
      </c>
      <c t="n" s="7" r="D3">
        <v>13674</v>
      </c>
    </row>
    <row spans="1:4" r="4">
      <c t="s" s="4" r="A4">
        <v>360</v>
      </c>
      <c t="n" s="6" r="B4">
        <v>1074235</v>
      </c>
      <c t="n" s="6" r="D4">
        <v>897411</v>
      </c>
    </row>
    <row spans="1:4" r="5">
      <c t="s" s="4" r="A5">
        <v>380</v>
      </c>
      <c t="n" s="6" r="B5">
        <v>1087506</v>
      </c>
      <c t="n" s="7" r="C5">
        <v>1032170</v>
      </c>
      <c t="n" s="6" r="D5">
        <v>911085</v>
      </c>
    </row>
    <row spans="1:4" r="6">
      <c t="s" s="4" r="A6">
        <v>364</v>
      </c>
    </row>
    <row spans="1:4" r="7">
      <c t="s" s="3" r="A7">
        <v>379</v>
      </c>
    </row>
    <row spans="1:4" r="8">
      <c t="s" s="4" r="A8">
        <v>359</v>
      </c>
      <c t="n" s="6" r="B8">
        <v>12101</v>
      </c>
      <c t="n" s="6" r="D8">
        <v>12627</v>
      </c>
    </row>
    <row spans="1:4" r="9">
      <c t="s" s="4" r="A9">
        <v>360</v>
      </c>
      <c t="n" s="6" r="B9">
        <v>749201</v>
      </c>
      <c t="n" s="6" r="D9">
        <v>644457</v>
      </c>
    </row>
    <row spans="1:4" r="10">
      <c t="s" s="4" r="A10">
        <v>380</v>
      </c>
      <c t="n" s="6" r="B10">
        <v>761302</v>
      </c>
      <c t="n" s="6" r="C10">
        <v>729319</v>
      </c>
      <c t="n" s="6" r="D10">
        <v>657084</v>
      </c>
    </row>
    <row spans="1:4" r="11">
      <c t="s" s="4" r="A11">
        <v>375</v>
      </c>
    </row>
    <row spans="1:4" r="12">
      <c t="s" s="3" r="A12">
        <v>379</v>
      </c>
    </row>
    <row spans="1:4" r="13">
      <c t="s" s="4" r="A13">
        <v>359</v>
      </c>
      <c t="n" s="6" r="B13">
        <v>763</v>
      </c>
      <c t="n" s="6" r="D13">
        <v>1008</v>
      </c>
    </row>
    <row spans="1:4" r="14">
      <c t="s" s="4" r="A14">
        <v>360</v>
      </c>
      <c t="n" s="6" r="B14">
        <v>241157</v>
      </c>
      <c t="n" s="6" r="D14">
        <v>183535</v>
      </c>
    </row>
    <row spans="1:4" r="15">
      <c t="s" s="4" r="A15">
        <v>380</v>
      </c>
      <c t="n" s="6" r="B15">
        <v>241920</v>
      </c>
      <c t="n" s="6" r="C15">
        <v>217366</v>
      </c>
      <c t="n" s="6" r="D15">
        <v>184543</v>
      </c>
    </row>
    <row spans="1:4" r="16">
      <c t="s" s="4" r="A16">
        <v>376</v>
      </c>
    </row>
    <row spans="1:4" r="17">
      <c t="s" s="3" r="A17">
        <v>379</v>
      </c>
    </row>
    <row spans="1:4" r="18">
      <c t="s" s="4" r="A18">
        <v>359</v>
      </c>
      <c t="n" s="6" r="B18">
        <v>28</v>
      </c>
      <c t="n" s="6" r="D18">
        <v>28</v>
      </c>
    </row>
    <row spans="1:4" r="19">
      <c t="s" s="4" r="A19">
        <v>360</v>
      </c>
      <c t="n" s="6" r="B19">
        <v>68526</v>
      </c>
      <c t="n" s="6" r="D19">
        <v>53078</v>
      </c>
    </row>
    <row spans="1:4" r="20">
      <c t="s" s="4" r="A20">
        <v>380</v>
      </c>
      <c t="n" s="6" r="B20">
        <v>68554</v>
      </c>
      <c t="n" s="6" r="C20">
        <v>68124</v>
      </c>
      <c t="n" s="6" r="D20">
        <v>53106</v>
      </c>
    </row>
    <row spans="1:4" r="21">
      <c t="s" s="4" r="A21">
        <v>377</v>
      </c>
    </row>
    <row spans="1:4" r="22">
      <c t="s" s="3" r="A22">
        <v>379</v>
      </c>
    </row>
    <row spans="1:4" r="23">
      <c t="s" s="4" r="A23">
        <v>359</v>
      </c>
      <c t="n" s="6" r="B23">
        <v>379</v>
      </c>
      <c t="n" s="6" r="D23">
        <v>11</v>
      </c>
    </row>
    <row spans="1:4" r="24">
      <c t="s" s="4" r="A24">
        <v>360</v>
      </c>
      <c t="n" s="6" r="B24">
        <v>15351</v>
      </c>
      <c t="n" s="6" r="D24">
        <v>16341</v>
      </c>
    </row>
    <row spans="1:4" r="25">
      <c t="s" s="4" r="A25">
        <v>380</v>
      </c>
      <c t="n" s="7" r="B25">
        <v>15730</v>
      </c>
      <c t="n" s="7" r="C25">
        <v>17361</v>
      </c>
      <c t="n" s="7" r="D25">
        <v>163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9"/>
    <col customWidth="1" max="6" min="6" width="21"/>
    <col customWidth="1" max="7" min="7" width="21"/>
  </cols>
  <sheetData>
    <row spans="1:7" r="1">
      <c t="s" s="1" r="A1">
        <v>381</v>
      </c>
      <c t="s" s="2" r="B1">
        <v>73</v>
      </c>
      <c t="s" s="2" r="E1">
        <v>1</v>
      </c>
    </row>
    <row spans="1:7" r="2">
      <c t="s" s="2" r="B2">
        <v>350</v>
      </c>
      <c t="s" s="2" r="C2">
        <v>382</v>
      </c>
      <c t="s" s="2" r="D2">
        <v>324</v>
      </c>
      <c t="s" s="2" r="E2">
        <v>383</v>
      </c>
      <c t="s" s="2" r="F2">
        <v>324</v>
      </c>
      <c t="s" s="2" r="G2">
        <v>352</v>
      </c>
    </row>
    <row spans="1:7" r="3">
      <c t="s" s="3" r="A3">
        <v>384</v>
      </c>
    </row>
    <row spans="1:7" r="4">
      <c t="s" s="4" r="A4">
        <v>385</v>
      </c>
      <c t="n" s="7" r="B4">
        <v>6273</v>
      </c>
      <c t="n" s="7" r="E4">
        <v>6273</v>
      </c>
      <c t="n" s="7" r="G4">
        <v>11137</v>
      </c>
    </row>
    <row spans="1:7" r="5">
      <c t="s" s="4" r="A5">
        <v>386</v>
      </c>
      <c t="n" s="6" r="B5">
        <v>1596</v>
      </c>
      <c t="n" s="6" r="E5">
        <v>1596</v>
      </c>
      <c t="n" s="6" r="G5">
        <v>1013</v>
      </c>
    </row>
    <row spans="1:7" r="6">
      <c t="s" s="4" r="A6">
        <v>387</v>
      </c>
      <c t="n" s="6" r="B6">
        <v>6998</v>
      </c>
      <c t="n" s="6" r="E6">
        <v>6998</v>
      </c>
      <c t="n" s="6" r="G6">
        <v>4238</v>
      </c>
    </row>
    <row spans="1:7" r="7">
      <c t="s" s="4" r="A7">
        <v>388</v>
      </c>
      <c t="n" s="6" r="B7">
        <v>13271</v>
      </c>
      <c t="n" s="6" r="E7">
        <v>13271</v>
      </c>
      <c t="n" s="6" r="G7">
        <v>15375</v>
      </c>
    </row>
    <row spans="1:7" r="8">
      <c t="s" s="4" r="A8">
        <v>389</v>
      </c>
      <c t="n" s="6" r="B8">
        <v>15349</v>
      </c>
      <c t="n" s="6" r="E8">
        <v>15349</v>
      </c>
      <c t="n" s="6" r="G8">
        <v>16750</v>
      </c>
    </row>
    <row spans="1:7" r="9">
      <c t="s" s="3" r="A9">
        <v>390</v>
      </c>
    </row>
    <row spans="1:7" r="10">
      <c t="s" s="4" r="A10">
        <v>391</v>
      </c>
      <c t="n" s="6" r="E10">
        <v>535</v>
      </c>
    </row>
    <row spans="1:7" r="11">
      <c t="s" s="3" r="A11">
        <v>392</v>
      </c>
    </row>
    <row spans="1:7" r="12">
      <c t="s" s="4" r="A12">
        <v>393</v>
      </c>
      <c t="n" s="6" r="B12">
        <v>14281</v>
      </c>
      <c t="n" s="7" r="D12">
        <v>13883</v>
      </c>
      <c t="n" s="6" r="E12">
        <v>12054</v>
      </c>
      <c t="n" s="7" r="F12">
        <v>14222</v>
      </c>
    </row>
    <row spans="1:7" r="13">
      <c t="s" s="4" r="A13">
        <v>394</v>
      </c>
      <c t="n" s="6" r="B13">
        <v>74</v>
      </c>
      <c t="n" s="6" r="D13">
        <v>61</v>
      </c>
      <c t="n" s="6" r="E13">
        <v>149</v>
      </c>
      <c t="n" s="6" r="F13">
        <v>123</v>
      </c>
    </row>
    <row spans="1:7" r="14">
      <c t="s" s="4" r="A14">
        <v>395</v>
      </c>
      <c t="n" s="6" r="B14">
        <v>76</v>
      </c>
      <c t="n" s="6" r="D14">
        <v>53</v>
      </c>
      <c t="n" s="7" r="E14">
        <v>136</v>
      </c>
      <c t="n" s="6" r="F14">
        <v>107</v>
      </c>
    </row>
    <row spans="1:7" r="15">
      <c t="s" s="4" r="A15">
        <v>396</v>
      </c>
    </row>
    <row spans="1:7" r="16">
      <c t="s" s="3" r="A16">
        <v>390</v>
      </c>
    </row>
    <row spans="1:7" r="17">
      <c t="s" s="4" r="A17">
        <v>397</v>
      </c>
      <c t="n" s="7" r="B17">
        <v>2100</v>
      </c>
    </row>
    <row spans="1:7" r="18">
      <c t="s" s="4" r="A18">
        <v>398</v>
      </c>
      <c t="s" s="4" r="B18">
        <v>399</v>
      </c>
    </row>
    <row spans="1:7" r="19">
      <c t="s" s="4" r="A19">
        <v>400</v>
      </c>
      <c t="n" s="6" r="E19">
        <v>4</v>
      </c>
    </row>
    <row spans="1:7" r="20">
      <c t="s" s="4" r="A20">
        <v>401</v>
      </c>
    </row>
    <row spans="1:7" r="21">
      <c t="s" s="3" r="A21">
        <v>384</v>
      </c>
    </row>
    <row spans="1:7" r="22">
      <c t="s" s="4" r="A22">
        <v>388</v>
      </c>
      <c t="n" s="7" r="B22">
        <v>5000</v>
      </c>
      <c t="n" s="7" r="E22">
        <v>5000</v>
      </c>
    </row>
    <row spans="1:7" r="23">
      <c t="s" s="4" r="A23">
        <v>364</v>
      </c>
    </row>
    <row spans="1:7" r="24">
      <c t="s" s="3" r="A24">
        <v>384</v>
      </c>
    </row>
    <row spans="1:7" r="25">
      <c t="s" s="4" r="A25">
        <v>385</v>
      </c>
      <c t="n" s="6" r="B25">
        <v>5894</v>
      </c>
      <c t="n" s="6" r="E25">
        <v>5894</v>
      </c>
      <c t="n" s="6" r="G25">
        <v>9961</v>
      </c>
    </row>
    <row spans="1:7" r="26">
      <c t="s" s="4" r="A26">
        <v>386</v>
      </c>
      <c t="n" s="6" r="B26">
        <v>1338</v>
      </c>
      <c t="n" s="6" r="E26">
        <v>1338</v>
      </c>
      <c t="n" s="6" r="G26">
        <v>708</v>
      </c>
    </row>
    <row spans="1:7" r="27">
      <c t="s" s="4" r="A27">
        <v>387</v>
      </c>
      <c t="n" s="6" r="B27">
        <v>6207</v>
      </c>
      <c t="n" s="6" r="E27">
        <v>6207</v>
      </c>
      <c t="n" s="6" r="G27">
        <v>4216</v>
      </c>
    </row>
    <row spans="1:7" r="28">
      <c t="s" s="4" r="A28">
        <v>388</v>
      </c>
      <c t="n" s="6" r="B28">
        <v>12101</v>
      </c>
      <c t="n" s="6" r="E28">
        <v>12101</v>
      </c>
      <c t="n" s="6" r="G28">
        <v>14177</v>
      </c>
    </row>
    <row spans="1:7" r="29">
      <c t="s" s="4" r="A29">
        <v>389</v>
      </c>
      <c t="n" s="6" r="B29">
        <v>14171</v>
      </c>
      <c t="n" s="6" r="E29">
        <v>14171</v>
      </c>
      <c t="n" s="6" r="G29">
        <v>15552</v>
      </c>
    </row>
    <row spans="1:7" r="30">
      <c t="s" s="3" r="A30">
        <v>392</v>
      </c>
    </row>
    <row spans="1:7" r="31">
      <c t="s" s="4" r="A31">
        <v>393</v>
      </c>
      <c t="n" s="6" r="B31">
        <v>13020</v>
      </c>
      <c t="n" s="6" r="D31">
        <v>12908</v>
      </c>
      <c t="n" s="6" r="E31">
        <v>10781</v>
      </c>
      <c t="n" s="6" r="F31">
        <v>13244</v>
      </c>
    </row>
    <row spans="1:7" r="32">
      <c t="s" s="4" r="A32">
        <v>394</v>
      </c>
      <c t="n" s="6" r="B32">
        <v>69</v>
      </c>
      <c t="n" s="6" r="D32">
        <v>56</v>
      </c>
      <c t="n" s="6" r="E32">
        <v>138</v>
      </c>
      <c t="n" s="6" r="F32">
        <v>112</v>
      </c>
    </row>
    <row spans="1:7" r="33">
      <c t="s" s="4" r="A33">
        <v>395</v>
      </c>
      <c t="n" s="6" r="B33">
        <v>67</v>
      </c>
      <c t="n" s="6" r="D33">
        <v>53</v>
      </c>
      <c t="n" s="6" r="E33">
        <v>121</v>
      </c>
      <c t="n" s="6" r="F33">
        <v>104</v>
      </c>
    </row>
    <row spans="1:7" r="34">
      <c t="s" s="4" r="A34">
        <v>402</v>
      </c>
      <c t="n" s="6" r="B34">
        <v>611</v>
      </c>
      <c t="n" s="6" r="E34">
        <v>611</v>
      </c>
    </row>
    <row spans="1:7" r="35">
      <c t="s" s="4" r="A35">
        <v>403</v>
      </c>
    </row>
    <row spans="1:7" r="36">
      <c t="s" s="3" r="A36">
        <v>384</v>
      </c>
    </row>
    <row spans="1:7" r="37">
      <c t="s" s="4" r="A37">
        <v>385</v>
      </c>
      <c t="n" s="6" r="B37">
        <v>1565</v>
      </c>
      <c t="n" s="6" r="E37">
        <v>1565</v>
      </c>
      <c t="n" s="6" r="G37">
        <v>574</v>
      </c>
    </row>
    <row spans="1:7" r="38">
      <c t="s" s="4" r="A38">
        <v>386</v>
      </c>
      <c t="n" s="6" r="B38">
        <v>613</v>
      </c>
      <c t="n" s="6" r="E38">
        <v>613</v>
      </c>
      <c t="n" s="6" r="G38">
        <v>4</v>
      </c>
    </row>
    <row spans="1:7" r="39">
      <c t="s" s="4" r="A39">
        <v>387</v>
      </c>
      <c t="n" s="6" r="B39">
        <v>3390</v>
      </c>
      <c t="n" s="6" r="E39">
        <v>3390</v>
      </c>
      <c t="n" s="6" r="G39">
        <v>3260</v>
      </c>
    </row>
    <row spans="1:7" r="40">
      <c t="s" s="4" r="A40">
        <v>388</v>
      </c>
      <c t="n" s="6" r="B40">
        <v>4955</v>
      </c>
      <c t="n" s="6" r="E40">
        <v>4955</v>
      </c>
      <c t="n" s="6" r="G40">
        <v>3834</v>
      </c>
    </row>
    <row spans="1:7" r="41">
      <c t="s" s="4" r="A41">
        <v>389</v>
      </c>
      <c t="n" s="6" r="B41">
        <v>4955</v>
      </c>
      <c t="n" s="7" r="E41">
        <v>4955</v>
      </c>
      <c t="n" s="6" r="G41">
        <v>3834</v>
      </c>
    </row>
    <row spans="1:7" r="42">
      <c t="s" s="3" r="A42">
        <v>390</v>
      </c>
    </row>
    <row spans="1:7" r="43">
      <c t="s" s="4" r="A43">
        <v>400</v>
      </c>
      <c t="n" s="6" r="E43">
        <v>2</v>
      </c>
    </row>
    <row spans="1:7" r="44">
      <c t="s" s="4" r="A44">
        <v>404</v>
      </c>
      <c t="n" s="6" r="B44">
        <v>1000</v>
      </c>
      <c t="n" s="7" r="E44">
        <v>1000</v>
      </c>
    </row>
    <row spans="1:7" r="45">
      <c t="s" s="3" r="A45">
        <v>392</v>
      </c>
    </row>
    <row spans="1:7" r="46">
      <c t="s" s="4" r="A46">
        <v>393</v>
      </c>
      <c t="n" s="6" r="B46">
        <v>3843</v>
      </c>
      <c t="n" s="6" r="D46">
        <v>3228</v>
      </c>
      <c t="n" s="6" r="E46">
        <v>3553</v>
      </c>
      <c t="n" s="6" r="F46">
        <v>3369</v>
      </c>
    </row>
    <row spans="1:7" r="47">
      <c t="s" s="4" r="A47">
        <v>394</v>
      </c>
      <c t="n" s="6" r="B47">
        <v>39</v>
      </c>
      <c t="n" s="6" r="D47">
        <v>39</v>
      </c>
      <c t="n" s="6" r="E47">
        <v>78</v>
      </c>
      <c t="n" s="6" r="F47">
        <v>78</v>
      </c>
    </row>
    <row spans="1:7" r="48">
      <c t="s" s="4" r="A48">
        <v>395</v>
      </c>
      <c t="n" s="6" r="B48">
        <v>39</v>
      </c>
      <c t="n" s="6" r="D48">
        <v>39</v>
      </c>
      <c t="n" s="6" r="E48">
        <v>65</v>
      </c>
      <c t="n" s="6" r="F48">
        <v>75</v>
      </c>
    </row>
    <row spans="1:7" r="49">
      <c t="s" s="4" r="A49">
        <v>405</v>
      </c>
    </row>
    <row spans="1:7" r="50">
      <c t="s" s="3" r="A50">
        <v>384</v>
      </c>
    </row>
    <row spans="1:7" r="51">
      <c t="s" s="4" r="A51">
        <v>385</v>
      </c>
      <c t="n" s="6" r="B51">
        <v>3905</v>
      </c>
      <c t="n" s="6" r="E51">
        <v>3905</v>
      </c>
      <c t="n" s="6" r="G51">
        <v>7587</v>
      </c>
    </row>
    <row spans="1:7" r="52">
      <c t="s" s="4" r="A52">
        <v>386</v>
      </c>
      <c t="n" s="6" r="B52">
        <v>633</v>
      </c>
      <c t="n" s="6" r="E52">
        <v>633</v>
      </c>
      <c t="n" s="6" r="G52">
        <v>513</v>
      </c>
    </row>
    <row spans="1:7" r="53">
      <c t="s" s="4" r="A53">
        <v>387</v>
      </c>
      <c t="n" s="6" r="B53">
        <v>282</v>
      </c>
      <c t="n" s="6" r="E53">
        <v>282</v>
      </c>
    </row>
    <row spans="1:7" r="54">
      <c t="s" s="4" r="A54">
        <v>388</v>
      </c>
      <c t="n" s="6" r="B54">
        <v>4187</v>
      </c>
      <c t="n" s="6" r="E54">
        <v>4187</v>
      </c>
      <c t="n" s="6" r="G54">
        <v>7587</v>
      </c>
    </row>
    <row spans="1:7" r="55">
      <c t="s" s="4" r="A55">
        <v>389</v>
      </c>
      <c t="n" s="6" r="B55">
        <v>4780</v>
      </c>
      <c t="n" s="6" r="E55">
        <v>4780</v>
      </c>
      <c t="n" s="6" r="G55">
        <v>7587</v>
      </c>
    </row>
    <row spans="1:7" r="56">
      <c t="s" s="3" r="A56">
        <v>390</v>
      </c>
    </row>
    <row spans="1:7" r="57">
      <c t="s" s="4" r="A57">
        <v>406</v>
      </c>
      <c t="n" s="7" r="C57">
        <v>5000</v>
      </c>
    </row>
    <row spans="1:7" r="58">
      <c t="s" s="4" r="A58">
        <v>407</v>
      </c>
      <c t="n" s="6" r="C58">
        <v>5000</v>
      </c>
    </row>
    <row spans="1:7" r="59">
      <c t="s" s="4" r="A59">
        <v>408</v>
      </c>
      <c t="n" s="6" r="C59">
        <v>1800</v>
      </c>
    </row>
    <row spans="1:7" r="60">
      <c t="s" s="4" r="A60">
        <v>409</v>
      </c>
      <c t="n" s="6" r="C60">
        <v>651</v>
      </c>
    </row>
    <row spans="1:7" r="61">
      <c t="s" s="4" r="A61">
        <v>410</v>
      </c>
      <c t="n" s="6" r="C61">
        <v>2700</v>
      </c>
    </row>
    <row spans="1:7" r="62">
      <c t="s" s="4" r="A62">
        <v>411</v>
      </c>
      <c t="n" s="7" r="E62">
        <v>600</v>
      </c>
    </row>
    <row spans="1:7" r="63">
      <c t="s" s="4" r="A63">
        <v>412</v>
      </c>
      <c t="n" s="6" r="E63">
        <v>9</v>
      </c>
    </row>
    <row spans="1:7" r="64">
      <c t="s" s="4" r="A64">
        <v>413</v>
      </c>
      <c t="n" s="7" r="E64">
        <v>760</v>
      </c>
    </row>
    <row spans="1:7" r="65">
      <c t="s" s="4" r="A65">
        <v>414</v>
      </c>
      <c t="n" s="6" r="E65">
        <v>266</v>
      </c>
    </row>
    <row spans="1:7" r="66">
      <c t="s" s="4" r="A66">
        <v>415</v>
      </c>
      <c t="n" s="7" r="C66">
        <v>224</v>
      </c>
    </row>
    <row spans="1:7" r="67">
      <c t="s" s="4" r="A67">
        <v>416</v>
      </c>
      <c t="n" s="6" r="E67">
        <v>127</v>
      </c>
    </row>
    <row spans="1:7" r="68">
      <c t="s" s="3" r="A68">
        <v>392</v>
      </c>
    </row>
    <row spans="1:7" r="69">
      <c t="s" s="4" r="A69">
        <v>393</v>
      </c>
      <c t="n" s="6" r="B69">
        <v>6526</v>
      </c>
      <c t="n" s="6" r="D69">
        <v>6533</v>
      </c>
      <c t="n" s="6" r="E69">
        <v>4542</v>
      </c>
      <c t="n" s="6" r="F69">
        <v>6538</v>
      </c>
    </row>
    <row spans="1:7" r="70">
      <c t="s" s="4" r="A70">
        <v>394</v>
      </c>
      <c t="n" s="6" r="B70">
        <v>28</v>
      </c>
      <c t="n" s="6" r="D70">
        <v>15</v>
      </c>
      <c t="n" s="6" r="E70">
        <v>56</v>
      </c>
      <c t="n" s="6" r="F70">
        <v>30</v>
      </c>
    </row>
    <row spans="1:7" r="71">
      <c t="s" s="4" r="A71">
        <v>395</v>
      </c>
      <c t="n" s="6" r="B71">
        <v>25</v>
      </c>
      <c t="n" s="6" r="D71">
        <v>12</v>
      </c>
      <c t="n" s="6" r="E71">
        <v>50</v>
      </c>
      <c t="n" s="6" r="F71">
        <v>25</v>
      </c>
    </row>
    <row spans="1:7" r="72">
      <c t="s" s="4" r="A72">
        <v>417</v>
      </c>
    </row>
    <row spans="1:7" r="73">
      <c t="s" s="3" r="A73">
        <v>384</v>
      </c>
    </row>
    <row spans="1:7" r="74">
      <c t="s" s="4" r="A74">
        <v>385</v>
      </c>
      <c t="n" s="6" r="B74">
        <v>424</v>
      </c>
      <c t="n" s="6" r="E74">
        <v>424</v>
      </c>
      <c t="n" s="6" r="G74">
        <v>1800</v>
      </c>
    </row>
    <row spans="1:7" r="75">
      <c t="s" s="4" r="A75">
        <v>386</v>
      </c>
      <c t="n" s="6" r="B75">
        <v>92</v>
      </c>
      <c t="n" s="6" r="E75">
        <v>92</v>
      </c>
      <c t="n" s="6" r="G75">
        <v>191</v>
      </c>
    </row>
    <row spans="1:7" r="76">
      <c t="s" s="4" r="A76">
        <v>387</v>
      </c>
      <c t="n" s="6" r="B76">
        <v>2535</v>
      </c>
      <c t="n" s="6" r="E76">
        <v>2535</v>
      </c>
      <c t="n" s="6" r="G76">
        <v>956</v>
      </c>
    </row>
    <row spans="1:7" r="77">
      <c t="s" s="4" r="A77">
        <v>388</v>
      </c>
      <c t="n" s="6" r="B77">
        <v>2959</v>
      </c>
      <c t="n" s="6" r="E77">
        <v>2959</v>
      </c>
      <c t="n" s="6" r="G77">
        <v>2756</v>
      </c>
    </row>
    <row spans="1:7" r="78">
      <c t="s" s="4" r="A78">
        <v>389</v>
      </c>
      <c t="n" s="6" r="B78">
        <v>4436</v>
      </c>
      <c t="n" s="6" r="E78">
        <v>4436</v>
      </c>
      <c t="n" s="6" r="G78">
        <v>4131</v>
      </c>
    </row>
    <row spans="1:7" r="79">
      <c t="s" s="3" r="A79">
        <v>392</v>
      </c>
    </row>
    <row spans="1:7" r="80">
      <c t="s" s="4" r="A80">
        <v>393</v>
      </c>
      <c t="n" s="6" r="B80">
        <v>2651</v>
      </c>
      <c t="n" s="6" r="D80">
        <v>3147</v>
      </c>
      <c t="n" s="6" r="E80">
        <v>2686</v>
      </c>
      <c t="n" s="6" r="F80">
        <v>3337</v>
      </c>
    </row>
    <row spans="1:7" r="81">
      <c t="s" s="4" r="A81">
        <v>394</v>
      </c>
      <c t="n" s="6" r="B81">
        <v>2</v>
      </c>
      <c t="n" s="6" r="D81">
        <v>2</v>
      </c>
      <c t="n" s="6" r="E81">
        <v>4</v>
      </c>
      <c t="n" s="6" r="F81">
        <v>4</v>
      </c>
    </row>
    <row spans="1:7" r="82">
      <c t="s" s="4" r="A82">
        <v>395</v>
      </c>
      <c t="n" s="6" r="B82">
        <v>3</v>
      </c>
      <c t="n" s="6" r="D82">
        <v>2</v>
      </c>
      <c t="n" s="6" r="E82">
        <v>6</v>
      </c>
      <c t="n" s="6" r="F82">
        <v>4</v>
      </c>
    </row>
    <row spans="1:7" r="83">
      <c t="s" s="4" r="A83">
        <v>375</v>
      </c>
    </row>
    <row spans="1:7" r="84">
      <c t="s" s="3" r="A84">
        <v>384</v>
      </c>
    </row>
    <row spans="1:7" r="85">
      <c t="s" s="4" r="A85">
        <v>385</v>
      </c>
      <c t="n" s="6" r="G85">
        <v>1045</v>
      </c>
    </row>
    <row spans="1:7" r="86">
      <c t="s" s="4" r="A86">
        <v>386</v>
      </c>
      <c t="n" s="6" r="G86">
        <v>276</v>
      </c>
    </row>
    <row spans="1:7" r="87">
      <c t="s" s="4" r="A87">
        <v>387</v>
      </c>
      <c t="n" s="6" r="B87">
        <v>763</v>
      </c>
      <c t="n" s="6" r="E87">
        <v>763</v>
      </c>
      <c t="n" s="6" r="G87">
        <v>22</v>
      </c>
    </row>
    <row spans="1:7" r="88">
      <c t="s" s="4" r="A88">
        <v>388</v>
      </c>
      <c t="n" s="6" r="B88">
        <v>763</v>
      </c>
      <c t="n" s="6" r="E88">
        <v>763</v>
      </c>
      <c t="n" s="6" r="G88">
        <v>1067</v>
      </c>
    </row>
    <row spans="1:7" r="89">
      <c t="s" s="4" r="A89">
        <v>389</v>
      </c>
      <c t="n" s="6" r="B89">
        <v>768</v>
      </c>
      <c t="n" s="7" r="E89">
        <v>768</v>
      </c>
      <c t="n" s="6" r="G89">
        <v>1067</v>
      </c>
    </row>
    <row spans="1:7" r="90">
      <c t="s" s="3" r="A90">
        <v>390</v>
      </c>
    </row>
    <row spans="1:7" r="91">
      <c t="s" s="4" r="A91">
        <v>398</v>
      </c>
      <c t="s" s="4" r="E91">
        <v>418</v>
      </c>
    </row>
    <row spans="1:7" r="92">
      <c t="s" s="4" r="A92">
        <v>419</v>
      </c>
      <c t="n" s="6" r="E92">
        <v>6</v>
      </c>
    </row>
    <row spans="1:7" r="93">
      <c t="s" s="3" r="A93">
        <v>392</v>
      </c>
    </row>
    <row spans="1:7" r="94">
      <c t="s" s="4" r="A94">
        <v>393</v>
      </c>
      <c t="n" s="6" r="B94">
        <v>865</v>
      </c>
      <c t="n" s="6" r="D94">
        <v>946</v>
      </c>
      <c t="n" s="7" r="E94">
        <v>962</v>
      </c>
      <c t="n" s="6" r="F94">
        <v>948</v>
      </c>
    </row>
    <row spans="1:7" r="95">
      <c t="s" s="4" r="A95">
        <v>394</v>
      </c>
      <c t="n" s="6" r="B95">
        <v>5</v>
      </c>
      <c t="n" s="6" r="D95">
        <v>5</v>
      </c>
      <c t="n" s="6" r="E95">
        <v>10</v>
      </c>
      <c t="n" s="6" r="F95">
        <v>10</v>
      </c>
    </row>
    <row spans="1:7" r="96">
      <c t="s" s="4" r="A96">
        <v>395</v>
      </c>
      <c t="n" s="7" r="B96">
        <v>9</v>
      </c>
      <c t="n" s="7" r="E96">
        <v>14</v>
      </c>
      <c t="n" s="6" r="F96">
        <v>2</v>
      </c>
    </row>
    <row spans="1:7" r="97">
      <c t="s" s="4" r="A97">
        <v>420</v>
      </c>
      <c t="n" s="6" r="B97">
        <v>3</v>
      </c>
      <c t="n" s="6" r="E97">
        <v>3</v>
      </c>
    </row>
    <row spans="1:7" r="98">
      <c t="s" s="4" r="A98">
        <v>402</v>
      </c>
      <c t="n" s="7" r="B98">
        <v>271</v>
      </c>
      <c t="n" s="7" r="E98">
        <v>271</v>
      </c>
    </row>
    <row spans="1:7" r="99">
      <c t="s" s="4" r="A99">
        <v>376</v>
      </c>
    </row>
    <row spans="1:7" r="100">
      <c t="s" s="3" r="A100">
        <v>384</v>
      </c>
    </row>
    <row spans="1:7" r="101">
      <c t="s" s="4" r="A101">
        <v>385</v>
      </c>
      <c t="n" s="6" r="G101">
        <v>28</v>
      </c>
    </row>
    <row spans="1:7" r="102">
      <c t="s" s="4" r="A102">
        <v>386</v>
      </c>
      <c t="n" s="6" r="G102">
        <v>28</v>
      </c>
    </row>
    <row spans="1:7" r="103">
      <c t="s" s="4" r="A103">
        <v>387</v>
      </c>
      <c t="n" s="6" r="B103">
        <v>28</v>
      </c>
      <c t="n" s="6" r="E103">
        <v>28</v>
      </c>
    </row>
    <row spans="1:7" r="104">
      <c t="s" s="4" r="A104">
        <v>388</v>
      </c>
      <c t="n" s="6" r="B104">
        <v>28</v>
      </c>
      <c t="n" s="6" r="E104">
        <v>28</v>
      </c>
      <c t="n" s="6" r="G104">
        <v>28</v>
      </c>
    </row>
    <row spans="1:7" r="105">
      <c t="s" s="4" r="A105">
        <v>389</v>
      </c>
      <c t="n" s="6" r="B105">
        <v>28</v>
      </c>
      <c t="n" s="6" r="E105">
        <v>28</v>
      </c>
      <c t="n" s="6" r="G105">
        <v>28</v>
      </c>
    </row>
    <row spans="1:7" r="106">
      <c t="s" s="3" r="A106">
        <v>392</v>
      </c>
    </row>
    <row spans="1:7" r="107">
      <c t="s" s="4" r="A107">
        <v>393</v>
      </c>
      <c t="n" s="6" r="B107">
        <v>28</v>
      </c>
      <c t="n" s="6" r="D107">
        <v>28</v>
      </c>
      <c t="n" s="6" r="E107">
        <v>28</v>
      </c>
      <c t="n" s="6" r="F107">
        <v>28</v>
      </c>
    </row>
    <row spans="1:7" r="108">
      <c t="s" s="4" r="A108">
        <v>394</v>
      </c>
      <c t="n" s="6" r="E108">
        <v>1</v>
      </c>
      <c t="n" s="6" r="F108">
        <v>1</v>
      </c>
    </row>
    <row spans="1:7" r="109">
      <c t="s" s="4" r="A109">
        <v>395</v>
      </c>
      <c t="n" s="6" r="E109">
        <v>1</v>
      </c>
      <c t="n" s="6" r="F109">
        <v>1</v>
      </c>
    </row>
    <row spans="1:7" r="110">
      <c t="s" s="4" r="A110">
        <v>377</v>
      </c>
    </row>
    <row spans="1:7" r="111">
      <c t="s" s="3" r="A111">
        <v>384</v>
      </c>
    </row>
    <row spans="1:7" r="112">
      <c t="s" s="4" r="A112">
        <v>385</v>
      </c>
      <c t="n" s="6" r="B112">
        <v>379</v>
      </c>
      <c t="n" s="6" r="E112">
        <v>379</v>
      </c>
      <c t="n" s="6" r="G112">
        <v>103</v>
      </c>
    </row>
    <row spans="1:7" r="113">
      <c t="s" s="4" r="A113">
        <v>386</v>
      </c>
      <c t="n" s="6" r="B113">
        <v>258</v>
      </c>
      <c t="n" s="6" r="E113">
        <v>258</v>
      </c>
      <c t="n" s="6" r="G113">
        <v>1</v>
      </c>
    </row>
    <row spans="1:7" r="114">
      <c t="s" s="4" r="A114">
        <v>388</v>
      </c>
      <c t="n" s="6" r="B114">
        <v>379</v>
      </c>
      <c t="n" s="6" r="E114">
        <v>379</v>
      </c>
      <c t="n" s="6" r="G114">
        <v>103</v>
      </c>
    </row>
    <row spans="1:7" r="115">
      <c t="s" s="4" r="A115">
        <v>389</v>
      </c>
      <c t="n" s="6" r="B115">
        <v>382</v>
      </c>
      <c t="n" s="6" r="E115">
        <v>382</v>
      </c>
      <c t="n" s="7" r="G115">
        <v>103</v>
      </c>
    </row>
    <row spans="1:7" r="116">
      <c t="s" s="3" r="A116">
        <v>392</v>
      </c>
    </row>
    <row spans="1:7" r="117">
      <c t="s" s="4" r="A117">
        <v>393</v>
      </c>
      <c t="n" s="7" r="B117">
        <v>368</v>
      </c>
      <c t="n" s="7" r="D117">
        <v>1</v>
      </c>
      <c t="n" s="7" r="E117">
        <v>283</v>
      </c>
      <c t="n" s="7" r="F117">
        <v>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421</v>
      </c>
      <c t="s" s="2" r="B1">
        <v>1</v>
      </c>
    </row>
    <row spans="1:2" r="2">
      <c t="s" s="2" r="B2">
        <v>422</v>
      </c>
    </row>
    <row spans="1:2" r="3">
      <c t="s" s="3" r="A3">
        <v>392</v>
      </c>
    </row>
    <row spans="1:2" r="4">
      <c t="s" s="4" r="A4">
        <v>423</v>
      </c>
      <c t="n" s="6" r="B4">
        <v>9</v>
      </c>
    </row>
    <row spans="1:2" r="5">
      <c t="s" s="4" r="A5">
        <v>424</v>
      </c>
      <c t="n" s="6" r="B5">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5</v>
      </c>
      <c t="s" s="2" r="B1">
        <v>2</v>
      </c>
      <c t="s" s="2" r="C1">
        <v>25</v>
      </c>
      <c t="s" s="2" r="D1">
        <v>74</v>
      </c>
    </row>
    <row spans="1:4" r="2">
      <c t="s" s="3" r="A2">
        <v>426</v>
      </c>
    </row>
    <row spans="1:4" r="3">
      <c t="s" s="4" r="A3">
        <v>380</v>
      </c>
      <c t="n" s="7" r="B3">
        <v>1087506</v>
      </c>
      <c t="n" s="7" r="C3">
        <v>1032170</v>
      </c>
      <c t="n" s="7" r="D3">
        <v>911085</v>
      </c>
    </row>
    <row spans="1:4" r="4">
      <c t="s" s="4" r="A4">
        <v>427</v>
      </c>
    </row>
    <row spans="1:4" r="5">
      <c t="s" s="3" r="A5">
        <v>426</v>
      </c>
    </row>
    <row spans="1:4" r="6">
      <c t="s" s="4" r="A6">
        <v>380</v>
      </c>
      <c t="n" s="6" r="B6">
        <v>1053873</v>
      </c>
      <c t="n" s="6" r="C6">
        <v>992202</v>
      </c>
    </row>
    <row spans="1:4" r="7">
      <c t="s" s="4" r="A7">
        <v>428</v>
      </c>
    </row>
    <row spans="1:4" r="8">
      <c t="s" s="3" r="A8">
        <v>426</v>
      </c>
    </row>
    <row spans="1:4" r="9">
      <c t="s" s="4" r="A9">
        <v>380</v>
      </c>
      <c t="n" s="6" r="B9">
        <v>13391</v>
      </c>
      <c t="n" s="6" r="C9">
        <v>22940</v>
      </c>
    </row>
    <row spans="1:4" r="10">
      <c t="s" s="4" r="A10">
        <v>429</v>
      </c>
    </row>
    <row spans="1:4" r="11">
      <c t="s" s="3" r="A11">
        <v>426</v>
      </c>
    </row>
    <row spans="1:4" r="12">
      <c t="s" s="4" r="A12">
        <v>380</v>
      </c>
      <c t="n" s="6" r="B12">
        <v>15785</v>
      </c>
      <c t="n" s="6" r="C12">
        <v>14672</v>
      </c>
    </row>
    <row spans="1:4" r="13">
      <c t="s" s="4" r="A13">
        <v>430</v>
      </c>
    </row>
    <row spans="1:4" r="14">
      <c t="s" s="3" r="A14">
        <v>426</v>
      </c>
    </row>
    <row spans="1:4" r="15">
      <c t="s" s="4" r="A15">
        <v>380</v>
      </c>
      <c t="n" s="6" r="B15">
        <v>4457</v>
      </c>
      <c t="n" s="6" r="C15">
        <v>2356</v>
      </c>
    </row>
    <row spans="1:4" r="16">
      <c t="s" s="4" r="A16">
        <v>364</v>
      </c>
    </row>
    <row spans="1:4" r="17">
      <c t="s" s="3" r="A17">
        <v>426</v>
      </c>
    </row>
    <row spans="1:4" r="18">
      <c t="s" s="4" r="A18">
        <v>380</v>
      </c>
      <c t="n" s="6" r="B18">
        <v>761302</v>
      </c>
      <c t="n" s="6" r="C18">
        <v>729319</v>
      </c>
      <c t="n" s="6" r="D18">
        <v>657084</v>
      </c>
    </row>
    <row spans="1:4" r="19">
      <c t="s" s="4" r="A19">
        <v>431</v>
      </c>
    </row>
    <row spans="1:4" r="20">
      <c t="s" s="3" r="A20">
        <v>426</v>
      </c>
    </row>
    <row spans="1:4" r="21">
      <c t="s" s="4" r="A21">
        <v>380</v>
      </c>
      <c t="n" s="6" r="B21">
        <v>731566</v>
      </c>
      <c t="n" s="6" r="C21">
        <v>693694</v>
      </c>
    </row>
    <row spans="1:4" r="22">
      <c t="s" s="4" r="A22">
        <v>432</v>
      </c>
    </row>
    <row spans="1:4" r="23">
      <c t="s" s="3" r="A23">
        <v>426</v>
      </c>
    </row>
    <row spans="1:4" r="24">
      <c t="s" s="4" r="A24">
        <v>380</v>
      </c>
      <c t="n" s="6" r="B24">
        <v>11041</v>
      </c>
      <c t="n" s="6" r="C24">
        <v>20449</v>
      </c>
    </row>
    <row spans="1:4" r="25">
      <c t="s" s="4" r="A25">
        <v>433</v>
      </c>
    </row>
    <row spans="1:4" r="26">
      <c t="s" s="3" r="A26">
        <v>426</v>
      </c>
    </row>
    <row spans="1:4" r="27">
      <c t="s" s="4" r="A27">
        <v>380</v>
      </c>
      <c t="n" s="6" r="B27">
        <v>15166</v>
      </c>
      <c t="n" s="6" r="C27">
        <v>13070</v>
      </c>
    </row>
    <row spans="1:4" r="28">
      <c t="s" s="4" r="A28">
        <v>434</v>
      </c>
    </row>
    <row spans="1:4" r="29">
      <c t="s" s="3" r="A29">
        <v>426</v>
      </c>
    </row>
    <row spans="1:4" r="30">
      <c t="s" s="4" r="A30">
        <v>380</v>
      </c>
      <c t="n" s="6" r="B30">
        <v>3529</v>
      </c>
      <c t="n" s="6" r="C30">
        <v>2106</v>
      </c>
    </row>
    <row spans="1:4" r="31">
      <c t="s" s="4" r="A31">
        <v>403</v>
      </c>
    </row>
    <row spans="1:4" r="32">
      <c t="s" s="3" r="A32">
        <v>426</v>
      </c>
    </row>
    <row spans="1:4" r="33">
      <c t="s" s="4" r="A33">
        <v>380</v>
      </c>
      <c t="n" s="6" r="B33">
        <v>343608</v>
      </c>
      <c t="n" s="6" r="C33">
        <v>300483</v>
      </c>
    </row>
    <row spans="1:4" r="34">
      <c t="s" s="4" r="A34">
        <v>435</v>
      </c>
    </row>
    <row spans="1:4" r="35">
      <c t="s" s="3" r="A35">
        <v>426</v>
      </c>
    </row>
    <row spans="1:4" r="36">
      <c t="s" s="4" r="A36">
        <v>380</v>
      </c>
      <c t="n" s="6" r="B36">
        <v>330945</v>
      </c>
      <c t="n" s="6" r="C36">
        <v>288549</v>
      </c>
    </row>
    <row spans="1:4" r="37">
      <c t="s" s="4" r="A37">
        <v>436</v>
      </c>
    </row>
    <row spans="1:4" r="38">
      <c t="s" s="3" r="A38">
        <v>426</v>
      </c>
    </row>
    <row spans="1:4" r="39">
      <c t="s" s="4" r="A39">
        <v>380</v>
      </c>
      <c t="n" s="6" r="B39">
        <v>3406</v>
      </c>
      <c t="n" s="6" r="C39">
        <v>7949</v>
      </c>
    </row>
    <row spans="1:4" r="40">
      <c t="s" s="4" r="A40">
        <v>437</v>
      </c>
    </row>
    <row spans="1:4" r="41">
      <c t="s" s="3" r="A41">
        <v>426</v>
      </c>
    </row>
    <row spans="1:4" r="42">
      <c t="s" s="4" r="A42">
        <v>380</v>
      </c>
      <c t="n" s="6" r="B42">
        <v>8680</v>
      </c>
      <c t="n" s="6" r="C42">
        <v>3411</v>
      </c>
    </row>
    <row spans="1:4" r="43">
      <c t="s" s="4" r="A43">
        <v>438</v>
      </c>
    </row>
    <row spans="1:4" r="44">
      <c t="s" s="3" r="A44">
        <v>426</v>
      </c>
    </row>
    <row spans="1:4" r="45">
      <c t="s" s="4" r="A45">
        <v>380</v>
      </c>
      <c t="n" s="6" r="B45">
        <v>577</v>
      </c>
      <c t="n" s="6" r="C45">
        <v>574</v>
      </c>
    </row>
    <row spans="1:4" r="46">
      <c t="s" s="4" r="A46">
        <v>405</v>
      </c>
    </row>
    <row spans="1:4" r="47">
      <c t="s" s="3" r="A47">
        <v>426</v>
      </c>
    </row>
    <row spans="1:4" r="48">
      <c t="s" s="4" r="A48">
        <v>380</v>
      </c>
      <c t="n" s="6" r="B48">
        <v>315663</v>
      </c>
      <c t="n" s="6" r="C48">
        <v>317757</v>
      </c>
    </row>
    <row spans="1:4" r="49">
      <c t="s" s="4" r="A49">
        <v>439</v>
      </c>
    </row>
    <row spans="1:4" r="50">
      <c t="s" s="3" r="A50">
        <v>426</v>
      </c>
    </row>
    <row spans="1:4" r="51">
      <c t="s" s="4" r="A51">
        <v>380</v>
      </c>
      <c t="n" s="6" r="B51">
        <v>304646</v>
      </c>
      <c t="n" s="6" r="C51">
        <v>299560</v>
      </c>
    </row>
    <row spans="1:4" r="52">
      <c t="s" s="4" r="A52">
        <v>440</v>
      </c>
    </row>
    <row spans="1:4" r="53">
      <c t="s" s="3" r="A53">
        <v>426</v>
      </c>
    </row>
    <row spans="1:4" r="54">
      <c t="s" s="4" r="A54">
        <v>380</v>
      </c>
      <c t="n" s="6" r="B54">
        <v>4650</v>
      </c>
      <c t="n" s="6" r="C54">
        <v>9761</v>
      </c>
    </row>
    <row spans="1:4" r="55">
      <c t="s" s="4" r="A55">
        <v>441</v>
      </c>
    </row>
    <row spans="1:4" r="56">
      <c t="s" s="3" r="A56">
        <v>426</v>
      </c>
    </row>
    <row spans="1:4" r="57">
      <c t="s" s="4" r="A57">
        <v>380</v>
      </c>
      <c t="n" s="6" r="B57">
        <v>4845</v>
      </c>
      <c t="n" s="6" r="C57">
        <v>8436</v>
      </c>
    </row>
    <row spans="1:4" r="58">
      <c t="s" s="4" r="A58">
        <v>442</v>
      </c>
    </row>
    <row spans="1:4" r="59">
      <c t="s" s="3" r="A59">
        <v>426</v>
      </c>
    </row>
    <row spans="1:4" r="60">
      <c t="s" s="4" r="A60">
        <v>380</v>
      </c>
      <c t="n" s="6" r="B60">
        <v>1522</v>
      </c>
    </row>
    <row spans="1:4" r="61">
      <c t="s" s="4" r="A61">
        <v>417</v>
      </c>
    </row>
    <row spans="1:4" r="62">
      <c t="s" s="3" r="A62">
        <v>426</v>
      </c>
    </row>
    <row spans="1:4" r="63">
      <c t="s" s="4" r="A63">
        <v>380</v>
      </c>
      <c t="n" s="6" r="B63">
        <v>102031</v>
      </c>
      <c t="n" s="6" r="C63">
        <v>111079</v>
      </c>
    </row>
    <row spans="1:4" r="64">
      <c t="s" s="4" r="A64">
        <v>443</v>
      </c>
    </row>
    <row spans="1:4" r="65">
      <c t="s" s="3" r="A65">
        <v>426</v>
      </c>
    </row>
    <row spans="1:4" r="66">
      <c t="s" s="4" r="A66">
        <v>380</v>
      </c>
      <c t="n" s="6" r="B66">
        <v>95975</v>
      </c>
      <c t="n" s="6" r="C66">
        <v>105585</v>
      </c>
    </row>
    <row spans="1:4" r="67">
      <c t="s" s="4" r="A67">
        <v>444</v>
      </c>
    </row>
    <row spans="1:4" r="68">
      <c t="s" s="3" r="A68">
        <v>426</v>
      </c>
    </row>
    <row spans="1:4" r="69">
      <c t="s" s="4" r="A69">
        <v>380</v>
      </c>
      <c t="n" s="6" r="B69">
        <v>2985</v>
      </c>
      <c t="n" s="6" r="C69">
        <v>2739</v>
      </c>
    </row>
    <row spans="1:4" r="70">
      <c t="s" s="4" r="A70">
        <v>445</v>
      </c>
    </row>
    <row spans="1:4" r="71">
      <c t="s" s="3" r="A71">
        <v>426</v>
      </c>
    </row>
    <row spans="1:4" r="72">
      <c t="s" s="4" r="A72">
        <v>380</v>
      </c>
      <c t="n" s="6" r="B72">
        <v>1641</v>
      </c>
      <c t="n" s="6" r="C72">
        <v>1223</v>
      </c>
    </row>
    <row spans="1:4" r="73">
      <c t="s" s="4" r="A73">
        <v>446</v>
      </c>
    </row>
    <row spans="1:4" r="74">
      <c t="s" s="3" r="A74">
        <v>426</v>
      </c>
    </row>
    <row spans="1:4" r="75">
      <c t="s" s="4" r="A75">
        <v>380</v>
      </c>
      <c t="n" s="6" r="B75">
        <v>1430</v>
      </c>
      <c t="n" s="6" r="C75">
        <v>1532</v>
      </c>
    </row>
    <row spans="1:4" r="76">
      <c t="s" s="4" r="A76">
        <v>375</v>
      </c>
    </row>
    <row spans="1:4" r="77">
      <c t="s" s="3" r="A77">
        <v>426</v>
      </c>
    </row>
    <row spans="1:4" r="78">
      <c t="s" s="4" r="A78">
        <v>380</v>
      </c>
      <c t="n" s="6" r="B78">
        <v>241920</v>
      </c>
      <c t="n" s="6" r="C78">
        <v>217366</v>
      </c>
      <c t="n" s="6" r="D78">
        <v>184543</v>
      </c>
    </row>
    <row spans="1:4" r="79">
      <c t="s" s="4" r="A79">
        <v>447</v>
      </c>
    </row>
    <row spans="1:4" r="80">
      <c t="s" s="3" r="A80">
        <v>426</v>
      </c>
    </row>
    <row spans="1:4" r="81">
      <c t="s" s="4" r="A81">
        <v>380</v>
      </c>
      <c t="n" s="6" r="B81">
        <v>239416</v>
      </c>
      <c t="n" s="6" r="C81">
        <v>214184</v>
      </c>
    </row>
    <row spans="1:4" r="82">
      <c t="s" s="4" r="A82">
        <v>448</v>
      </c>
    </row>
    <row spans="1:4" r="83">
      <c t="s" s="3" r="A83">
        <v>426</v>
      </c>
    </row>
    <row spans="1:4" r="84">
      <c t="s" s="4" r="A84">
        <v>380</v>
      </c>
      <c t="n" s="6" r="B84">
        <v>1489</v>
      </c>
      <c t="n" s="6" r="C84">
        <v>1764</v>
      </c>
    </row>
    <row spans="1:4" r="85">
      <c t="s" s="4" r="A85">
        <v>449</v>
      </c>
    </row>
    <row spans="1:4" r="86">
      <c t="s" s="3" r="A86">
        <v>426</v>
      </c>
    </row>
    <row spans="1:4" r="87">
      <c t="s" s="4" r="A87">
        <v>380</v>
      </c>
      <c t="n" s="6" r="B87">
        <v>515</v>
      </c>
      <c t="n" s="6" r="C87">
        <v>1168</v>
      </c>
    </row>
    <row spans="1:4" r="88">
      <c t="s" s="4" r="A88">
        <v>450</v>
      </c>
    </row>
    <row spans="1:4" r="89">
      <c t="s" s="3" r="A89">
        <v>426</v>
      </c>
    </row>
    <row spans="1:4" r="90">
      <c t="s" s="4" r="A90">
        <v>380</v>
      </c>
      <c t="n" s="6" r="B90">
        <v>500</v>
      </c>
      <c t="n" s="6" r="C90">
        <v>250</v>
      </c>
    </row>
    <row spans="1:4" r="91">
      <c t="s" s="4" r="A91">
        <v>376</v>
      </c>
    </row>
    <row spans="1:4" r="92">
      <c t="s" s="3" r="A92">
        <v>426</v>
      </c>
    </row>
    <row spans="1:4" r="93">
      <c t="s" s="4" r="A93">
        <v>380</v>
      </c>
      <c t="n" s="6" r="B93">
        <v>68554</v>
      </c>
      <c t="n" s="6" r="C93">
        <v>68124</v>
      </c>
      <c t="n" s="6" r="D93">
        <v>53106</v>
      </c>
    </row>
    <row spans="1:4" r="94">
      <c t="s" s="4" r="A94">
        <v>451</v>
      </c>
    </row>
    <row spans="1:4" r="95">
      <c t="s" s="3" r="A95">
        <v>426</v>
      </c>
    </row>
    <row spans="1:4" r="96">
      <c t="s" s="4" r="A96">
        <v>380</v>
      </c>
      <c t="n" s="6" r="B96">
        <v>67905</v>
      </c>
      <c t="n" s="6" r="C96">
        <v>67645</v>
      </c>
    </row>
    <row spans="1:4" r="97">
      <c t="s" s="4" r="A97">
        <v>452</v>
      </c>
    </row>
    <row spans="1:4" r="98">
      <c t="s" s="3" r="A98">
        <v>426</v>
      </c>
    </row>
    <row spans="1:4" r="99">
      <c t="s" s="4" r="A99">
        <v>380</v>
      </c>
      <c t="n" s="6" r="B99">
        <v>564</v>
      </c>
      <c t="n" s="6" r="C99">
        <v>416</v>
      </c>
    </row>
    <row spans="1:4" r="100">
      <c t="s" s="4" r="A100">
        <v>453</v>
      </c>
    </row>
    <row spans="1:4" r="101">
      <c t="s" s="3" r="A101">
        <v>426</v>
      </c>
    </row>
    <row spans="1:4" r="102">
      <c t="s" s="4" r="A102">
        <v>380</v>
      </c>
      <c t="n" s="6" r="B102">
        <v>85</v>
      </c>
      <c t="n" s="6" r="C102">
        <v>63</v>
      </c>
    </row>
    <row spans="1:4" r="103">
      <c t="s" s="4" r="A103">
        <v>377</v>
      </c>
    </row>
    <row spans="1:4" r="104">
      <c t="s" s="3" r="A104">
        <v>426</v>
      </c>
    </row>
    <row spans="1:4" r="105">
      <c t="s" s="4" r="A105">
        <v>380</v>
      </c>
      <c t="n" s="6" r="B105">
        <v>15730</v>
      </c>
      <c t="n" s="6" r="C105">
        <v>17361</v>
      </c>
      <c t="n" s="7" r="D105">
        <v>16352</v>
      </c>
    </row>
    <row spans="1:4" r="106">
      <c t="s" s="4" r="A106">
        <v>454</v>
      </c>
    </row>
    <row spans="1:4" r="107">
      <c t="s" s="3" r="A107">
        <v>426</v>
      </c>
    </row>
    <row spans="1:4" r="108">
      <c t="s" s="4" r="A108">
        <v>380</v>
      </c>
      <c t="n" s="6" r="B108">
        <v>14986</v>
      </c>
      <c t="n" s="6" r="C108">
        <v>16679</v>
      </c>
    </row>
    <row spans="1:4" r="109">
      <c t="s" s="4" r="A109">
        <v>455</v>
      </c>
    </row>
    <row spans="1:4" r="110">
      <c t="s" s="3" r="A110">
        <v>426</v>
      </c>
    </row>
    <row spans="1:4" r="111">
      <c t="s" s="4" r="A111">
        <v>380</v>
      </c>
      <c t="n" s="6" r="B111">
        <v>297</v>
      </c>
      <c t="n" s="6" r="C111">
        <v>311</v>
      </c>
    </row>
    <row spans="1:4" r="112">
      <c t="s" s="4" r="A112">
        <v>456</v>
      </c>
    </row>
    <row spans="1:4" r="113">
      <c t="s" s="3" r="A113">
        <v>426</v>
      </c>
    </row>
    <row spans="1:4" r="114">
      <c t="s" s="4" r="A114">
        <v>380</v>
      </c>
      <c t="n" s="6" r="B114">
        <v>19</v>
      </c>
      <c t="n" s="7" r="C114">
        <v>371</v>
      </c>
    </row>
    <row spans="1:4" r="115">
      <c t="s" s="4" r="A115">
        <v>457</v>
      </c>
    </row>
    <row spans="1:4" r="116">
      <c t="s" s="3" r="A116">
        <v>426</v>
      </c>
    </row>
    <row spans="1:4" r="117">
      <c t="s" s="4" r="A117">
        <v>380</v>
      </c>
      <c t="n" s="7" r="B117">
        <v>4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58</v>
      </c>
      <c t="s" s="2" r="B1">
        <v>2</v>
      </c>
      <c t="s" s="2" r="C1">
        <v>25</v>
      </c>
      <c t="s" s="2" r="D1">
        <v>74</v>
      </c>
    </row>
    <row spans="1:4" r="2">
      <c t="s" s="3" r="A2">
        <v>459</v>
      </c>
    </row>
    <row spans="1:4" r="3">
      <c t="s" s="4" r="A3">
        <v>460</v>
      </c>
      <c t="n" s="7" r="B3">
        <v>1081170</v>
      </c>
      <c t="n" s="7" r="C3">
        <v>1013306</v>
      </c>
    </row>
    <row spans="1:4" r="4">
      <c t="s" s="4" r="A4">
        <v>461</v>
      </c>
      <c t="n" s="6" r="B4">
        <v>6336</v>
      </c>
      <c t="n" s="6" r="C4">
        <v>18864</v>
      </c>
    </row>
    <row spans="1:4" r="5">
      <c t="s" s="4" r="A5">
        <v>380</v>
      </c>
      <c t="n" s="6" r="B5">
        <v>1087506</v>
      </c>
      <c t="n" s="6" r="C5">
        <v>1032170</v>
      </c>
      <c t="n" s="7" r="D5">
        <v>911085</v>
      </c>
    </row>
    <row spans="1:4" r="6">
      <c t="s" s="4" r="A6">
        <v>462</v>
      </c>
      <c t="n" s="6" r="B6">
        <v>8201</v>
      </c>
      <c t="n" s="6" r="C6">
        <v>9405</v>
      </c>
    </row>
    <row spans="1:4" r="7">
      <c t="s" s="4" r="A7">
        <v>463</v>
      </c>
      <c t="n" s="6" r="C7">
        <v>848</v>
      </c>
    </row>
    <row spans="1:4" r="8">
      <c t="s" s="4" r="A8">
        <v>464</v>
      </c>
    </row>
    <row spans="1:4" r="9">
      <c t="s" s="3" r="A9">
        <v>459</v>
      </c>
    </row>
    <row spans="1:4" r="10">
      <c t="s" s="4" r="A10">
        <v>461</v>
      </c>
      <c t="n" s="6" r="B10">
        <v>191</v>
      </c>
      <c t="n" s="6" r="C10">
        <v>3323</v>
      </c>
    </row>
    <row spans="1:4" r="11">
      <c t="s" s="4" r="A11">
        <v>465</v>
      </c>
    </row>
    <row spans="1:4" r="12">
      <c t="s" s="3" r="A12">
        <v>459</v>
      </c>
    </row>
    <row spans="1:4" r="13">
      <c t="s" s="4" r="A13">
        <v>461</v>
      </c>
      <c t="n" s="6" r="B13">
        <v>120</v>
      </c>
      <c t="n" s="6" r="C13">
        <v>5521</v>
      </c>
    </row>
    <row spans="1:4" r="14">
      <c t="s" s="4" r="A14">
        <v>466</v>
      </c>
    </row>
    <row spans="1:4" r="15">
      <c t="s" s="3" r="A15">
        <v>459</v>
      </c>
    </row>
    <row spans="1:4" r="16">
      <c t="s" s="4" r="A16">
        <v>461</v>
      </c>
      <c t="n" s="6" r="B16">
        <v>6025</v>
      </c>
      <c t="n" s="6" r="C16">
        <v>10020</v>
      </c>
    </row>
    <row spans="1:4" r="17">
      <c t="s" s="4" r="A17">
        <v>364</v>
      </c>
    </row>
    <row spans="1:4" r="18">
      <c t="s" s="3" r="A18">
        <v>459</v>
      </c>
    </row>
    <row spans="1:4" r="19">
      <c t="s" s="4" r="A19">
        <v>460</v>
      </c>
      <c t="n" s="6" r="B19">
        <v>755720</v>
      </c>
      <c t="n" s="6" r="C19">
        <v>714151</v>
      </c>
    </row>
    <row spans="1:4" r="20">
      <c t="s" s="4" r="A20">
        <v>461</v>
      </c>
      <c t="n" s="6" r="B20">
        <v>5582</v>
      </c>
      <c t="n" s="6" r="C20">
        <v>15168</v>
      </c>
    </row>
    <row spans="1:4" r="21">
      <c t="s" s="4" r="A21">
        <v>380</v>
      </c>
      <c t="n" s="6" r="B21">
        <v>761302</v>
      </c>
      <c t="n" s="6" r="C21">
        <v>729319</v>
      </c>
      <c t="n" s="6" r="D21">
        <v>657084</v>
      </c>
    </row>
    <row spans="1:4" r="22">
      <c t="s" s="4" r="A22">
        <v>462</v>
      </c>
      <c t="n" s="6" r="B22">
        <v>6777</v>
      </c>
      <c t="n" s="6" r="C22">
        <v>8195</v>
      </c>
    </row>
    <row spans="1:4" r="23">
      <c t="s" s="4" r="A23">
        <v>463</v>
      </c>
      <c t="n" s="6" r="C23">
        <v>848</v>
      </c>
    </row>
    <row spans="1:4" r="24">
      <c t="s" s="4" r="A24">
        <v>467</v>
      </c>
    </row>
    <row spans="1:4" r="25">
      <c t="s" s="3" r="A25">
        <v>459</v>
      </c>
    </row>
    <row spans="1:4" r="26">
      <c t="s" s="4" r="A26">
        <v>461</v>
      </c>
      <c t="n" s="6" r="B26">
        <v>114</v>
      </c>
      <c t="n" s="6" r="C26">
        <v>1414</v>
      </c>
    </row>
    <row spans="1:4" r="27">
      <c t="s" s="4" r="A27">
        <v>468</v>
      </c>
    </row>
    <row spans="1:4" r="28">
      <c t="s" s="3" r="A28">
        <v>459</v>
      </c>
    </row>
    <row spans="1:4" r="29">
      <c t="s" s="4" r="A29">
        <v>461</v>
      </c>
      <c t="n" s="6" r="C29">
        <v>4731</v>
      </c>
    </row>
    <row spans="1:4" r="30">
      <c t="s" s="4" r="A30">
        <v>469</v>
      </c>
    </row>
    <row spans="1:4" r="31">
      <c t="s" s="3" r="A31">
        <v>459</v>
      </c>
    </row>
    <row spans="1:4" r="32">
      <c t="s" s="4" r="A32">
        <v>461</v>
      </c>
      <c t="n" s="6" r="B32">
        <v>5468</v>
      </c>
      <c t="n" s="6" r="C32">
        <v>9023</v>
      </c>
    </row>
    <row spans="1:4" r="33">
      <c t="s" s="4" r="A33">
        <v>403</v>
      </c>
    </row>
    <row spans="1:4" r="34">
      <c t="s" s="3" r="A34">
        <v>459</v>
      </c>
    </row>
    <row spans="1:4" r="35">
      <c t="s" s="4" r="A35">
        <v>460</v>
      </c>
      <c t="n" s="6" r="B35">
        <v>341801</v>
      </c>
      <c t="n" s="6" r="C35">
        <v>299515</v>
      </c>
    </row>
    <row spans="1:4" r="36">
      <c t="s" s="4" r="A36">
        <v>461</v>
      </c>
      <c t="n" s="6" r="B36">
        <v>1807</v>
      </c>
      <c t="n" s="6" r="C36">
        <v>968</v>
      </c>
    </row>
    <row spans="1:4" r="37">
      <c t="s" s="4" r="A37">
        <v>380</v>
      </c>
      <c t="n" s="6" r="B37">
        <v>343608</v>
      </c>
      <c t="n" s="6" r="C37">
        <v>300483</v>
      </c>
    </row>
    <row spans="1:4" r="38">
      <c t="s" s="4" r="A38">
        <v>462</v>
      </c>
      <c t="n" s="6" r="B38">
        <v>1693</v>
      </c>
      <c t="n" s="6" r="C38">
        <v>687</v>
      </c>
    </row>
    <row spans="1:4" r="39">
      <c t="s" s="4" r="A39">
        <v>470</v>
      </c>
    </row>
    <row spans="1:4" r="40">
      <c t="s" s="3" r="A40">
        <v>459</v>
      </c>
    </row>
    <row spans="1:4" r="41">
      <c t="s" s="4" r="A41">
        <v>461</v>
      </c>
      <c t="n" s="6" r="B41">
        <v>114</v>
      </c>
      <c t="n" s="6" r="C41">
        <v>300</v>
      </c>
    </row>
    <row spans="1:4" r="42">
      <c t="s" s="4" r="A42">
        <v>471</v>
      </c>
    </row>
    <row spans="1:4" r="43">
      <c t="s" s="3" r="A43">
        <v>459</v>
      </c>
    </row>
    <row spans="1:4" r="44">
      <c t="s" s="4" r="A44">
        <v>461</v>
      </c>
      <c t="n" s="6" r="B44">
        <v>1693</v>
      </c>
      <c t="n" s="6" r="C44">
        <v>668</v>
      </c>
    </row>
    <row spans="1:4" r="45">
      <c t="s" s="4" r="A45">
        <v>405</v>
      </c>
    </row>
    <row spans="1:4" r="46">
      <c t="s" s="3" r="A46">
        <v>459</v>
      </c>
    </row>
    <row spans="1:4" r="47">
      <c t="s" s="4" r="A47">
        <v>460</v>
      </c>
      <c t="n" s="6" r="B47">
        <v>314693</v>
      </c>
      <c t="n" s="6" r="C47">
        <v>307029</v>
      </c>
    </row>
    <row spans="1:4" r="48">
      <c t="s" s="4" r="A48">
        <v>461</v>
      </c>
      <c t="n" s="6" r="B48">
        <v>970</v>
      </c>
      <c t="n" s="6" r="C48">
        <v>10728</v>
      </c>
    </row>
    <row spans="1:4" r="49">
      <c t="s" s="4" r="A49">
        <v>380</v>
      </c>
      <c t="n" s="6" r="B49">
        <v>315663</v>
      </c>
      <c t="n" s="6" r="C49">
        <v>317757</v>
      </c>
    </row>
    <row spans="1:4" r="50">
      <c t="s" s="4" r="A50">
        <v>462</v>
      </c>
      <c t="n" s="6" r="B50">
        <v>2279</v>
      </c>
      <c t="n" s="6" r="C50">
        <v>5020</v>
      </c>
    </row>
    <row spans="1:4" r="51">
      <c t="s" s="4" r="A51">
        <v>463</v>
      </c>
      <c t="n" s="6" r="C51">
        <v>541</v>
      </c>
    </row>
    <row spans="1:4" r="52">
      <c t="s" s="4" r="A52">
        <v>472</v>
      </c>
    </row>
    <row spans="1:4" r="53">
      <c t="s" s="3" r="A53">
        <v>459</v>
      </c>
    </row>
    <row spans="1:4" r="54">
      <c t="s" s="4" r="A54">
        <v>461</v>
      </c>
      <c t="n" s="6" r="C54">
        <v>436</v>
      </c>
    </row>
    <row spans="1:4" r="55">
      <c t="s" s="4" r="A55">
        <v>473</v>
      </c>
    </row>
    <row spans="1:4" r="56">
      <c t="s" s="3" r="A56">
        <v>459</v>
      </c>
    </row>
    <row spans="1:4" r="57">
      <c t="s" s="4" r="A57">
        <v>461</v>
      </c>
      <c t="n" s="6" r="C57">
        <v>4731</v>
      </c>
    </row>
    <row spans="1:4" r="58">
      <c t="s" s="4" r="A58">
        <v>474</v>
      </c>
    </row>
    <row spans="1:4" r="59">
      <c t="s" s="3" r="A59">
        <v>459</v>
      </c>
    </row>
    <row spans="1:4" r="60">
      <c t="s" s="4" r="A60">
        <v>461</v>
      </c>
      <c t="n" s="6" r="B60">
        <v>970</v>
      </c>
      <c t="n" s="6" r="C60">
        <v>5561</v>
      </c>
    </row>
    <row spans="1:4" r="61">
      <c t="s" s="4" r="A61">
        <v>417</v>
      </c>
    </row>
    <row spans="1:4" r="62">
      <c t="s" s="3" r="A62">
        <v>459</v>
      </c>
    </row>
    <row spans="1:4" r="63">
      <c t="s" s="4" r="A63">
        <v>460</v>
      </c>
      <c t="n" s="6" r="B63">
        <v>99226</v>
      </c>
      <c t="n" s="6" r="C63">
        <v>107607</v>
      </c>
    </row>
    <row spans="1:4" r="64">
      <c t="s" s="4" r="A64">
        <v>461</v>
      </c>
      <c t="n" s="6" r="B64">
        <v>2805</v>
      </c>
      <c t="n" s="6" r="C64">
        <v>3472</v>
      </c>
    </row>
    <row spans="1:4" r="65">
      <c t="s" s="4" r="A65">
        <v>380</v>
      </c>
      <c t="n" s="6" r="B65">
        <v>102031</v>
      </c>
      <c t="n" s="6" r="C65">
        <v>111079</v>
      </c>
    </row>
    <row spans="1:4" r="66">
      <c t="s" s="4" r="A66">
        <v>462</v>
      </c>
      <c t="n" s="6" r="B66">
        <v>2805</v>
      </c>
      <c t="n" s="6" r="C66">
        <v>2488</v>
      </c>
    </row>
    <row spans="1:4" r="67">
      <c t="s" s="4" r="A67">
        <v>463</v>
      </c>
      <c t="n" s="6" r="C67">
        <v>307</v>
      </c>
    </row>
    <row spans="1:4" r="68">
      <c t="s" s="4" r="A68">
        <v>475</v>
      </c>
    </row>
    <row spans="1:4" r="69">
      <c t="s" s="3" r="A69">
        <v>459</v>
      </c>
    </row>
    <row spans="1:4" r="70">
      <c t="s" s="4" r="A70">
        <v>461</v>
      </c>
      <c t="n" s="6" r="C70">
        <v>678</v>
      </c>
    </row>
    <row spans="1:4" r="71">
      <c t="s" s="4" r="A71">
        <v>476</v>
      </c>
    </row>
    <row spans="1:4" r="72">
      <c t="s" s="3" r="A72">
        <v>459</v>
      </c>
    </row>
    <row spans="1:4" r="73">
      <c t="s" s="4" r="A73">
        <v>461</v>
      </c>
      <c t="n" s="6" r="B73">
        <v>2805</v>
      </c>
      <c t="n" s="6" r="C73">
        <v>2794</v>
      </c>
    </row>
    <row spans="1:4" r="74">
      <c t="s" s="4" r="A74">
        <v>375</v>
      </c>
    </row>
    <row spans="1:4" r="75">
      <c t="s" s="3" r="A75">
        <v>459</v>
      </c>
    </row>
    <row spans="1:4" r="76">
      <c t="s" s="4" r="A76">
        <v>460</v>
      </c>
      <c t="n" s="6" r="B76">
        <v>241642</v>
      </c>
      <c t="n" s="6" r="C76">
        <v>214326</v>
      </c>
    </row>
    <row spans="1:4" r="77">
      <c t="s" s="4" r="A77">
        <v>461</v>
      </c>
      <c t="n" s="6" r="B77">
        <v>278</v>
      </c>
      <c t="n" s="6" r="C77">
        <v>3040</v>
      </c>
    </row>
    <row spans="1:4" r="78">
      <c t="s" s="4" r="A78">
        <v>380</v>
      </c>
      <c t="n" s="6" r="B78">
        <v>241920</v>
      </c>
      <c t="n" s="6" r="C78">
        <v>217366</v>
      </c>
      <c t="n" s="6" r="D78">
        <v>184543</v>
      </c>
    </row>
    <row spans="1:4" r="79">
      <c t="s" s="4" r="A79">
        <v>462</v>
      </c>
      <c t="n" s="6" r="B79">
        <v>986</v>
      </c>
      <c t="n" s="6" r="C79">
        <v>803</v>
      </c>
    </row>
    <row spans="1:4" r="80">
      <c t="s" s="4" r="A80">
        <v>477</v>
      </c>
    </row>
    <row spans="1:4" r="81">
      <c t="s" s="3" r="A81">
        <v>459</v>
      </c>
    </row>
    <row spans="1:4" r="82">
      <c t="s" s="4" r="A82">
        <v>461</v>
      </c>
      <c t="n" s="6" r="B82">
        <v>3</v>
      </c>
      <c t="n" s="6" r="C82">
        <v>1838</v>
      </c>
    </row>
    <row spans="1:4" r="83">
      <c t="s" s="4" r="A83">
        <v>478</v>
      </c>
    </row>
    <row spans="1:4" r="84">
      <c t="s" s="3" r="A84">
        <v>459</v>
      </c>
    </row>
    <row spans="1:4" r="85">
      <c t="s" s="4" r="A85">
        <v>461</v>
      </c>
      <c t="n" s="6" r="B85">
        <v>97</v>
      </c>
      <c t="n" s="6" r="C85">
        <v>576</v>
      </c>
    </row>
    <row spans="1:4" r="86">
      <c t="s" s="4" r="A86">
        <v>479</v>
      </c>
    </row>
    <row spans="1:4" r="87">
      <c t="s" s="3" r="A87">
        <v>459</v>
      </c>
    </row>
    <row spans="1:4" r="88">
      <c t="s" s="4" r="A88">
        <v>461</v>
      </c>
      <c t="n" s="6" r="B88">
        <v>178</v>
      </c>
      <c t="n" s="6" r="C88">
        <v>626</v>
      </c>
    </row>
    <row spans="1:4" r="89">
      <c t="s" s="4" r="A89">
        <v>376</v>
      </c>
    </row>
    <row spans="1:4" r="90">
      <c t="s" s="3" r="A90">
        <v>459</v>
      </c>
    </row>
    <row spans="1:4" r="91">
      <c t="s" s="4" r="A91">
        <v>460</v>
      </c>
      <c t="n" s="6" r="B91">
        <v>68485</v>
      </c>
      <c t="n" s="6" r="C91">
        <v>67908</v>
      </c>
    </row>
    <row spans="1:4" r="92">
      <c t="s" s="4" r="A92">
        <v>461</v>
      </c>
      <c t="n" s="6" r="B92">
        <v>69</v>
      </c>
      <c t="n" s="6" r="C92">
        <v>216</v>
      </c>
    </row>
    <row spans="1:4" r="93">
      <c t="s" s="4" r="A93">
        <v>380</v>
      </c>
      <c t="n" s="6" r="B93">
        <v>68554</v>
      </c>
      <c t="n" s="6" r="C93">
        <v>68124</v>
      </c>
      <c t="n" s="6" r="D93">
        <v>53106</v>
      </c>
    </row>
    <row spans="1:4" r="94">
      <c t="s" s="4" r="A94">
        <v>462</v>
      </c>
      <c t="n" s="6" r="B94">
        <v>59</v>
      </c>
      <c t="n" s="6" r="C94">
        <v>36</v>
      </c>
    </row>
    <row spans="1:4" r="95">
      <c t="s" s="4" r="A95">
        <v>480</v>
      </c>
    </row>
    <row spans="1:4" r="96">
      <c t="s" s="3" r="A96">
        <v>459</v>
      </c>
    </row>
    <row spans="1:4" r="97">
      <c t="s" s="4" r="A97">
        <v>461</v>
      </c>
      <c t="n" s="6" r="B97">
        <v>46</v>
      </c>
      <c t="n" s="6" r="C97">
        <v>23</v>
      </c>
    </row>
    <row spans="1:4" r="98">
      <c t="s" s="4" r="A98">
        <v>481</v>
      </c>
    </row>
    <row spans="1:4" r="99">
      <c t="s" s="3" r="A99">
        <v>459</v>
      </c>
    </row>
    <row spans="1:4" r="100">
      <c t="s" s="4" r="A100">
        <v>461</v>
      </c>
      <c t="n" s="6" r="B100">
        <v>23</v>
      </c>
      <c t="n" s="6" r="C100">
        <v>193</v>
      </c>
    </row>
    <row spans="1:4" r="101">
      <c t="s" s="4" r="A101">
        <v>377</v>
      </c>
    </row>
    <row spans="1:4" r="102">
      <c t="s" s="3" r="A102">
        <v>459</v>
      </c>
    </row>
    <row spans="1:4" r="103">
      <c t="s" s="4" r="A103">
        <v>460</v>
      </c>
      <c t="n" s="6" r="B103">
        <v>15323</v>
      </c>
      <c t="n" s="6" r="C103">
        <v>16921</v>
      </c>
    </row>
    <row spans="1:4" r="104">
      <c t="s" s="4" r="A104">
        <v>461</v>
      </c>
      <c t="n" s="6" r="B104">
        <v>407</v>
      </c>
      <c t="n" s="6" r="C104">
        <v>440</v>
      </c>
    </row>
    <row spans="1:4" r="105">
      <c t="s" s="4" r="A105">
        <v>380</v>
      </c>
      <c t="n" s="6" r="B105">
        <v>15730</v>
      </c>
      <c t="n" s="6" r="C105">
        <v>17361</v>
      </c>
      <c t="n" s="7" r="D105">
        <v>16352</v>
      </c>
    </row>
    <row spans="1:4" r="106">
      <c t="s" s="4" r="A106">
        <v>462</v>
      </c>
      <c t="n" s="6" r="B106">
        <v>379</v>
      </c>
      <c t="n" s="6" r="C106">
        <v>371</v>
      </c>
    </row>
    <row spans="1:4" r="107">
      <c t="s" s="4" r="A107">
        <v>482</v>
      </c>
    </row>
    <row spans="1:4" r="108">
      <c t="s" s="3" r="A108">
        <v>459</v>
      </c>
    </row>
    <row spans="1:4" r="109">
      <c t="s" s="4" r="A109">
        <v>461</v>
      </c>
      <c t="n" s="6" r="B109">
        <v>28</v>
      </c>
      <c t="n" s="6" r="C109">
        <v>48</v>
      </c>
    </row>
    <row spans="1:4" r="110">
      <c t="s" s="4" r="A110">
        <v>483</v>
      </c>
    </row>
    <row spans="1:4" r="111">
      <c t="s" s="3" r="A111">
        <v>459</v>
      </c>
    </row>
    <row spans="1:4" r="112">
      <c t="s" s="4" r="A112">
        <v>461</v>
      </c>
      <c t="n" s="6" r="C112">
        <v>21</v>
      </c>
    </row>
    <row spans="1:4" r="113">
      <c t="s" s="4" r="A113">
        <v>484</v>
      </c>
    </row>
    <row spans="1:4" r="114">
      <c t="s" s="3" r="A114">
        <v>459</v>
      </c>
    </row>
    <row spans="1:4" r="115">
      <c t="s" s="4" r="A115">
        <v>461</v>
      </c>
      <c t="n" s="7" r="B115">
        <v>379</v>
      </c>
      <c t="n" s="7" r="C115">
        <v>3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2587</v>
      </c>
      <c t="n" s="7" r="C4">
        <v>9839</v>
      </c>
      <c t="n" s="7" r="D4">
        <v>25018</v>
      </c>
      <c t="n" s="7" r="E4">
        <v>18603</v>
      </c>
    </row>
    <row spans="1:5" r="5">
      <c t="s" s="4" r="A5">
        <v>77</v>
      </c>
      <c t="n" s="6" r="B5">
        <v>82</v>
      </c>
      <c t="n" s="6" r="C5">
        <v>63</v>
      </c>
      <c t="n" s="6" r="D5">
        <v>170</v>
      </c>
      <c t="n" s="6" r="E5">
        <v>127</v>
      </c>
    </row>
    <row spans="1:5" r="6">
      <c t="s" s="4" r="A6">
        <v>78</v>
      </c>
      <c t="n" s="6" r="B6">
        <v>332</v>
      </c>
      <c t="n" s="6" r="C6">
        <v>222</v>
      </c>
      <c t="n" s="6" r="D6">
        <v>642</v>
      </c>
      <c t="n" s="6" r="E6">
        <v>461</v>
      </c>
    </row>
    <row spans="1:5" r="7">
      <c t="s" s="4" r="A7">
        <v>79</v>
      </c>
      <c t="n" s="6" r="B7">
        <v>579</v>
      </c>
      <c t="n" s="6" r="C7">
        <v>570</v>
      </c>
      <c t="n" s="6" r="D7">
        <v>1132</v>
      </c>
      <c t="n" s="6" r="E7">
        <v>1141</v>
      </c>
    </row>
    <row spans="1:5" r="8">
      <c t="s" s="4" r="A8">
        <v>80</v>
      </c>
      <c t="n" s="6" r="B8">
        <v>13580</v>
      </c>
      <c t="n" s="6" r="C8">
        <v>10694</v>
      </c>
      <c t="n" s="6" r="D8">
        <v>26962</v>
      </c>
      <c t="n" s="6" r="E8">
        <v>20332</v>
      </c>
    </row>
    <row spans="1:5" r="9">
      <c t="s" s="3" r="A9">
        <v>81</v>
      </c>
    </row>
    <row spans="1:5" r="10">
      <c t="s" s="4" r="A10">
        <v>82</v>
      </c>
      <c t="n" s="6" r="B10">
        <v>1949</v>
      </c>
      <c t="n" s="6" r="C10">
        <v>1522</v>
      </c>
      <c t="n" s="6" r="D10">
        <v>3837</v>
      </c>
      <c t="n" s="6" r="E10">
        <v>2889</v>
      </c>
    </row>
    <row spans="1:5" r="11">
      <c t="s" s="4" r="A11">
        <v>83</v>
      </c>
      <c t="n" s="6" r="B11">
        <v>17</v>
      </c>
      <c t="n" s="6" r="C11">
        <v>20</v>
      </c>
      <c t="n" s="6" r="D11">
        <v>38</v>
      </c>
      <c t="n" s="6" r="E11">
        <v>44</v>
      </c>
    </row>
    <row spans="1:5" r="12">
      <c t="s" s="4" r="A12">
        <v>84</v>
      </c>
      <c t="n" s="6" r="B12">
        <v>319</v>
      </c>
      <c t="n" s="6" r="C12">
        <v>177</v>
      </c>
      <c t="n" s="6" r="D12">
        <v>545</v>
      </c>
      <c t="n" s="6" r="E12">
        <v>334</v>
      </c>
    </row>
    <row spans="1:5" r="13">
      <c t="s" s="4" r="A13">
        <v>85</v>
      </c>
      <c t="n" s="6" r="B13">
        <v>553</v>
      </c>
      <c t="n" s="6" r="C13">
        <v>549</v>
      </c>
      <c t="n" s="6" r="D13">
        <v>1105</v>
      </c>
      <c t="n" s="6" r="E13">
        <v>1092</v>
      </c>
    </row>
    <row spans="1:5" r="14">
      <c t="s" s="4" r="A14">
        <v>86</v>
      </c>
      <c t="n" s="6" r="B14">
        <v>2838</v>
      </c>
      <c t="n" s="6" r="C14">
        <v>2268</v>
      </c>
      <c t="n" s="6" r="D14">
        <v>5525</v>
      </c>
      <c t="n" s="6" r="E14">
        <v>4359</v>
      </c>
    </row>
    <row spans="1:5" r="15">
      <c t="s" s="4" r="A15">
        <v>87</v>
      </c>
      <c t="n" s="6" r="B15">
        <v>10742</v>
      </c>
      <c t="n" s="6" r="C15">
        <v>8426</v>
      </c>
      <c t="n" s="6" r="D15">
        <v>21437</v>
      </c>
      <c t="n" s="6" r="E15">
        <v>15973</v>
      </c>
    </row>
    <row spans="1:5" r="16">
      <c t="s" s="4" r="A16">
        <v>88</v>
      </c>
      <c t="n" s="6" r="B16">
        <v>1275</v>
      </c>
      <c t="n" s="6" r="C16">
        <v>561</v>
      </c>
      <c t="n" s="6" r="D16">
        <v>1900</v>
      </c>
      <c t="n" s="6" r="E16">
        <v>1220</v>
      </c>
    </row>
    <row spans="1:5" r="17">
      <c t="s" s="4" r="A17">
        <v>89</v>
      </c>
      <c t="n" s="6" r="B17">
        <v>9467</v>
      </c>
      <c t="n" s="6" r="C17">
        <v>7865</v>
      </c>
      <c t="n" s="6" r="D17">
        <v>19537</v>
      </c>
      <c t="n" s="6" r="E17">
        <v>14753</v>
      </c>
    </row>
    <row spans="1:5" r="18">
      <c t="s" s="3" r="A18">
        <v>90</v>
      </c>
    </row>
    <row spans="1:5" r="19">
      <c t="s" s="4" r="A19">
        <v>91</v>
      </c>
      <c t="n" s="6" r="B19">
        <v>185</v>
      </c>
      <c t="n" s="6" r="C19">
        <v>164</v>
      </c>
      <c t="n" s="6" r="D19">
        <v>358</v>
      </c>
      <c t="n" s="6" r="E19">
        <v>296</v>
      </c>
    </row>
    <row spans="1:5" r="20">
      <c t="s" s="4" r="A20">
        <v>92</v>
      </c>
      <c t="n" s="6" r="B20">
        <v>158</v>
      </c>
      <c t="n" s="6" r="C20">
        <v>165</v>
      </c>
      <c t="n" s="6" r="D20">
        <v>319</v>
      </c>
      <c t="n" s="6" r="E20">
        <v>332</v>
      </c>
    </row>
    <row spans="1:5" r="21">
      <c t="s" s="4" r="A21">
        <v>93</v>
      </c>
      <c t="n" s="6" r="B21">
        <v>309</v>
      </c>
      <c t="n" s="6" r="C21">
        <v>231</v>
      </c>
      <c t="n" s="6" r="D21">
        <v>601</v>
      </c>
      <c t="n" s="6" r="E21">
        <v>440</v>
      </c>
    </row>
    <row spans="1:5" r="22">
      <c t="s" s="4" r="A22">
        <v>94</v>
      </c>
      <c t="n" s="6" r="B22">
        <v>9397</v>
      </c>
      <c t="n" s="6" r="C22">
        <v>8617</v>
      </c>
      <c t="n" s="6" r="D22">
        <v>16182</v>
      </c>
      <c t="n" s="6" r="E22">
        <v>14926</v>
      </c>
    </row>
    <row spans="1:5" r="23">
      <c t="s" s="4" r="A23">
        <v>95</v>
      </c>
      <c t="n" s="6" r="B23">
        <v>451</v>
      </c>
      <c t="n" s="6" r="C23">
        <v>454</v>
      </c>
      <c t="n" s="6" r="D23">
        <v>600</v>
      </c>
      <c t="n" s="6" r="E23">
        <v>800</v>
      </c>
    </row>
    <row spans="1:5" r="24">
      <c t="s" s="4" r="A24">
        <v>96</v>
      </c>
      <c t="n" s="6" r="B24">
        <v>122</v>
      </c>
      <c t="n" s="6" r="C24">
        <v>107</v>
      </c>
      <c t="n" s="6" r="D24">
        <v>175</v>
      </c>
      <c t="n" s="6" r="E24">
        <v>178</v>
      </c>
    </row>
    <row spans="1:5" r="25">
      <c t="s" s="4" r="A25">
        <v>97</v>
      </c>
      <c t="n" s="6" r="B25">
        <v>222</v>
      </c>
      <c t="n" s="6" r="C25">
        <v>5</v>
      </c>
      <c t="n" s="6" r="D25">
        <v>603</v>
      </c>
      <c t="n" s="6" r="E25">
        <v>126</v>
      </c>
    </row>
    <row spans="1:5" r="26">
      <c t="s" s="4" r="A26">
        <v>98</v>
      </c>
      <c t="n" s="6" r="B26">
        <v>1031</v>
      </c>
      <c t="n" s="6" r="C26">
        <v>-143</v>
      </c>
      <c t="n" s="6" r="D26">
        <v>1432</v>
      </c>
      <c t="n" s="6" r="E26">
        <v>2106</v>
      </c>
    </row>
    <row spans="1:5" r="27">
      <c t="s" s="4" r="A27">
        <v>99</v>
      </c>
      <c t="n" s="6" r="B27">
        <v>12001</v>
      </c>
      <c t="n" s="6" r="C27">
        <v>9647</v>
      </c>
      <c t="n" s="6" r="D27">
        <v>20613</v>
      </c>
      <c t="n" s="6" r="E27">
        <v>19419</v>
      </c>
    </row>
    <row spans="1:5" r="28">
      <c t="s" s="4" r="A28">
        <v>100</v>
      </c>
      <c t="n" s="6" r="B28">
        <v>126</v>
      </c>
      <c t="n" s="6" r="C28">
        <v>47</v>
      </c>
      <c t="n" s="6" r="D28">
        <v>343</v>
      </c>
      <c t="n" s="6" r="E28">
        <v>215</v>
      </c>
    </row>
    <row spans="1:5" r="29">
      <c t="s" s="3" r="A29">
        <v>101</v>
      </c>
    </row>
    <row spans="1:5" r="30">
      <c t="s" s="4" r="A30">
        <v>102</v>
      </c>
      <c t="n" s="6" r="B30">
        <v>11735</v>
      </c>
      <c t="n" s="6" r="C30">
        <v>9292</v>
      </c>
      <c t="n" s="6" r="D30">
        <v>22044</v>
      </c>
      <c t="n" s="6" r="E30">
        <v>18140</v>
      </c>
    </row>
    <row spans="1:5" r="31">
      <c t="s" s="4" r="A31">
        <v>103</v>
      </c>
      <c t="n" s="6" r="B31">
        <v>901</v>
      </c>
      <c t="n" s="6" r="C31">
        <v>812</v>
      </c>
      <c t="n" s="6" r="D31">
        <v>1839</v>
      </c>
      <c t="n" s="6" r="E31">
        <v>1622</v>
      </c>
    </row>
    <row spans="1:5" r="32">
      <c t="s" s="4" r="A32">
        <v>104</v>
      </c>
      <c t="n" s="6" r="B32">
        <v>586</v>
      </c>
      <c t="n" s="6" r="C32">
        <v>470</v>
      </c>
      <c t="n" s="6" r="D32">
        <v>1146</v>
      </c>
      <c t="n" s="6" r="E32">
        <v>939</v>
      </c>
    </row>
    <row spans="1:5" r="33">
      <c t="s" s="4" r="A33">
        <v>105</v>
      </c>
      <c t="n" s="6" r="B33">
        <v>1256</v>
      </c>
      <c t="n" s="6" r="C33">
        <v>920</v>
      </c>
      <c t="n" s="6" r="D33">
        <v>2381</v>
      </c>
      <c t="n" s="6" r="E33">
        <v>1819</v>
      </c>
    </row>
    <row spans="1:5" r="34">
      <c t="s" s="4" r="A34">
        <v>106</v>
      </c>
      <c t="n" s="6" r="B34">
        <v>793</v>
      </c>
      <c t="n" s="6" r="C34">
        <v>790</v>
      </c>
      <c t="n" s="6" r="D34">
        <v>1654</v>
      </c>
      <c t="n" s="6" r="E34">
        <v>1536</v>
      </c>
    </row>
    <row spans="1:5" r="35">
      <c t="s" s="4" r="A35">
        <v>107</v>
      </c>
      <c t="n" s="6" r="B35">
        <v>350</v>
      </c>
      <c t="n" s="6" r="C35">
        <v>350</v>
      </c>
      <c t="n" s="6" r="D35">
        <v>647</v>
      </c>
      <c t="n" s="6" r="E35">
        <v>681</v>
      </c>
    </row>
    <row spans="1:5" r="36">
      <c t="s" s="4" r="A36">
        <v>108</v>
      </c>
      <c t="n" s="6" r="B36">
        <v>838</v>
      </c>
      <c t="n" s="6" r="C36">
        <v>617</v>
      </c>
      <c t="n" s="6" r="D36">
        <v>1543</v>
      </c>
      <c t="n" s="6" r="E36">
        <v>1277</v>
      </c>
    </row>
    <row spans="1:5" r="37">
      <c t="s" s="4" r="A37">
        <v>109</v>
      </c>
      <c t="n" s="6" r="B37">
        <v>202</v>
      </c>
      <c t="n" s="6" r="C37">
        <v>165</v>
      </c>
      <c t="n" s="6" r="D37">
        <v>417</v>
      </c>
      <c t="n" s="6" r="E37">
        <v>347</v>
      </c>
    </row>
    <row spans="1:5" r="38">
      <c t="s" s="4" r="A38">
        <v>110</v>
      </c>
      <c t="n" s="6" r="B38">
        <v>359</v>
      </c>
      <c t="n" s="6" r="C38">
        <v>399</v>
      </c>
      <c t="n" s="6" r="D38">
        <v>732</v>
      </c>
      <c t="n" s="6" r="E38">
        <v>809</v>
      </c>
    </row>
    <row spans="1:5" r="39">
      <c t="s" s="4" r="A39">
        <v>111</v>
      </c>
      <c t="n" s="6" r="B39">
        <v>451</v>
      </c>
      <c t="n" s="6" r="C39">
        <v>402</v>
      </c>
      <c t="n" s="6" r="D39">
        <v>819</v>
      </c>
      <c t="n" s="6" r="E39">
        <v>696</v>
      </c>
    </row>
    <row spans="1:5" r="40">
      <c t="s" s="4" r="A40">
        <v>112</v>
      </c>
      <c t="n" s="6" r="B40">
        <v>285</v>
      </c>
      <c t="n" s="6" r="C40">
        <v>328</v>
      </c>
      <c t="n" s="6" r="D40">
        <v>434</v>
      </c>
      <c t="n" s="6" r="E40">
        <v>561</v>
      </c>
    </row>
    <row spans="1:5" r="41">
      <c t="s" s="4" r="A41">
        <v>113</v>
      </c>
      <c t="n" s="6" r="B41">
        <v>17756</v>
      </c>
      <c t="n" s="6" r="C41">
        <v>14545</v>
      </c>
      <c t="n" s="6" r="D41">
        <v>33656</v>
      </c>
      <c t="n" s="6" r="E41">
        <v>28427</v>
      </c>
    </row>
    <row spans="1:5" r="42">
      <c t="s" s="4" r="A42">
        <v>114</v>
      </c>
      <c t="n" s="6" r="B42">
        <v>3712</v>
      </c>
      <c t="n" s="6" r="C42">
        <v>2967</v>
      </c>
      <c t="n" s="6" r="D42">
        <v>6494</v>
      </c>
      <c t="n" s="6" r="E42">
        <v>5745</v>
      </c>
    </row>
    <row spans="1:5" r="43">
      <c t="s" s="4" r="A43">
        <v>115</v>
      </c>
      <c t="n" s="6" r="B43">
        <v>1254</v>
      </c>
      <c t="n" s="6" r="C43">
        <v>888</v>
      </c>
      <c t="n" s="6" r="D43">
        <v>2134</v>
      </c>
      <c t="n" s="6" r="E43">
        <v>1906</v>
      </c>
    </row>
    <row spans="1:5" r="44">
      <c t="s" s="4" r="A44">
        <v>116</v>
      </c>
      <c t="n" s="6" r="B44">
        <v>2458</v>
      </c>
      <c t="n" s="6" r="C44">
        <v>2079</v>
      </c>
      <c t="n" s="6" r="D44">
        <v>4360</v>
      </c>
      <c t="n" s="6" r="E44">
        <v>3839</v>
      </c>
    </row>
    <row spans="1:5" r="45">
      <c t="s" s="4" r="A45">
        <v>117</v>
      </c>
      <c t="n" s="6" r="B45">
        <v>6516</v>
      </c>
      <c t="n" s="6" r="C45">
        <v>-279</v>
      </c>
      <c t="n" s="6" r="D45">
        <v>6346</v>
      </c>
      <c t="n" s="6" r="E45">
        <v>275</v>
      </c>
    </row>
    <row spans="1:5" r="46">
      <c t="s" s="4" r="A46">
        <v>118</v>
      </c>
      <c t="n" s="6" r="B46">
        <v>2475</v>
      </c>
      <c t="n" s="6" r="C46">
        <v>-105</v>
      </c>
      <c t="n" s="6" r="D46">
        <v>2411</v>
      </c>
      <c t="n" s="6" r="E46">
        <v>106</v>
      </c>
    </row>
    <row spans="1:5" r="47">
      <c t="s" s="4" r="A47">
        <v>119</v>
      </c>
      <c t="n" s="6" r="B47">
        <v>4041</v>
      </c>
      <c t="n" s="6" r="C47">
        <v>-174</v>
      </c>
      <c t="n" s="6" r="D47">
        <v>3935</v>
      </c>
      <c t="n" s="6" r="E47">
        <v>169</v>
      </c>
    </row>
    <row spans="1:5" r="48">
      <c t="s" s="4" r="A48">
        <v>120</v>
      </c>
      <c t="n" s="6" r="B48">
        <v>6499</v>
      </c>
      <c t="n" s="6" r="C48">
        <v>1905</v>
      </c>
      <c t="n" s="6" r="D48">
        <v>8295</v>
      </c>
      <c t="n" s="6" r="E48">
        <v>4008</v>
      </c>
    </row>
    <row spans="1:5" r="49">
      <c t="s" s="4" r="A49">
        <v>121</v>
      </c>
      <c t="n" s="6" r="B49">
        <v>314</v>
      </c>
      <c t="n" s="6" r="C49">
        <v>143</v>
      </c>
      <c t="n" s="6" r="D49">
        <v>500</v>
      </c>
      <c t="n" s="6" r="E49">
        <v>285</v>
      </c>
    </row>
    <row spans="1:5" r="50">
      <c t="s" s="4" r="A50">
        <v>122</v>
      </c>
      <c t="n" s="7" r="B50">
        <v>6185</v>
      </c>
      <c t="n" s="7" r="C50">
        <v>1762</v>
      </c>
      <c t="n" s="7" r="D50">
        <v>7795</v>
      </c>
      <c t="n" s="7" r="E50">
        <v>3723</v>
      </c>
    </row>
    <row spans="1:5" r="51">
      <c t="s" s="4" r="A51">
        <v>123</v>
      </c>
      <c t="n" s="8" r="B51">
        <v>0.27</v>
      </c>
      <c t="n" s="8" r="C51">
        <v>0.24</v>
      </c>
      <c t="n" s="8" r="D51">
        <v>0.48</v>
      </c>
      <c t="n" s="8" r="E51">
        <v>0.45</v>
      </c>
    </row>
    <row spans="1:5" r="52">
      <c t="s" s="4" r="A52">
        <v>124</v>
      </c>
      <c t="n" s="9" r="B52">
        <v>0.5</v>
      </c>
      <c t="n" s="9" r="C52">
        <v>-0.02</v>
      </c>
      <c t="n" s="9" r="D52">
        <v>0.49</v>
      </c>
      <c t="n" s="9" r="E52">
        <v>0.02</v>
      </c>
    </row>
    <row spans="1:5" r="53">
      <c t="s" s="4" r="A53">
        <v>125</v>
      </c>
      <c t="n" s="9" r="B53">
        <v>0.77</v>
      </c>
      <c t="n" s="9" r="C53">
        <v>0.22</v>
      </c>
      <c t="n" s="9" r="D53">
        <v>0.97</v>
      </c>
      <c t="n" s="9" r="E53">
        <v>0.47</v>
      </c>
    </row>
    <row spans="1:5" r="54">
      <c t="s" s="4" r="A54">
        <v>126</v>
      </c>
      <c t="n" s="9" r="B54">
        <v>0.25</v>
      </c>
      <c t="n" s="9" r="C54">
        <v>0.23</v>
      </c>
      <c t="n" s="9" r="D54">
        <v>0.45</v>
      </c>
      <c t="n" s="9" r="E54">
        <v>0.43</v>
      </c>
    </row>
    <row spans="1:5" r="55">
      <c t="s" s="4" r="A55">
        <v>127</v>
      </c>
      <c t="n" s="9" r="B55">
        <v>0.38</v>
      </c>
      <c t="n" s="9" r="C55">
        <v>-0.02</v>
      </c>
      <c t="n" s="9" r="D55">
        <v>0.4</v>
      </c>
      <c t="n" s="9" r="E55">
        <v>0.02</v>
      </c>
    </row>
    <row spans="1:5" r="56">
      <c t="s" s="4" r="A56">
        <v>128</v>
      </c>
      <c t="n" s="9" r="B56">
        <v>0.63</v>
      </c>
      <c t="n" s="9" r="C56">
        <v>0.21</v>
      </c>
      <c t="n" s="9" r="D56">
        <v>0.85</v>
      </c>
      <c t="n" s="9" r="E56">
        <v>0.45</v>
      </c>
    </row>
    <row spans="1:5" r="57">
      <c t="s" s="4" r="A57">
        <v>129</v>
      </c>
      <c t="n" s="8" r="B57">
        <v>0.02</v>
      </c>
      <c t="n" s="8" r="C57">
        <v>0.04</v>
      </c>
      <c t="n" s="8" r="D57">
        <v>0.04</v>
      </c>
      <c t="n" s="8" r="E57">
        <v>0.04</v>
      </c>
    </row>
    <row spans="1:5" r="58">
      <c t="s" s="4" r="A58">
        <v>130</v>
      </c>
      <c t="n" s="6" r="B58">
        <v>8078000</v>
      </c>
      <c t="n" s="6" r="C58">
        <v>7987333</v>
      </c>
      <c t="n" s="6" r="D58">
        <v>8070082</v>
      </c>
      <c t="n" s="6" r="E58">
        <v>7987333</v>
      </c>
    </row>
    <row spans="1:5" r="59">
      <c t="s" s="4" r="A59">
        <v>131</v>
      </c>
      <c t="n" s="6" r="B59">
        <v>10433120</v>
      </c>
      <c t="n" s="6" r="C59">
        <v>9934355</v>
      </c>
      <c t="n" s="6" r="D59">
        <v>9925573</v>
      </c>
      <c t="n" s="6" r="E59">
        <v>9933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33"/>
    <col customWidth="1" max="5" min="5" width="21"/>
  </cols>
  <sheetData>
    <row spans="1:5" r="1">
      <c t="s" s="1" r="A1">
        <v>485</v>
      </c>
      <c t="s" s="2" r="B1">
        <v>73</v>
      </c>
      <c t="s" s="2" r="D1">
        <v>1</v>
      </c>
      <c t="s" s="2" r="E1">
        <v>349</v>
      </c>
    </row>
    <row spans="1:5" r="2">
      <c t="s" s="2" r="B2">
        <v>486</v>
      </c>
      <c t="s" s="2" r="C2">
        <v>487</v>
      </c>
      <c t="s" s="2" r="D2">
        <v>488</v>
      </c>
      <c t="s" s="2" r="E2">
        <v>352</v>
      </c>
    </row>
    <row spans="1:5" r="3">
      <c t="s" s="3" r="A3">
        <v>489</v>
      </c>
    </row>
    <row spans="1:5" r="4">
      <c t="s" s="4" r="A4">
        <v>490</v>
      </c>
      <c t="n" s="7" r="B4">
        <v>347</v>
      </c>
      <c t="n" s="7" r="D4">
        <v>347</v>
      </c>
      <c t="n" s="7" r="E4">
        <v>672</v>
      </c>
    </row>
    <row spans="1:5" r="5">
      <c t="s" s="4" r="A5">
        <v>491</v>
      </c>
      <c t="n" s="7" r="D5">
        <v>8800</v>
      </c>
      <c t="n" s="6" r="E5">
        <v>9300</v>
      </c>
    </row>
    <row spans="1:5" r="6">
      <c t="s" s="4" r="A6">
        <v>492</v>
      </c>
      <c t="n" s="6" r="D6">
        <v>2</v>
      </c>
    </row>
    <row spans="1:5" r="7">
      <c t="s" s="4" r="A7">
        <v>493</v>
      </c>
      <c t="n" s="6" r="B7">
        <v>0</v>
      </c>
      <c t="n" s="6" r="C7">
        <v>0</v>
      </c>
    </row>
    <row spans="1:5" r="8">
      <c t="s" s="4" r="A8">
        <v>405</v>
      </c>
    </row>
    <row spans="1:5" r="9">
      <c t="s" s="3" r="A9">
        <v>489</v>
      </c>
    </row>
    <row spans="1:5" r="10">
      <c t="s" s="4" r="A10">
        <v>491</v>
      </c>
      <c t="n" s="7" r="D10">
        <v>214</v>
      </c>
    </row>
    <row spans="1:5" r="11">
      <c t="s" s="4" r="A11">
        <v>417</v>
      </c>
    </row>
    <row spans="1:5" r="12">
      <c t="s" s="3" r="A12">
        <v>489</v>
      </c>
    </row>
    <row spans="1:5" r="13">
      <c t="s" s="4" r="A13">
        <v>494</v>
      </c>
      <c t="n" s="6" r="D13">
        <v>3</v>
      </c>
    </row>
    <row spans="1:5" r="14">
      <c t="s" s="4" r="A14">
        <v>495</v>
      </c>
      <c t="n" s="6" r="D14">
        <v>2</v>
      </c>
    </row>
    <row spans="1:5" r="15">
      <c t="s" s="4" r="A15">
        <v>496</v>
      </c>
    </row>
    <row spans="1:5" r="16">
      <c t="s" s="3" r="A16">
        <v>489</v>
      </c>
    </row>
    <row spans="1:5" r="17">
      <c t="s" s="4" r="A17">
        <v>491</v>
      </c>
      <c t="n" s="7" r="D17">
        <v>2400</v>
      </c>
    </row>
    <row spans="1:5" r="18">
      <c t="s" s="4" r="A18">
        <v>497</v>
      </c>
    </row>
    <row spans="1:5" r="19">
      <c t="s" s="3" r="A19">
        <v>489</v>
      </c>
    </row>
    <row spans="1:5" r="20">
      <c t="s" s="4" r="A20">
        <v>491</v>
      </c>
      <c t="n" s="7" r="E20">
        <v>2500</v>
      </c>
    </row>
    <row spans="1:5" r="21">
      <c t="s" s="4" r="A21">
        <v>498</v>
      </c>
    </row>
    <row spans="1:5" r="22">
      <c t="s" s="3" r="A22">
        <v>489</v>
      </c>
    </row>
    <row spans="1:5" r="23">
      <c t="s" s="4" r="A23">
        <v>491</v>
      </c>
      <c t="n" s="7" r="D23">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9</v>
      </c>
      <c t="s" s="2" r="B1">
        <v>1</v>
      </c>
      <c t="s" s="2" r="C1">
        <v>349</v>
      </c>
    </row>
    <row spans="1:3" r="2">
      <c t="s" s="2" r="B2">
        <v>2</v>
      </c>
      <c t="s" s="2" r="C2">
        <v>25</v>
      </c>
    </row>
    <row spans="1:3" r="3">
      <c t="s" s="3" r="A3">
        <v>500</v>
      </c>
    </row>
    <row spans="1:3" r="4">
      <c t="s" s="4" r="A4">
        <v>501</v>
      </c>
      <c t="n" s="7" r="B4">
        <v>213008</v>
      </c>
      <c t="n" s="7" r="C4">
        <v>183198</v>
      </c>
    </row>
    <row spans="1:3" r="5">
      <c t="s" s="4" r="A5">
        <v>502</v>
      </c>
    </row>
    <row spans="1:3" r="6">
      <c t="s" s="3" r="A6">
        <v>503</v>
      </c>
    </row>
    <row spans="1:3" r="7">
      <c t="s" s="4" r="A7">
        <v>504</v>
      </c>
      <c t="n" s="6" r="B7">
        <v>209773</v>
      </c>
      <c t="n" s="6" r="C7">
        <v>179917</v>
      </c>
    </row>
    <row spans="1:3" r="8">
      <c t="s" s="4" r="A8">
        <v>505</v>
      </c>
      <c t="n" s="6" r="B8">
        <v>177368</v>
      </c>
      <c t="n" s="6" r="C8">
        <v>121425</v>
      </c>
    </row>
    <row spans="1:3" r="9">
      <c t="s" s="4" r="A9">
        <v>506</v>
      </c>
      <c t="n" s="7" r="B9">
        <v>209773</v>
      </c>
      <c t="n" s="7" r="C9">
        <v>179917</v>
      </c>
    </row>
    <row spans="1:3" r="10">
      <c t="s" s="4" r="A10">
        <v>507</v>
      </c>
      <c t="s" s="4" r="B10">
        <v>508</v>
      </c>
      <c t="s" s="4" r="C10">
        <v>509</v>
      </c>
    </row>
    <row spans="1:3" r="11">
      <c t="s" s="4" r="A11">
        <v>510</v>
      </c>
      <c t="s" s="4" r="B11">
        <v>511</v>
      </c>
      <c t="s" s="4" r="C11">
        <v>512</v>
      </c>
    </row>
    <row spans="1:3" r="12">
      <c t="s" s="4" r="A12">
        <v>48</v>
      </c>
    </row>
    <row spans="1:3" r="13">
      <c t="s" s="3" r="A13">
        <v>503</v>
      </c>
    </row>
    <row spans="1:3" r="14">
      <c t="s" s="4" r="A14">
        <v>504</v>
      </c>
      <c t="n" s="7" r="B14">
        <v>26048</v>
      </c>
      <c t="n" s="7" r="C14">
        <v>27437</v>
      </c>
    </row>
    <row spans="1:3" r="15">
      <c t="s" s="4" r="A15">
        <v>505</v>
      </c>
      <c t="n" s="6" r="B15">
        <v>28816</v>
      </c>
      <c t="n" s="6" r="C15">
        <v>26884</v>
      </c>
    </row>
    <row spans="1:3" r="16">
      <c t="s" s="4" r="A16">
        <v>506</v>
      </c>
      <c t="n" s="7" r="B16">
        <v>29561</v>
      </c>
      <c t="n" s="7" r="C16">
        <v>32470</v>
      </c>
    </row>
    <row spans="1:3" r="17">
      <c t="s" s="4" r="A17">
        <v>507</v>
      </c>
      <c t="s" s="4" r="B17">
        <v>513</v>
      </c>
      <c t="s" s="4" r="C17">
        <v>514</v>
      </c>
    </row>
    <row spans="1:3" r="18">
      <c t="s" s="4" r="A18">
        <v>510</v>
      </c>
      <c t="s" s="4" r="B18">
        <v>515</v>
      </c>
      <c t="s" s="4" r="C18">
        <v>516</v>
      </c>
    </row>
    <row spans="1:3" r="19">
      <c t="s" s="4" r="A19">
        <v>517</v>
      </c>
    </row>
    <row spans="1:3" r="20">
      <c t="s" s="3" r="A20">
        <v>500</v>
      </c>
    </row>
    <row spans="1:3" r="21">
      <c t="s" s="4" r="A21">
        <v>501</v>
      </c>
      <c t="n" s="7" r="B21">
        <v>26900</v>
      </c>
      <c t="n" s="7" r="C21">
        <v>28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25</v>
      </c>
    </row>
    <row spans="1:3" r="3">
      <c t="s" s="3" r="A3">
        <v>500</v>
      </c>
    </row>
    <row spans="1:3" r="4">
      <c t="s" s="4" r="A4">
        <v>519</v>
      </c>
      <c t="n" s="7" r="B4">
        <v>3235</v>
      </c>
      <c t="n" s="7" r="C4">
        <v>3281</v>
      </c>
    </row>
    <row spans="1:3" r="5">
      <c t="s" s="4" r="A5">
        <v>520</v>
      </c>
    </row>
    <row spans="1:3" r="6">
      <c t="s" s="3" r="A6">
        <v>500</v>
      </c>
    </row>
    <row spans="1:3" r="7">
      <c t="s" s="4" r="A7">
        <v>519</v>
      </c>
      <c t="n" s="7" r="B7">
        <v>2426</v>
      </c>
      <c t="n" s="6" r="C7">
        <v>2461</v>
      </c>
    </row>
    <row spans="1:3" r="8">
      <c t="s" s="4" r="A8">
        <v>521</v>
      </c>
    </row>
    <row spans="1:3" r="9">
      <c t="s" s="3" r="A9">
        <v>500</v>
      </c>
    </row>
    <row spans="1:3" r="10">
      <c t="s" s="4" r="A10">
        <v>522</v>
      </c>
      <c t="s" s="4" r="B10">
        <v>523</v>
      </c>
    </row>
    <row spans="1:3" r="11">
      <c t="s" s="4" r="A11">
        <v>524</v>
      </c>
    </row>
    <row spans="1:3" r="12">
      <c t="s" s="3" r="A12">
        <v>500</v>
      </c>
    </row>
    <row spans="1:3" r="13">
      <c t="s" s="4" r="A13">
        <v>522</v>
      </c>
      <c t="s" s="4" r="B13">
        <v>525</v>
      </c>
    </row>
    <row spans="1:3" r="14">
      <c t="s" s="4" r="A14">
        <v>526</v>
      </c>
    </row>
    <row spans="1:3" r="15">
      <c t="s" s="3" r="A15">
        <v>500</v>
      </c>
    </row>
    <row spans="1:3" r="16">
      <c t="s" s="4" r="A16">
        <v>519</v>
      </c>
      <c t="n" s="7" r="B16">
        <v>809</v>
      </c>
      <c t="n" s="7" r="C16">
        <v>820</v>
      </c>
    </row>
    <row spans="1:3" r="17">
      <c t="s" s="4" r="A17">
        <v>522</v>
      </c>
      <c t="s" s="4" r="B17">
        <v>527</v>
      </c>
    </row>
    <row spans="1:3" r="18">
      <c t="s" s="4" r="A18">
        <v>528</v>
      </c>
      <c t="n" s="7" r="B18">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 customWidth="1" max="7" min="7" width="14"/>
  </cols>
  <sheetData>
    <row spans="1:7" r="1">
      <c t="s" s="1" r="A1">
        <v>529</v>
      </c>
      <c t="s" s="2" r="B1">
        <v>73</v>
      </c>
      <c t="s" s="2" r="D1">
        <v>1</v>
      </c>
      <c t="s" s="2" r="F1">
        <v>349</v>
      </c>
    </row>
    <row spans="1:7" r="2">
      <c t="s" s="2" r="B2">
        <v>2</v>
      </c>
      <c t="s" s="2" r="C2">
        <v>74</v>
      </c>
      <c t="s" s="2" r="D2">
        <v>2</v>
      </c>
      <c t="s" s="2" r="E2">
        <v>74</v>
      </c>
      <c t="s" s="2" r="F2">
        <v>25</v>
      </c>
      <c t="s" s="2" r="G2">
        <v>530</v>
      </c>
    </row>
    <row spans="1:7" r="3">
      <c t="s" s="3" r="A3">
        <v>531</v>
      </c>
    </row>
    <row spans="1:7" r="4">
      <c t="s" s="4" r="A4">
        <v>504</v>
      </c>
      <c t="n" s="7" r="B4">
        <v>33524000</v>
      </c>
      <c t="n" s="7" r="D4">
        <v>33524000</v>
      </c>
      <c t="n" s="7" r="F4">
        <v>33524000</v>
      </c>
    </row>
    <row spans="1:7" r="5">
      <c t="s" s="4" r="A5">
        <v>532</v>
      </c>
      <c t="n" s="6" r="B5">
        <v>553000</v>
      </c>
      <c t="n" s="7" r="C5">
        <v>549000</v>
      </c>
      <c t="n" s="6" r="D5">
        <v>1105000</v>
      </c>
      <c t="n" s="7" r="E5">
        <v>1092000</v>
      </c>
    </row>
    <row spans="1:7" r="6">
      <c t="s" s="3" r="A6">
        <v>533</v>
      </c>
    </row>
    <row spans="1:7" r="7">
      <c t="s" s="4" r="A7">
        <v>504</v>
      </c>
      <c t="n" s="6" r="B7">
        <v>33524000</v>
      </c>
      <c t="n" s="6" r="D7">
        <v>33524000</v>
      </c>
      <c t="n" s="6" r="F7">
        <v>33524000</v>
      </c>
    </row>
    <row spans="1:7" r="8">
      <c t="s" s="4" r="A8">
        <v>533</v>
      </c>
    </row>
    <row spans="1:7" r="9">
      <c t="s" s="3" r="A9">
        <v>531</v>
      </c>
    </row>
    <row spans="1:7" r="10">
      <c t="s" s="4" r="A10">
        <v>504</v>
      </c>
      <c t="n" s="6" r="B10">
        <v>33524000</v>
      </c>
      <c t="n" s="6" r="D10">
        <v>33524000</v>
      </c>
      <c t="n" s="6" r="F10">
        <v>33524000</v>
      </c>
    </row>
    <row spans="1:7" r="11">
      <c t="s" s="4" r="A11">
        <v>532</v>
      </c>
      <c t="n" s="6" r="F11">
        <v>1100000</v>
      </c>
    </row>
    <row spans="1:7" r="12">
      <c t="s" s="3" r="A12">
        <v>533</v>
      </c>
    </row>
    <row spans="1:7" r="13">
      <c t="s" s="4" r="A13">
        <v>504</v>
      </c>
      <c t="n" s="7" r="B13">
        <v>33524000</v>
      </c>
      <c t="n" s="6" r="D13">
        <v>33524000</v>
      </c>
      <c t="n" s="6" r="F13">
        <v>33524000</v>
      </c>
    </row>
    <row spans="1:7" r="14">
      <c t="s" s="4" r="A14">
        <v>505</v>
      </c>
      <c t="n" s="6" r="D14">
        <v>33524000</v>
      </c>
      <c t="n" s="6" r="F14">
        <v>33524000</v>
      </c>
    </row>
    <row spans="1:7" r="15">
      <c t="s" s="4" r="A15">
        <v>506</v>
      </c>
      <c t="n" s="7" r="D15">
        <v>33524000</v>
      </c>
      <c t="n" s="7" r="F15">
        <v>33524000</v>
      </c>
    </row>
    <row spans="1:7" r="16">
      <c t="s" s="4" r="A16">
        <v>507</v>
      </c>
      <c t="s" s="4" r="D16">
        <v>534</v>
      </c>
      <c t="s" s="4" r="F16">
        <v>535</v>
      </c>
    </row>
    <row spans="1:7" r="17">
      <c t="s" s="4" r="A17">
        <v>536</v>
      </c>
      <c t="s" s="4" r="B17">
        <v>537</v>
      </c>
      <c t="s" s="4" r="D17">
        <v>537</v>
      </c>
      <c t="s" s="4" r="F17">
        <v>534</v>
      </c>
    </row>
    <row spans="1:7" r="18">
      <c t="s" s="4" r="A18">
        <v>538</v>
      </c>
    </row>
    <row spans="1:7" r="19">
      <c t="s" s="3" r="A19">
        <v>531</v>
      </c>
    </row>
    <row spans="1:7" r="20">
      <c t="s" s="4" r="A20">
        <v>539</v>
      </c>
      <c t="n" s="7" r="G20">
        <v>4000000</v>
      </c>
    </row>
    <row spans="1:7" r="21">
      <c t="s" s="4" r="A21">
        <v>540</v>
      </c>
      <c t="s" s="4" r="D21">
        <v>541</v>
      </c>
    </row>
    <row spans="1:7" r="22">
      <c t="s" s="4" r="A22">
        <v>542</v>
      </c>
      <c t="s" s="4" r="D22">
        <v>543</v>
      </c>
    </row>
    <row spans="1:7" r="23">
      <c t="s" s="4" r="A23">
        <v>544</v>
      </c>
    </row>
    <row spans="1:7" r="24">
      <c t="s" s="3" r="A24">
        <v>531</v>
      </c>
    </row>
    <row spans="1:7" r="25">
      <c t="s" s="4" r="A25">
        <v>539</v>
      </c>
      <c t="n" s="6" r="C25">
        <v>29400000</v>
      </c>
      <c t="n" s="6" r="E25">
        <v>29400000</v>
      </c>
    </row>
    <row spans="1:7" r="26">
      <c t="s" s="4" r="A26">
        <v>545</v>
      </c>
      <c t="n" s="6" r="C26">
        <v>100000</v>
      </c>
      <c t="n" s="6" r="E26">
        <v>100000</v>
      </c>
    </row>
    <row spans="1:7" r="27">
      <c t="s" s="4" r="A27">
        <v>546</v>
      </c>
      <c t="n" s="7" r="C27">
        <v>1000000</v>
      </c>
      <c t="n" s="7" r="E27">
        <v>1000000</v>
      </c>
    </row>
    <row spans="1:7" r="28">
      <c t="s" s="4" r="A28">
        <v>547</v>
      </c>
      <c t="s" s="4" r="D28">
        <v>548</v>
      </c>
    </row>
    <row spans="1:7" r="29">
      <c t="s" s="4" r="A29">
        <v>549</v>
      </c>
      <c t="s" s="4" r="D29">
        <v>550</v>
      </c>
    </row>
    <row spans="1:7" r="30">
      <c t="s" s="4" r="A30">
        <v>551</v>
      </c>
      <c t="s" s="4" r="D30">
        <v>552</v>
      </c>
    </row>
    <row spans="1:7" r="31">
      <c t="s" s="4" r="A31">
        <v>553</v>
      </c>
      <c t="n" s="7" r="B31">
        <v>16</v>
      </c>
      <c t="n" s="7" r="D31">
        <v>16</v>
      </c>
    </row>
    <row spans="1:7" r="32">
      <c t="s" s="4" r="A32">
        <v>554</v>
      </c>
      <c t="s" s="4" r="D32">
        <v>555</v>
      </c>
    </row>
    <row spans="1:7" r="33">
      <c t="s" s="4" r="A33">
        <v>556</v>
      </c>
      <c t="n" s="7" r="B33">
        <v>15000000</v>
      </c>
      <c t="n" s="7" r="D33">
        <v>15000000</v>
      </c>
    </row>
    <row spans="1:7" r="34">
      <c t="s" s="4" r="A34">
        <v>557</v>
      </c>
      <c t="s" s="4" r="D34">
        <v>558</v>
      </c>
    </row>
    <row spans="1:7" r="35">
      <c t="s" s="4" r="A35">
        <v>559</v>
      </c>
      <c t="s" s="4" r="D35">
        <v>550</v>
      </c>
    </row>
    <row spans="1:7" r="36">
      <c t="s" s="4" r="A36">
        <v>560</v>
      </c>
    </row>
    <row spans="1:7" r="37">
      <c t="s" s="3" r="A37">
        <v>531</v>
      </c>
    </row>
    <row spans="1:7" r="38">
      <c t="s" s="4" r="A38">
        <v>561</v>
      </c>
      <c t="s" s="4" r="D38">
        <v>562</v>
      </c>
    </row>
    <row spans="1:7" r="39">
      <c t="s" s="4" r="A39">
        <v>563</v>
      </c>
      <c t="s" s="4" r="B39">
        <v>564</v>
      </c>
      <c t="s" s="4" r="D39">
        <v>564</v>
      </c>
    </row>
    <row spans="1:7" r="40">
      <c t="s" s="4" r="A40">
        <v>565</v>
      </c>
    </row>
    <row spans="1:7" r="41">
      <c t="s" s="3" r="A41">
        <v>531</v>
      </c>
    </row>
    <row spans="1:7" r="42">
      <c t="s" s="4" r="A42">
        <v>566</v>
      </c>
      <c t="n" s="7" r="B42">
        <v>3000000</v>
      </c>
      <c t="n" s="7" r="D42">
        <v>3000000</v>
      </c>
    </row>
    <row spans="1:7" r="43">
      <c t="s" s="4" r="A43">
        <v>567</v>
      </c>
      <c t="s" s="4" r="B43">
        <v>568</v>
      </c>
      <c t="s" s="4" r="D43">
        <v>568</v>
      </c>
    </row>
    <row spans="1:7" r="44">
      <c t="s" s="4" r="A44">
        <v>522</v>
      </c>
      <c t="s" s="4" r="B44">
        <v>569</v>
      </c>
      <c t="s" s="4" r="D44">
        <v>569</v>
      </c>
    </row>
    <row spans="1:7" r="45">
      <c t="s" s="4" r="A45">
        <v>570</v>
      </c>
    </row>
    <row spans="1:7" r="46">
      <c t="s" s="3" r="A46">
        <v>531</v>
      </c>
    </row>
    <row spans="1:7" r="47">
      <c t="s" s="4" r="A47">
        <v>566</v>
      </c>
      <c t="n" s="7" r="B47">
        <v>3000000</v>
      </c>
      <c t="n" s="7" r="D47">
        <v>3000000</v>
      </c>
    </row>
    <row spans="1:7" r="48">
      <c t="s" s="4" r="A48">
        <v>567</v>
      </c>
      <c t="s" s="4" r="B48">
        <v>568</v>
      </c>
      <c t="s" s="4" r="D48">
        <v>568</v>
      </c>
    </row>
    <row spans="1:7" r="49">
      <c t="s" s="4" r="A49">
        <v>522</v>
      </c>
      <c t="s" s="4" r="B49">
        <v>571</v>
      </c>
      <c t="s" s="4" r="D49">
        <v>571</v>
      </c>
    </row>
    <row spans="1:7" r="50">
      <c t="s" s="4" r="A50">
        <v>572</v>
      </c>
    </row>
    <row spans="1:7" r="51">
      <c t="s" s="3" r="A51">
        <v>531</v>
      </c>
    </row>
    <row spans="1:7" r="52">
      <c t="s" s="4" r="A52">
        <v>566</v>
      </c>
      <c t="n" s="7" r="B52">
        <v>10000000</v>
      </c>
      <c t="n" s="7" r="D52">
        <v>10000000</v>
      </c>
    </row>
    <row spans="1:7" r="53">
      <c t="s" s="4" r="A53">
        <v>522</v>
      </c>
      <c t="s" s="4" r="B53">
        <v>569</v>
      </c>
      <c t="s" s="4" r="D53">
        <v>5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573</v>
      </c>
      <c t="s" s="2" r="B1">
        <v>314</v>
      </c>
    </row>
    <row spans="1:2" r="2">
      <c t="s" s="3" r="A2">
        <v>574</v>
      </c>
    </row>
    <row spans="1:2" r="3">
      <c t="n" s="6" r="A3">
        <v>2016</v>
      </c>
      <c t="n" s="7" r="B3">
        <v>209820</v>
      </c>
    </row>
    <row spans="1:2" r="4">
      <c t="n" s="6" r="A4">
        <v>2017</v>
      </c>
      <c t="n" s="6" r="B4">
        <v>615</v>
      </c>
    </row>
    <row spans="1:2" r="5">
      <c t="n" s="6" r="A5">
        <v>2018</v>
      </c>
      <c t="n" s="6" r="B5">
        <v>81</v>
      </c>
    </row>
    <row spans="1:2" r="6">
      <c t="n" s="6" r="A6">
        <v>2019</v>
      </c>
      <c t="n" s="6" r="B6">
        <v>85</v>
      </c>
    </row>
    <row spans="1:2" r="7">
      <c t="n" s="6" r="A7">
        <v>2020</v>
      </c>
      <c t="n" s="6" r="B7">
        <v>90</v>
      </c>
    </row>
    <row spans="1:2" r="8">
      <c t="s" s="4" r="A8">
        <v>575</v>
      </c>
      <c t="n" s="6" r="B8">
        <v>35841</v>
      </c>
    </row>
    <row spans="1:2" r="9">
      <c t="s" s="4" r="A9">
        <v>151</v>
      </c>
      <c t="n" s="7" r="B9">
        <v>2465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25</v>
      </c>
    </row>
    <row spans="1:3" r="2">
      <c t="s" s="3" r="A2">
        <v>267</v>
      </c>
    </row>
    <row spans="1:3" r="3">
      <c t="s" s="4" r="A3">
        <v>577</v>
      </c>
      <c t="n" s="7" r="B3">
        <v>138844</v>
      </c>
      <c t="n" s="7" r="C3">
        <v>70256</v>
      </c>
    </row>
    <row spans="1:3" r="4">
      <c t="s" s="4" r="A4">
        <v>578</v>
      </c>
    </row>
    <row spans="1:3" r="5">
      <c t="s" s="3" r="A5">
        <v>267</v>
      </c>
    </row>
    <row spans="1:3" r="6">
      <c t="s" s="4" r="A6">
        <v>577</v>
      </c>
      <c t="n" s="6" r="B6">
        <v>138844</v>
      </c>
      <c t="n" s="6" r="C6">
        <v>70256</v>
      </c>
    </row>
    <row spans="1:3" r="7">
      <c t="s" s="4" r="A7">
        <v>34</v>
      </c>
      <c t="n" s="6" r="B7">
        <v>131671</v>
      </c>
      <c t="n" s="6" r="C7">
        <v>102623</v>
      </c>
    </row>
    <row spans="1:3" r="8">
      <c t="s" s="4" r="A8">
        <v>579</v>
      </c>
    </row>
    <row spans="1:3" r="9">
      <c t="s" s="3" r="A9">
        <v>267</v>
      </c>
    </row>
    <row spans="1:3" r="10">
      <c t="s" s="4" r="A10">
        <v>580</v>
      </c>
      <c t="n" s="6" r="B10">
        <v>3625</v>
      </c>
      <c t="n" s="6" r="C10">
        <v>1583</v>
      </c>
    </row>
    <row spans="1:3" r="11">
      <c t="s" s="4" r="A11">
        <v>581</v>
      </c>
    </row>
    <row spans="1:3" r="12">
      <c t="s" s="3" r="A12">
        <v>267</v>
      </c>
    </row>
    <row spans="1:3" r="13">
      <c t="s" s="4" r="A13">
        <v>580</v>
      </c>
      <c t="n" s="6" r="B13">
        <v>1475</v>
      </c>
      <c t="n" s="6" r="C13">
        <v>405</v>
      </c>
    </row>
    <row spans="1:3" r="14">
      <c t="s" s="4" r="A14">
        <v>582</v>
      </c>
      <c t="n" s="6" r="B14">
        <v>1475</v>
      </c>
      <c t="n" s="6" r="C14">
        <v>405</v>
      </c>
    </row>
    <row spans="1:3" r="15">
      <c t="s" s="4" r="A15">
        <v>583</v>
      </c>
    </row>
    <row spans="1:3" r="16">
      <c t="s" s="3" r="A16">
        <v>267</v>
      </c>
    </row>
    <row spans="1:3" r="17">
      <c t="s" s="4" r="A17">
        <v>580</v>
      </c>
      <c t="n" s="6" r="B17">
        <v>64</v>
      </c>
      <c t="n" s="6" r="C17">
        <v>437</v>
      </c>
    </row>
    <row spans="1:3" r="18">
      <c t="s" s="4" r="A18">
        <v>584</v>
      </c>
    </row>
    <row spans="1:3" r="19">
      <c t="s" s="3" r="A19">
        <v>267</v>
      </c>
    </row>
    <row spans="1:3" r="20">
      <c t="s" s="4" r="A20">
        <v>582</v>
      </c>
      <c t="n" s="6" r="B20">
        <v>2077</v>
      </c>
    </row>
    <row spans="1:3" r="21">
      <c t="s" s="4" r="A21">
        <v>309</v>
      </c>
    </row>
    <row spans="1:3" r="22">
      <c t="s" s="3" r="A22">
        <v>267</v>
      </c>
    </row>
    <row spans="1:3" r="23">
      <c t="s" s="4" r="A23">
        <v>577</v>
      </c>
      <c t="n" s="6" r="B23">
        <v>24068</v>
      </c>
      <c t="n" s="6" r="C23">
        <v>29351</v>
      </c>
    </row>
    <row spans="1:3" r="24">
      <c t="s" s="4" r="A24">
        <v>310</v>
      </c>
    </row>
    <row spans="1:3" r="25">
      <c t="s" s="3" r="A25">
        <v>267</v>
      </c>
    </row>
    <row spans="1:3" r="26">
      <c t="s" s="4" r="A26">
        <v>577</v>
      </c>
      <c t="n" s="6" r="B26">
        <v>44923</v>
      </c>
      <c t="n" s="6" r="C26">
        <v>33714</v>
      </c>
    </row>
    <row spans="1:3" r="27">
      <c t="s" s="4" r="A27">
        <v>312</v>
      </c>
    </row>
    <row spans="1:3" r="28">
      <c t="s" s="3" r="A28">
        <v>267</v>
      </c>
    </row>
    <row spans="1:3" r="29">
      <c t="s" s="4" r="A29">
        <v>577</v>
      </c>
      <c t="n" s="6" r="B29">
        <v>6199</v>
      </c>
      <c t="n" s="6" r="C29">
        <v>5393</v>
      </c>
    </row>
    <row spans="1:3" r="30">
      <c t="s" s="4" r="A30">
        <v>274</v>
      </c>
    </row>
    <row spans="1:3" r="31">
      <c t="s" s="3" r="A31">
        <v>267</v>
      </c>
    </row>
    <row spans="1:3" r="32">
      <c t="s" s="4" r="A32">
        <v>34</v>
      </c>
      <c t="n" s="6" r="B32">
        <v>131671</v>
      </c>
      <c t="n" s="6" r="C32">
        <v>102623</v>
      </c>
    </row>
    <row spans="1:3" r="33">
      <c t="s" s="4" r="A33">
        <v>585</v>
      </c>
    </row>
    <row spans="1:3" r="34">
      <c t="s" s="3" r="A34">
        <v>267</v>
      </c>
    </row>
    <row spans="1:3" r="35">
      <c t="s" s="4" r="A35">
        <v>34</v>
      </c>
      <c t="n" s="6" r="B35">
        <v>131671</v>
      </c>
      <c t="n" s="6" r="C35">
        <v>102623</v>
      </c>
    </row>
    <row spans="1:3" r="36">
      <c t="s" s="4" r="A36">
        <v>586</v>
      </c>
    </row>
    <row spans="1:3" r="37">
      <c t="s" s="3" r="A37">
        <v>267</v>
      </c>
    </row>
    <row spans="1:3" r="38">
      <c t="s" s="4" r="A38">
        <v>580</v>
      </c>
      <c t="n" s="6" r="B38">
        <v>3625</v>
      </c>
      <c t="n" s="6" r="C38">
        <v>1583</v>
      </c>
    </row>
    <row spans="1:3" r="39">
      <c t="s" s="4" r="A39">
        <v>587</v>
      </c>
    </row>
    <row spans="1:3" r="40">
      <c t="s" s="3" r="A40">
        <v>267</v>
      </c>
    </row>
    <row spans="1:3" r="41">
      <c t="s" s="4" r="A41">
        <v>580</v>
      </c>
      <c t="n" s="6" r="B41">
        <v>3625</v>
      </c>
      <c t="n" s="6" r="C41">
        <v>1583</v>
      </c>
    </row>
    <row spans="1:3" r="42">
      <c t="s" s="4" r="A42">
        <v>588</v>
      </c>
    </row>
    <row spans="1:3" r="43">
      <c t="s" s="3" r="A43">
        <v>267</v>
      </c>
    </row>
    <row spans="1:3" r="44">
      <c t="s" s="4" r="A44">
        <v>580</v>
      </c>
      <c t="n" s="6" r="B44">
        <v>1475</v>
      </c>
      <c t="n" s="6" r="C44">
        <v>405</v>
      </c>
    </row>
    <row spans="1:3" r="45">
      <c t="s" s="4" r="A45">
        <v>582</v>
      </c>
      <c t="n" s="6" r="B45">
        <v>1475</v>
      </c>
    </row>
    <row spans="1:3" r="46">
      <c t="s" s="4" r="A46">
        <v>589</v>
      </c>
    </row>
    <row spans="1:3" r="47">
      <c t="s" s="3" r="A47">
        <v>267</v>
      </c>
    </row>
    <row spans="1:3" r="48">
      <c t="s" s="4" r="A48">
        <v>580</v>
      </c>
      <c t="n" s="6" r="B48">
        <v>1475</v>
      </c>
      <c t="n" s="6" r="C48">
        <v>405</v>
      </c>
    </row>
    <row spans="1:3" r="49">
      <c t="s" s="4" r="A49">
        <v>582</v>
      </c>
      <c t="n" s="6" r="B49">
        <v>1475</v>
      </c>
    </row>
    <row spans="1:3" r="50">
      <c t="s" s="4" r="A50">
        <v>590</v>
      </c>
    </row>
    <row spans="1:3" r="51">
      <c t="s" s="3" r="A51">
        <v>267</v>
      </c>
    </row>
    <row spans="1:3" r="52">
      <c t="s" s="4" r="A52">
        <v>580</v>
      </c>
      <c t="n" s="6" r="B52">
        <v>64</v>
      </c>
      <c t="n" s="6" r="C52">
        <v>437</v>
      </c>
    </row>
    <row spans="1:3" r="53">
      <c t="s" s="4" r="A53">
        <v>591</v>
      </c>
    </row>
    <row spans="1:3" r="54">
      <c t="s" s="3" r="A54">
        <v>267</v>
      </c>
    </row>
    <row spans="1:3" r="55">
      <c t="s" s="4" r="A55">
        <v>580</v>
      </c>
      <c t="n" s="6" r="B55">
        <v>64</v>
      </c>
      <c t="n" s="6" r="C55">
        <v>437</v>
      </c>
    </row>
    <row spans="1:3" r="56">
      <c t="s" s="4" r="A56">
        <v>592</v>
      </c>
    </row>
    <row spans="1:3" r="57">
      <c t="s" s="3" r="A57">
        <v>267</v>
      </c>
    </row>
    <row spans="1:3" r="58">
      <c t="s" s="4" r="A58">
        <v>582</v>
      </c>
      <c t="n" s="6" r="B58">
        <v>2077</v>
      </c>
      <c t="n" s="6" r="C58">
        <v>405</v>
      </c>
    </row>
    <row spans="1:3" r="59">
      <c t="s" s="4" r="A59">
        <v>593</v>
      </c>
    </row>
    <row spans="1:3" r="60">
      <c t="s" s="3" r="A60">
        <v>267</v>
      </c>
    </row>
    <row spans="1:3" r="61">
      <c t="s" s="4" r="A61">
        <v>582</v>
      </c>
      <c t="n" s="6" r="B61">
        <v>2077</v>
      </c>
      <c t="n" s="6" r="C61">
        <v>405</v>
      </c>
    </row>
    <row spans="1:3" r="62">
      <c t="s" s="4" r="A62">
        <v>594</v>
      </c>
    </row>
    <row spans="1:3" r="63">
      <c t="s" s="3" r="A63">
        <v>267</v>
      </c>
    </row>
    <row spans="1:3" r="64">
      <c t="s" s="4" r="A64">
        <v>577</v>
      </c>
      <c t="n" s="6" r="B64">
        <v>24068</v>
      </c>
      <c t="n" s="6" r="C64">
        <v>29351</v>
      </c>
    </row>
    <row spans="1:3" r="65">
      <c t="s" s="4" r="A65">
        <v>595</v>
      </c>
    </row>
    <row spans="1:3" r="66">
      <c t="s" s="3" r="A66">
        <v>267</v>
      </c>
    </row>
    <row spans="1:3" r="67">
      <c t="s" s="4" r="A67">
        <v>577</v>
      </c>
      <c t="n" s="6" r="B67">
        <v>24068</v>
      </c>
      <c t="n" s="6" r="C67">
        <v>29351</v>
      </c>
    </row>
    <row spans="1:3" r="68">
      <c t="s" s="4" r="A68">
        <v>596</v>
      </c>
    </row>
    <row spans="1:3" r="69">
      <c t="s" s="3" r="A69">
        <v>267</v>
      </c>
    </row>
    <row spans="1:3" r="70">
      <c t="s" s="4" r="A70">
        <v>577</v>
      </c>
      <c t="n" s="6" r="B70">
        <v>44923</v>
      </c>
      <c t="n" s="6" r="C70">
        <v>33714</v>
      </c>
    </row>
    <row spans="1:3" r="71">
      <c t="s" s="4" r="A71">
        <v>597</v>
      </c>
    </row>
    <row spans="1:3" r="72">
      <c t="s" s="3" r="A72">
        <v>267</v>
      </c>
    </row>
    <row spans="1:3" r="73">
      <c t="s" s="4" r="A73">
        <v>577</v>
      </c>
      <c t="n" s="6" r="B73">
        <v>44923</v>
      </c>
      <c t="n" s="6" r="C73">
        <v>33714</v>
      </c>
    </row>
    <row spans="1:3" r="74">
      <c t="s" s="4" r="A74">
        <v>598</v>
      </c>
    </row>
    <row spans="1:3" r="75">
      <c t="s" s="3" r="A75">
        <v>267</v>
      </c>
    </row>
    <row spans="1:3" r="76">
      <c t="s" s="4" r="A76">
        <v>577</v>
      </c>
      <c t="n" s="6" r="B76">
        <v>63654</v>
      </c>
      <c t="n" s="6" r="C76">
        <v>1798</v>
      </c>
    </row>
    <row spans="1:3" r="77">
      <c t="s" s="4" r="A77">
        <v>599</v>
      </c>
    </row>
    <row spans="1:3" r="78">
      <c t="s" s="3" r="A78">
        <v>267</v>
      </c>
    </row>
    <row spans="1:3" r="79">
      <c t="s" s="4" r="A79">
        <v>577</v>
      </c>
      <c t="n" s="6" r="B79">
        <v>63654</v>
      </c>
      <c t="n" s="6" r="C79">
        <v>1798</v>
      </c>
    </row>
    <row spans="1:3" r="80">
      <c t="s" s="4" r="A80">
        <v>600</v>
      </c>
    </row>
    <row spans="1:3" r="81">
      <c t="s" s="3" r="A81">
        <v>267</v>
      </c>
    </row>
    <row spans="1:3" r="82">
      <c t="s" s="4" r="A82">
        <v>577</v>
      </c>
      <c t="n" s="6" r="B82">
        <v>6199</v>
      </c>
      <c t="n" s="6" r="C82">
        <v>5393</v>
      </c>
    </row>
    <row spans="1:3" r="83">
      <c t="s" s="4" r="A83">
        <v>601</v>
      </c>
    </row>
    <row spans="1:3" r="84">
      <c t="s" s="3" r="A84">
        <v>267</v>
      </c>
    </row>
    <row spans="1:3" r="85">
      <c t="s" s="4" r="A85">
        <v>577</v>
      </c>
      <c t="n" s="6" r="B85">
        <v>686</v>
      </c>
    </row>
    <row spans="1:3" r="86">
      <c t="s" s="4" r="A86">
        <v>602</v>
      </c>
    </row>
    <row spans="1:3" r="87">
      <c t="s" s="3" r="A87">
        <v>267</v>
      </c>
    </row>
    <row spans="1:3" r="88">
      <c t="s" s="4" r="A88">
        <v>577</v>
      </c>
      <c t="n" s="7" r="B88">
        <v>5513</v>
      </c>
      <c t="n" s="7" r="C88">
        <v>5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3</v>
      </c>
      <c t="s" s="2" r="B1">
        <v>73</v>
      </c>
      <c t="s" s="2" r="D1">
        <v>1</v>
      </c>
    </row>
    <row spans="1:5" r="2">
      <c t="s" s="2" r="B2">
        <v>2</v>
      </c>
      <c t="s" s="2" r="C2">
        <v>74</v>
      </c>
      <c t="s" s="2" r="D2">
        <v>2</v>
      </c>
      <c t="s" s="2" r="E2">
        <v>74</v>
      </c>
    </row>
    <row spans="1:5" r="3">
      <c t="s" s="3" r="A3">
        <v>604</v>
      </c>
    </row>
    <row spans="1:5" r="4">
      <c t="s" s="4" r="A4">
        <v>605</v>
      </c>
      <c t="n" s="7" r="B4">
        <v>2769</v>
      </c>
      <c t="n" s="7" r="C4">
        <v>1790</v>
      </c>
      <c t="n" s="7" r="D4">
        <v>1583</v>
      </c>
      <c t="n" s="7" r="E4">
        <v>1020</v>
      </c>
    </row>
    <row spans="1:5" r="5">
      <c t="s" s="4" r="A5">
        <v>606</v>
      </c>
      <c t="n" s="6" r="B5">
        <v>856</v>
      </c>
      <c t="n" s="6" r="C5">
        <v>-137</v>
      </c>
      <c t="n" s="6" r="D5">
        <v>2042</v>
      </c>
      <c t="n" s="6" r="E5">
        <v>633</v>
      </c>
    </row>
    <row spans="1:5" r="6">
      <c t="s" s="4" r="A6">
        <v>607</v>
      </c>
      <c t="n" s="7" r="B6">
        <v>3625</v>
      </c>
      <c t="n" s="7" r="C6">
        <v>1653</v>
      </c>
      <c t="n" s="7" r="D6">
        <v>3625</v>
      </c>
      <c t="n" s="7" r="E6">
        <v>16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25</v>
      </c>
    </row>
    <row spans="1:3" r="2">
      <c t="s" s="4" r="A2">
        <v>609</v>
      </c>
    </row>
    <row spans="1:3" r="3">
      <c t="s" s="3" r="A3">
        <v>610</v>
      </c>
    </row>
    <row spans="1:3" r="4">
      <c t="s" s="4" r="A4">
        <v>611</v>
      </c>
      <c t="n" s="7" r="B4">
        <v>662</v>
      </c>
      <c t="n" s="7" r="C4">
        <v>956</v>
      </c>
    </row>
    <row spans="1:3" r="5">
      <c t="s" s="4" r="A5">
        <v>277</v>
      </c>
    </row>
    <row spans="1:3" r="6">
      <c t="s" s="3" r="A6">
        <v>610</v>
      </c>
    </row>
    <row spans="1:3" r="7">
      <c t="s" s="4" r="A7">
        <v>612</v>
      </c>
      <c t="n" s="6" r="B7">
        <v>11675</v>
      </c>
      <c t="n" s="6" r="C7">
        <v>14362</v>
      </c>
    </row>
    <row spans="1:3" r="8">
      <c t="s" s="4" r="A8">
        <v>613</v>
      </c>
      <c t="n" s="6" r="B8">
        <v>353</v>
      </c>
      <c t="n" s="6" r="C8">
        <v>239</v>
      </c>
    </row>
    <row spans="1:3" r="9">
      <c t="s" s="4" r="A9">
        <v>614</v>
      </c>
    </row>
    <row spans="1:3" r="10">
      <c t="s" s="3" r="A10">
        <v>610</v>
      </c>
    </row>
    <row spans="1:3" r="11">
      <c t="s" s="4" r="A11">
        <v>612</v>
      </c>
      <c t="n" s="6" r="B11">
        <v>11675</v>
      </c>
      <c t="n" s="6" r="C11">
        <v>14362</v>
      </c>
    </row>
    <row spans="1:3" r="12">
      <c t="s" s="4" r="A12">
        <v>613</v>
      </c>
      <c t="n" s="7" r="B12">
        <v>353</v>
      </c>
      <c t="n" s="7" r="C12">
        <v>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5</v>
      </c>
    </row>
    <row spans="1:3" r="2">
      <c t="s" s="4" r="A2">
        <v>612</v>
      </c>
    </row>
    <row spans="1:3" r="3">
      <c t="s" s="3" r="A3">
        <v>616</v>
      </c>
    </row>
    <row spans="1:3" r="4">
      <c t="s" s="4" r="A4">
        <v>307</v>
      </c>
      <c t="n" s="7" r="B4">
        <v>11675</v>
      </c>
      <c t="n" s="7" r="C4">
        <v>14362</v>
      </c>
    </row>
    <row spans="1:3" r="5">
      <c t="s" s="4" r="A5">
        <v>617</v>
      </c>
    </row>
    <row spans="1:3" r="6">
      <c t="s" s="3" r="A6">
        <v>618</v>
      </c>
    </row>
    <row spans="1:3" r="7">
      <c t="s" s="4" r="A7">
        <v>619</v>
      </c>
      <c t="s" s="4" r="B7">
        <v>620</v>
      </c>
      <c t="s" s="4" r="C7">
        <v>620</v>
      </c>
    </row>
    <row spans="1:3" r="8">
      <c t="s" s="4" r="A8">
        <v>621</v>
      </c>
      <c t="s" s="4" r="B8">
        <v>562</v>
      </c>
      <c t="s" s="4" r="C8">
        <v>562</v>
      </c>
    </row>
    <row spans="1:3" r="9">
      <c t="s" s="4" r="A9">
        <v>622</v>
      </c>
    </row>
    <row spans="1:3" r="10">
      <c t="s" s="3" r="A10">
        <v>618</v>
      </c>
    </row>
    <row spans="1:3" r="11">
      <c t="s" s="4" r="A11">
        <v>619</v>
      </c>
      <c t="s" s="4" r="B11">
        <v>623</v>
      </c>
      <c t="s" s="4" r="C11">
        <v>623</v>
      </c>
    </row>
    <row spans="1:3" r="12">
      <c t="s" s="4" r="A12">
        <v>621</v>
      </c>
      <c t="s" s="4" r="B12">
        <v>624</v>
      </c>
      <c t="s" s="4" r="C12">
        <v>624</v>
      </c>
    </row>
    <row spans="1:3" r="13">
      <c t="s" s="4" r="A13">
        <v>613</v>
      </c>
    </row>
    <row spans="1:3" r="14">
      <c t="s" s="3" r="A14">
        <v>616</v>
      </c>
    </row>
    <row spans="1:3" r="15">
      <c t="s" s="4" r="A15">
        <v>307</v>
      </c>
      <c t="n" s="7" r="B15">
        <v>353</v>
      </c>
      <c t="n" s="7" r="C15">
        <v>239</v>
      </c>
    </row>
    <row spans="1:3" r="16">
      <c t="s" s="4" r="A16">
        <v>625</v>
      </c>
    </row>
    <row spans="1:3" r="17">
      <c t="s" s="3" r="A17">
        <v>618</v>
      </c>
    </row>
    <row spans="1:3" r="18">
      <c t="s" s="4" r="A18">
        <v>619</v>
      </c>
      <c t="s" s="4" r="B18">
        <v>620</v>
      </c>
      <c t="s" s="4" r="C18">
        <v>620</v>
      </c>
    </row>
    <row spans="1:3" r="19">
      <c t="s" s="4" r="A19">
        <v>621</v>
      </c>
      <c t="s" s="4" r="B19">
        <v>562</v>
      </c>
      <c t="s" s="4" r="C19">
        <v>562</v>
      </c>
    </row>
    <row spans="1:3" r="20">
      <c t="s" s="4" r="A20">
        <v>626</v>
      </c>
    </row>
    <row spans="1:3" r="21">
      <c t="s" s="3" r="A21">
        <v>618</v>
      </c>
    </row>
    <row spans="1:3" r="22">
      <c t="s" s="4" r="A22">
        <v>619</v>
      </c>
      <c t="s" s="4" r="B22">
        <v>568</v>
      </c>
      <c t="s" s="4" r="C22">
        <v>568</v>
      </c>
    </row>
    <row spans="1:3" r="23">
      <c t="s" s="4" r="A23">
        <v>621</v>
      </c>
      <c t="s" s="4" r="B23">
        <v>624</v>
      </c>
      <c t="s" s="4" r="C23">
        <v>6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27</v>
      </c>
      <c t="s" s="2" r="B1">
        <v>1</v>
      </c>
    </row>
    <row spans="1:5" r="2">
      <c t="s" s="2" r="B2">
        <v>2</v>
      </c>
      <c t="s" s="2" r="C2">
        <v>25</v>
      </c>
      <c t="s" s="2" r="D2">
        <v>74</v>
      </c>
      <c t="s" s="2" r="E2">
        <v>628</v>
      </c>
    </row>
    <row spans="1:5" r="3">
      <c t="s" s="3" r="A3">
        <v>629</v>
      </c>
    </row>
    <row spans="1:5" r="4">
      <c t="s" s="4" r="A4">
        <v>630</v>
      </c>
      <c t="n" s="7" r="B4">
        <v>0</v>
      </c>
    </row>
    <row spans="1:5" r="5">
      <c t="s" s="3" r="A5">
        <v>631</v>
      </c>
    </row>
    <row spans="1:5" r="6">
      <c t="s" s="4" r="A6">
        <v>632</v>
      </c>
      <c t="n" s="6" r="B6">
        <v>28762</v>
      </c>
      <c t="n" s="7" r="C6">
        <v>29133</v>
      </c>
      <c t="n" s="7" r="D6">
        <v>14014</v>
      </c>
      <c t="n" s="7" r="E6">
        <v>30077</v>
      </c>
    </row>
    <row spans="1:5" r="7">
      <c t="s" s="4" r="A7">
        <v>30</v>
      </c>
      <c t="n" s="6" r="B7">
        <v>13150</v>
      </c>
      <c t="n" s="6" r="C7">
        <v>13150</v>
      </c>
    </row>
    <row spans="1:5" r="8">
      <c t="s" s="4" r="A8">
        <v>32</v>
      </c>
      <c t="n" s="6" r="B8">
        <v>138844</v>
      </c>
      <c t="n" s="6" r="C8">
        <v>70256</v>
      </c>
    </row>
    <row spans="1:5" r="9">
      <c t="s" s="4" r="A9">
        <v>633</v>
      </c>
      <c t="n" s="6" r="B9">
        <v>0</v>
      </c>
      <c t="n" s="6" r="C9">
        <v>54470</v>
      </c>
    </row>
    <row spans="1:5" r="10">
      <c t="s" s="3" r="A10">
        <v>634</v>
      </c>
    </row>
    <row spans="1:5" r="11">
      <c t="s" s="4" r="A11">
        <v>49</v>
      </c>
      <c t="n" s="6" r="B11">
        <v>213008</v>
      </c>
      <c t="n" s="6" r="C11">
        <v>183198</v>
      </c>
    </row>
    <row spans="1:5" r="12">
      <c t="s" s="4" r="A12">
        <v>635</v>
      </c>
    </row>
    <row spans="1:5" r="13">
      <c t="s" s="3" r="A13">
        <v>631</v>
      </c>
    </row>
    <row spans="1:5" r="14">
      <c t="s" s="4" r="A14">
        <v>632</v>
      </c>
      <c t="n" s="6" r="B14">
        <v>28762</v>
      </c>
      <c t="n" s="6" r="C14">
        <v>29133</v>
      </c>
    </row>
    <row spans="1:5" r="15">
      <c t="s" s="4" r="A15">
        <v>578</v>
      </c>
    </row>
    <row spans="1:5" r="16">
      <c t="s" s="3" r="A16">
        <v>631</v>
      </c>
    </row>
    <row spans="1:5" r="17">
      <c t="s" s="4" r="A17">
        <v>30</v>
      </c>
      <c t="n" s="6" r="B17">
        <v>13394</v>
      </c>
      <c t="n" s="6" r="C17">
        <v>13270</v>
      </c>
    </row>
    <row spans="1:5" r="18">
      <c t="s" s="4" r="A18">
        <v>32</v>
      </c>
      <c t="n" s="6" r="B18">
        <v>138844</v>
      </c>
      <c t="n" s="6" r="C18">
        <v>70256</v>
      </c>
    </row>
    <row spans="1:5" r="19">
      <c t="s" s="4" r="A19">
        <v>633</v>
      </c>
      <c t="n" s="6" r="C19">
        <v>54470</v>
      </c>
    </row>
    <row spans="1:5" r="20">
      <c t="s" s="4" r="A20">
        <v>34</v>
      </c>
      <c t="n" s="6" r="B20">
        <v>131671</v>
      </c>
      <c t="n" s="6" r="C20">
        <v>102623</v>
      </c>
    </row>
    <row spans="1:5" r="21">
      <c t="s" s="4" r="A21">
        <v>636</v>
      </c>
      <c t="n" s="6" r="B21">
        <v>754</v>
      </c>
      <c t="n" s="6" r="C21">
        <v>723</v>
      </c>
    </row>
    <row spans="1:5" r="22">
      <c t="s" s="3" r="A22">
        <v>634</v>
      </c>
    </row>
    <row spans="1:5" r="23">
      <c t="s" s="4" r="A23">
        <v>637</v>
      </c>
      <c t="n" s="6" r="B23">
        <v>1081195</v>
      </c>
      <c t="n" s="6" r="C23">
        <v>1015521</v>
      </c>
    </row>
    <row spans="1:5" r="24">
      <c t="s" s="4" r="A24">
        <v>48</v>
      </c>
      <c t="n" s="6" r="B24">
        <v>26048</v>
      </c>
      <c t="n" s="6" r="C24">
        <v>27437</v>
      </c>
    </row>
    <row spans="1:5" r="25">
      <c t="s" s="4" r="A25">
        <v>49</v>
      </c>
      <c t="n" s="6" r="B25">
        <v>213015</v>
      </c>
      <c t="n" s="6" r="C25">
        <v>183211</v>
      </c>
    </row>
    <row spans="1:5" r="26">
      <c t="s" s="4" r="A26">
        <v>638</v>
      </c>
      <c t="n" s="6" r="B26">
        <v>720</v>
      </c>
      <c t="n" s="6" r="C26">
        <v>474</v>
      </c>
    </row>
    <row spans="1:5" r="27">
      <c t="s" s="4" r="A27">
        <v>50</v>
      </c>
      <c t="n" s="6" r="B27">
        <v>32172</v>
      </c>
      <c t="n" s="6" r="C27">
        <v>32172</v>
      </c>
    </row>
    <row spans="1:5" r="28">
      <c t="s" s="4" r="A28">
        <v>609</v>
      </c>
    </row>
    <row spans="1:5" r="29">
      <c t="s" s="3" r="A29">
        <v>631</v>
      </c>
    </row>
    <row spans="1:5" r="30">
      <c t="s" s="4" r="A30">
        <v>639</v>
      </c>
      <c t="n" s="6" r="B30">
        <v>1072011</v>
      </c>
      <c t="n" s="6" r="C30">
        <v>1034832</v>
      </c>
    </row>
    <row spans="1:5" r="31">
      <c t="s" s="4" r="A31">
        <v>611</v>
      </c>
      <c t="n" s="6" r="B31">
        <v>662</v>
      </c>
      <c t="n" s="6" r="C31">
        <v>956</v>
      </c>
    </row>
    <row spans="1:5" r="32">
      <c t="s" s="4" r="A32">
        <v>636</v>
      </c>
      <c t="n" s="6" r="B32">
        <v>3220</v>
      </c>
      <c t="n" s="6" r="C32">
        <v>2633</v>
      </c>
    </row>
    <row spans="1:5" r="33">
      <c t="s" s="4" r="A33">
        <v>640</v>
      </c>
    </row>
    <row spans="1:5" r="34">
      <c t="s" s="3" r="A34">
        <v>631</v>
      </c>
    </row>
    <row spans="1:5" r="35">
      <c t="s" s="4" r="A35">
        <v>632</v>
      </c>
      <c t="n" s="6" r="B35">
        <v>28762</v>
      </c>
      <c t="n" s="6" r="C35">
        <v>29133</v>
      </c>
    </row>
    <row spans="1:5" r="36">
      <c t="s" s="4" r="A36">
        <v>30</v>
      </c>
      <c t="n" s="6" r="B36">
        <v>13150</v>
      </c>
      <c t="n" s="6" r="C36">
        <v>13150</v>
      </c>
    </row>
    <row spans="1:5" r="37">
      <c t="s" s="4" r="A37">
        <v>32</v>
      </c>
      <c t="n" s="6" r="B37">
        <v>138844</v>
      </c>
      <c t="n" s="6" r="C37">
        <v>70256</v>
      </c>
    </row>
    <row spans="1:5" r="38">
      <c t="s" s="4" r="A38">
        <v>633</v>
      </c>
      <c t="n" s="6" r="C38">
        <v>52859</v>
      </c>
    </row>
    <row spans="1:5" r="39">
      <c t="s" s="4" r="A39">
        <v>34</v>
      </c>
      <c t="n" s="6" r="B39">
        <v>131671</v>
      </c>
      <c t="n" s="6" r="C39">
        <v>102623</v>
      </c>
    </row>
    <row spans="1:5" r="40">
      <c t="s" s="4" r="A40">
        <v>639</v>
      </c>
      <c t="n" s="6" r="B40">
        <v>1078415</v>
      </c>
      <c t="n" s="6" r="C40">
        <v>1024164</v>
      </c>
    </row>
    <row spans="1:5" r="41">
      <c t="s" s="4" r="A41">
        <v>611</v>
      </c>
      <c t="n" s="6" r="B41">
        <v>662</v>
      </c>
      <c t="n" s="6" r="C41">
        <v>956</v>
      </c>
    </row>
    <row spans="1:5" r="42">
      <c t="s" s="4" r="A42">
        <v>636</v>
      </c>
      <c t="n" s="6" r="B42">
        <v>3974</v>
      </c>
      <c t="n" s="6" r="C42">
        <v>3356</v>
      </c>
    </row>
    <row spans="1:5" r="43">
      <c t="s" s="3" r="A43">
        <v>634</v>
      </c>
    </row>
    <row spans="1:5" r="44">
      <c t="s" s="4" r="A44">
        <v>637</v>
      </c>
      <c t="n" s="6" r="B44">
        <v>1067242</v>
      </c>
      <c t="n" s="6" r="C44">
        <v>1012314</v>
      </c>
    </row>
    <row spans="1:5" r="45">
      <c t="s" s="4" r="A45">
        <v>48</v>
      </c>
      <c t="n" s="6" r="B45">
        <v>26048</v>
      </c>
      <c t="n" s="6" r="C45">
        <v>27437</v>
      </c>
    </row>
    <row spans="1:5" r="46">
      <c t="s" s="4" r="A46">
        <v>49</v>
      </c>
      <c t="n" s="6" r="B46">
        <v>213008</v>
      </c>
      <c t="n" s="6" r="C46">
        <v>183198</v>
      </c>
    </row>
    <row spans="1:5" r="47">
      <c t="s" s="4" r="A47">
        <v>638</v>
      </c>
      <c t="n" s="6" r="B47">
        <v>720</v>
      </c>
      <c t="n" s="6" r="C47">
        <v>474</v>
      </c>
    </row>
    <row spans="1:5" r="48">
      <c t="s" s="4" r="A48">
        <v>50</v>
      </c>
      <c t="n" s="6" r="B48">
        <v>33524</v>
      </c>
      <c t="n" s="6" r="C48">
        <v>33524</v>
      </c>
    </row>
    <row spans="1:5" r="49">
      <c t="s" s="4" r="A49">
        <v>151</v>
      </c>
    </row>
    <row spans="1:5" r="50">
      <c t="s" s="3" r="A50">
        <v>631</v>
      </c>
    </row>
    <row spans="1:5" r="51">
      <c t="s" s="4" r="A51">
        <v>632</v>
      </c>
      <c t="n" s="6" r="B51">
        <v>28762</v>
      </c>
      <c t="n" s="6" r="C51">
        <v>29133</v>
      </c>
    </row>
    <row spans="1:5" r="52">
      <c t="s" s="4" r="A52">
        <v>30</v>
      </c>
      <c t="n" s="6" r="B52">
        <v>13394</v>
      </c>
      <c t="n" s="6" r="C52">
        <v>13270</v>
      </c>
    </row>
    <row spans="1:5" r="53">
      <c t="s" s="4" r="A53">
        <v>32</v>
      </c>
      <c t="n" s="6" r="B53">
        <v>138844</v>
      </c>
      <c t="n" s="6" r="C53">
        <v>70256</v>
      </c>
    </row>
    <row spans="1:5" r="54">
      <c t="s" s="4" r="A54">
        <v>633</v>
      </c>
      <c t="n" s="6" r="C54">
        <v>54470</v>
      </c>
    </row>
    <row spans="1:5" r="55">
      <c t="s" s="4" r="A55">
        <v>34</v>
      </c>
      <c t="n" s="6" r="B55">
        <v>131671</v>
      </c>
      <c t="n" s="6" r="C55">
        <v>102623</v>
      </c>
    </row>
    <row spans="1:5" r="56">
      <c t="s" s="4" r="A56">
        <v>639</v>
      </c>
      <c t="n" s="6" r="B56">
        <v>1072011</v>
      </c>
      <c t="n" s="6" r="C56">
        <v>1034832</v>
      </c>
    </row>
    <row spans="1:5" r="57">
      <c t="s" s="4" r="A57">
        <v>611</v>
      </c>
      <c t="n" s="6" r="B57">
        <v>662</v>
      </c>
      <c t="n" s="6" r="C57">
        <v>956</v>
      </c>
    </row>
    <row spans="1:5" r="58">
      <c t="s" s="4" r="A58">
        <v>636</v>
      </c>
      <c t="n" s="6" r="B58">
        <v>3974</v>
      </c>
      <c t="n" s="6" r="C58">
        <v>3356</v>
      </c>
    </row>
    <row spans="1:5" r="59">
      <c t="s" s="3" r="A59">
        <v>634</v>
      </c>
    </row>
    <row spans="1:5" r="60">
      <c t="s" s="4" r="A60">
        <v>637</v>
      </c>
      <c t="n" s="6" r="B60">
        <v>1081195</v>
      </c>
      <c t="n" s="6" r="C60">
        <v>1015521</v>
      </c>
    </row>
    <row spans="1:5" r="61">
      <c t="s" s="4" r="A61">
        <v>48</v>
      </c>
      <c t="n" s="6" r="B61">
        <v>26048</v>
      </c>
      <c t="n" s="6" r="C61">
        <v>27437</v>
      </c>
    </row>
    <row spans="1:5" r="62">
      <c t="s" s="4" r="A62">
        <v>49</v>
      </c>
      <c t="n" s="6" r="B62">
        <v>213015</v>
      </c>
      <c t="n" s="6" r="C62">
        <v>183211</v>
      </c>
    </row>
    <row spans="1:5" r="63">
      <c t="s" s="4" r="A63">
        <v>638</v>
      </c>
      <c t="n" s="6" r="B63">
        <v>720</v>
      </c>
      <c t="n" s="6" r="C63">
        <v>474</v>
      </c>
    </row>
    <row spans="1:5" r="64">
      <c t="s" s="4" r="A64">
        <v>50</v>
      </c>
      <c t="n" s="6" r="B64">
        <v>32172</v>
      </c>
      <c t="n" s="6" r="C64">
        <v>32172</v>
      </c>
    </row>
    <row spans="1:5" r="65">
      <c t="s" s="4" r="A65">
        <v>579</v>
      </c>
    </row>
    <row spans="1:5" r="66">
      <c t="s" s="3" r="A66">
        <v>631</v>
      </c>
    </row>
    <row spans="1:5" r="67">
      <c t="s" s="4" r="A67">
        <v>641</v>
      </c>
      <c t="n" s="6" r="B67">
        <v>3625</v>
      </c>
      <c t="n" s="6" r="C67">
        <v>1583</v>
      </c>
    </row>
    <row spans="1:5" r="68">
      <c t="s" s="4" r="A68">
        <v>642</v>
      </c>
    </row>
    <row spans="1:5" r="69">
      <c t="s" s="3" r="A69">
        <v>631</v>
      </c>
    </row>
    <row spans="1:5" r="70">
      <c t="s" s="4" r="A70">
        <v>641</v>
      </c>
      <c t="n" s="6" r="B70">
        <v>3625</v>
      </c>
      <c t="n" s="6" r="C70">
        <v>1583</v>
      </c>
    </row>
    <row spans="1:5" r="71">
      <c t="s" s="4" r="A71">
        <v>643</v>
      </c>
    </row>
    <row spans="1:5" r="72">
      <c t="s" s="3" r="A72">
        <v>631</v>
      </c>
    </row>
    <row spans="1:5" r="73">
      <c t="s" s="4" r="A73">
        <v>641</v>
      </c>
      <c t="n" s="6" r="B73">
        <v>3625</v>
      </c>
      <c t="n" s="6" r="C73">
        <v>1583</v>
      </c>
    </row>
    <row spans="1:5" r="74">
      <c t="s" s="4" r="A74">
        <v>583</v>
      </c>
    </row>
    <row spans="1:5" r="75">
      <c t="s" s="3" r="A75">
        <v>631</v>
      </c>
    </row>
    <row spans="1:5" r="76">
      <c t="s" s="4" r="A76">
        <v>641</v>
      </c>
      <c t="n" s="6" r="B76">
        <v>64</v>
      </c>
      <c t="n" s="6" r="C76">
        <v>437</v>
      </c>
    </row>
    <row spans="1:5" r="77">
      <c t="s" s="4" r="A77">
        <v>644</v>
      </c>
    </row>
    <row spans="1:5" r="78">
      <c t="s" s="3" r="A78">
        <v>631</v>
      </c>
    </row>
    <row spans="1:5" r="79">
      <c t="s" s="4" r="A79">
        <v>641</v>
      </c>
      <c t="n" s="6" r="B79">
        <v>64</v>
      </c>
      <c t="n" s="6" r="C79">
        <v>437</v>
      </c>
    </row>
    <row spans="1:5" r="80">
      <c t="s" s="4" r="A80">
        <v>645</v>
      </c>
    </row>
    <row spans="1:5" r="81">
      <c t="s" s="3" r="A81">
        <v>631</v>
      </c>
    </row>
    <row spans="1:5" r="82">
      <c t="s" s="4" r="A82">
        <v>641</v>
      </c>
      <c t="n" s="6" r="B82">
        <v>64</v>
      </c>
      <c t="n" s="6" r="C82">
        <v>437</v>
      </c>
    </row>
    <row spans="1:5" r="83">
      <c t="s" s="4" r="A83">
        <v>581</v>
      </c>
    </row>
    <row spans="1:5" r="84">
      <c t="s" s="3" r="A84">
        <v>631</v>
      </c>
    </row>
    <row spans="1:5" r="85">
      <c t="s" s="4" r="A85">
        <v>641</v>
      </c>
      <c t="n" s="6" r="B85">
        <v>1475</v>
      </c>
      <c t="n" s="6" r="C85">
        <v>405</v>
      </c>
    </row>
    <row spans="1:5" r="86">
      <c t="s" s="3" r="A86">
        <v>634</v>
      </c>
    </row>
    <row spans="1:5" r="87">
      <c t="s" s="4" r="A87">
        <v>646</v>
      </c>
      <c t="n" s="6" r="B87">
        <v>1475</v>
      </c>
      <c t="n" s="6" r="C87">
        <v>405</v>
      </c>
    </row>
    <row spans="1:5" r="88">
      <c t="s" s="4" r="A88">
        <v>647</v>
      </c>
    </row>
    <row spans="1:5" r="89">
      <c t="s" s="3" r="A89">
        <v>631</v>
      </c>
    </row>
    <row spans="1:5" r="90">
      <c t="s" s="4" r="A90">
        <v>641</v>
      </c>
      <c t="n" s="6" r="B90">
        <v>1475</v>
      </c>
      <c t="n" s="6" r="C90">
        <v>405</v>
      </c>
    </row>
    <row spans="1:5" r="91">
      <c t="s" s="3" r="A91">
        <v>634</v>
      </c>
    </row>
    <row spans="1:5" r="92">
      <c t="s" s="4" r="A92">
        <v>646</v>
      </c>
      <c t="n" s="6" r="B92">
        <v>1475</v>
      </c>
      <c t="n" s="6" r="C92">
        <v>405</v>
      </c>
    </row>
    <row spans="1:5" r="93">
      <c t="s" s="4" r="A93">
        <v>648</v>
      </c>
    </row>
    <row spans="1:5" r="94">
      <c t="s" s="3" r="A94">
        <v>631</v>
      </c>
    </row>
    <row spans="1:5" r="95">
      <c t="s" s="4" r="A95">
        <v>641</v>
      </c>
      <c t="n" s="6" r="B95">
        <v>1475</v>
      </c>
      <c t="n" s="6" r="C95">
        <v>405</v>
      </c>
    </row>
    <row spans="1:5" r="96">
      <c t="s" s="3" r="A96">
        <v>634</v>
      </c>
    </row>
    <row spans="1:5" r="97">
      <c t="s" s="4" r="A97">
        <v>646</v>
      </c>
      <c t="n" s="6" r="B97">
        <v>1475</v>
      </c>
      <c t="n" s="7" r="C97">
        <v>405</v>
      </c>
    </row>
    <row spans="1:5" r="98">
      <c t="s" s="4" r="A98">
        <v>584</v>
      </c>
    </row>
    <row spans="1:5" r="99">
      <c t="s" s="3" r="A99">
        <v>634</v>
      </c>
    </row>
    <row spans="1:5" r="100">
      <c t="s" s="4" r="A100">
        <v>646</v>
      </c>
      <c t="n" s="6" r="B100">
        <v>2077</v>
      </c>
    </row>
    <row spans="1:5" r="101">
      <c t="s" s="4" r="A101">
        <v>649</v>
      </c>
    </row>
    <row spans="1:5" r="102">
      <c t="s" s="3" r="A102">
        <v>634</v>
      </c>
    </row>
    <row spans="1:5" r="103">
      <c t="s" s="4" r="A103">
        <v>646</v>
      </c>
      <c t="n" s="6" r="B103">
        <v>2077</v>
      </c>
    </row>
    <row spans="1:5" r="104">
      <c t="s" s="4" r="A104">
        <v>650</v>
      </c>
    </row>
    <row spans="1:5" r="105">
      <c t="s" s="3" r="A105">
        <v>634</v>
      </c>
    </row>
    <row spans="1:5" r="106">
      <c t="s" s="4" r="A106">
        <v>646</v>
      </c>
      <c t="n" s="7" r="B106">
        <v>20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73</v>
      </c>
      <c t="s" s="2" r="D1">
        <v>1</v>
      </c>
    </row>
    <row spans="1:5" r="2">
      <c t="s" s="2" r="B2">
        <v>2</v>
      </c>
      <c t="s" s="2" r="C2">
        <v>74</v>
      </c>
      <c t="s" s="2" r="D2">
        <v>2</v>
      </c>
      <c t="s" s="2" r="E2">
        <v>74</v>
      </c>
    </row>
    <row spans="1:5" r="3">
      <c t="s" s="3" r="A3">
        <v>133</v>
      </c>
    </row>
    <row spans="1:5" r="4">
      <c t="s" s="4" r="A4">
        <v>134</v>
      </c>
      <c t="n" s="7" r="B4">
        <v>6499</v>
      </c>
      <c t="n" s="7" r="C4">
        <v>1905</v>
      </c>
      <c t="n" s="7" r="D4">
        <v>8295</v>
      </c>
      <c t="n" s="7" r="E4">
        <v>4008</v>
      </c>
    </row>
    <row spans="1:5" r="5">
      <c t="s" s="3" r="A5">
        <v>135</v>
      </c>
    </row>
    <row spans="1:5" r="6">
      <c t="s" s="4" r="A6">
        <v>136</v>
      </c>
      <c t="n" s="6" r="B6">
        <v>1802</v>
      </c>
      <c t="n" s="6" r="C6">
        <v>-425</v>
      </c>
      <c t="n" s="6" r="D6">
        <v>2220</v>
      </c>
      <c t="n" s="6" r="E6">
        <v>114</v>
      </c>
    </row>
    <row spans="1:5" r="7">
      <c t="s" s="4" r="A7">
        <v>137</v>
      </c>
      <c t="n" s="6" r="D7">
        <v>1825</v>
      </c>
    </row>
    <row spans="1:5" r="8">
      <c t="s" s="4" r="A8">
        <v>138</v>
      </c>
      <c t="n" s="6" r="B8">
        <v>-721</v>
      </c>
      <c t="n" s="6" r="C8">
        <v>170</v>
      </c>
      <c t="n" s="6" r="D8">
        <v>-1618</v>
      </c>
      <c t="n" s="6" r="E8">
        <v>-44</v>
      </c>
    </row>
    <row spans="1:5" r="9">
      <c t="s" s="4" r="A9">
        <v>139</v>
      </c>
      <c t="n" s="6" r="B9">
        <v>-222</v>
      </c>
      <c t="n" s="6" r="C9">
        <v>-5</v>
      </c>
      <c t="n" s="6" r="D9">
        <v>-334</v>
      </c>
      <c t="n" s="6" r="E9">
        <v>-126</v>
      </c>
    </row>
    <row spans="1:5" r="10">
      <c t="s" s="4" r="A10">
        <v>140</v>
      </c>
      <c t="n" s="6" r="D10">
        <v>-269</v>
      </c>
    </row>
    <row spans="1:5" r="11">
      <c t="s" s="4" r="A11">
        <v>138</v>
      </c>
      <c t="n" s="6" r="B11">
        <v>89</v>
      </c>
      <c t="n" s="6" r="C11">
        <v>2</v>
      </c>
      <c t="n" s="6" r="D11">
        <v>241</v>
      </c>
      <c t="n" s="6" r="E11">
        <v>50</v>
      </c>
    </row>
    <row spans="1:5" r="12">
      <c t="s" s="4" r="A12">
        <v>141</v>
      </c>
      <c t="n" s="6" r="B12">
        <v>-300</v>
      </c>
      <c t="n" s="6" r="C12">
        <v>800</v>
      </c>
      <c t="n" s="6" r="D12">
        <v>-817</v>
      </c>
      <c t="n" s="6" r="E12">
        <v>527</v>
      </c>
    </row>
    <row spans="1:5" r="13">
      <c t="s" s="4" r="A13">
        <v>138</v>
      </c>
      <c t="n" s="6" r="B13">
        <v>120</v>
      </c>
      <c t="n" s="6" r="C13">
        <v>-320</v>
      </c>
      <c t="n" s="6" r="D13">
        <v>327</v>
      </c>
      <c t="n" s="6" r="E13">
        <v>-211</v>
      </c>
    </row>
    <row spans="1:5" r="14">
      <c t="s" s="4" r="A14">
        <v>142</v>
      </c>
      <c t="n" s="6" r="B14">
        <v>768</v>
      </c>
      <c t="n" s="6" r="C14">
        <v>222</v>
      </c>
      <c t="n" s="6" r="D14">
        <v>1575</v>
      </c>
      <c t="n" s="6" r="E14">
        <v>310</v>
      </c>
    </row>
    <row spans="1:5" r="15">
      <c t="s" s="4" r="A15">
        <v>143</v>
      </c>
      <c t="n" s="7" r="B15">
        <v>7267</v>
      </c>
      <c t="n" s="7" r="C15">
        <v>2127</v>
      </c>
      <c t="n" s="7" r="D15">
        <v>9870</v>
      </c>
      <c t="n" s="7" r="E15">
        <v>4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1</v>
      </c>
      <c t="s" s="2" r="B1">
        <v>652</v>
      </c>
      <c t="s" s="2" r="C1">
        <v>2</v>
      </c>
      <c t="s" s="2" r="D1">
        <v>25</v>
      </c>
    </row>
    <row spans="1:4" r="2">
      <c t="s" s="3" r="A2">
        <v>653</v>
      </c>
    </row>
    <row spans="1:4" r="3">
      <c t="s" s="4" r="A3">
        <v>654</v>
      </c>
      <c t="n" s="6" r="C3">
        <v>9283</v>
      </c>
      <c t="n" s="6" r="D3">
        <v>9283</v>
      </c>
    </row>
    <row spans="1:4" r="4">
      <c t="s" s="4" r="A4">
        <v>64</v>
      </c>
      <c t="n" s="7" r="C4">
        <v>1000</v>
      </c>
      <c t="n" s="7" r="D4">
        <v>1000</v>
      </c>
    </row>
    <row spans="1:4" r="5">
      <c t="s" s="4" r="A5">
        <v>655</v>
      </c>
    </row>
    <row spans="1:4" r="6">
      <c t="s" s="3" r="A6">
        <v>653</v>
      </c>
    </row>
    <row spans="1:4" r="7">
      <c t="s" s="4" r="A7">
        <v>654</v>
      </c>
      <c t="n" s="6" r="C7">
        <v>400</v>
      </c>
    </row>
    <row spans="1:4" r="8">
      <c t="s" s="4" r="A8">
        <v>656</v>
      </c>
      <c t="s" s="4" r="C8">
        <v>657</v>
      </c>
    </row>
    <row spans="1:4" r="9">
      <c t="s" s="4" r="A9">
        <v>658</v>
      </c>
      <c t="s" s="4" r="C9">
        <v>552</v>
      </c>
    </row>
    <row spans="1:4" r="10">
      <c t="s" s="4" r="A10">
        <v>659</v>
      </c>
      <c t="n" s="7" r="C10">
        <v>16</v>
      </c>
    </row>
    <row spans="1:4" r="11">
      <c t="s" s="4" r="A11">
        <v>660</v>
      </c>
    </row>
    <row spans="1:4" r="12">
      <c t="s" s="3" r="A12">
        <v>653</v>
      </c>
    </row>
    <row spans="1:4" r="13">
      <c t="s" s="4" r="A13">
        <v>654</v>
      </c>
      <c t="n" s="11" r="C13">
        <v>383.4</v>
      </c>
    </row>
    <row spans="1:4" r="14">
      <c t="s" s="4" r="A14">
        <v>656</v>
      </c>
      <c t="s" s="4" r="C14">
        <v>661</v>
      </c>
    </row>
    <row spans="1:4" r="15">
      <c t="s" s="4" r="A15">
        <v>658</v>
      </c>
      <c t="s" s="4" r="C15">
        <v>552</v>
      </c>
    </row>
    <row spans="1:4" r="16">
      <c t="s" s="4" r="A16">
        <v>659</v>
      </c>
      <c t="n" s="7" r="C16">
        <v>16</v>
      </c>
    </row>
    <row spans="1:4" r="17">
      <c t="s" s="4" r="A17">
        <v>662</v>
      </c>
    </row>
    <row spans="1:4" r="18">
      <c t="s" s="3" r="A18">
        <v>653</v>
      </c>
    </row>
    <row spans="1:4" r="19">
      <c t="s" s="4" r="A19">
        <v>663</v>
      </c>
      <c t="n" s="6" r="B19">
        <v>8500</v>
      </c>
    </row>
    <row spans="1:4" r="20">
      <c t="s" s="4" r="A20">
        <v>664</v>
      </c>
      <c t="n" s="12" r="B20">
        <v>8.5</v>
      </c>
    </row>
    <row spans="1:4" r="21">
      <c t="s" s="4" r="A21">
        <v>64</v>
      </c>
      <c t="n" s="7" r="B21">
        <v>1000</v>
      </c>
    </row>
    <row spans="1:4" r="22">
      <c t="s" s="4" r="A22">
        <v>665</v>
      </c>
    </row>
    <row spans="1:4" r="23">
      <c t="s" s="3" r="A23">
        <v>653</v>
      </c>
    </row>
    <row spans="1:4" r="24">
      <c t="s" s="4" r="A24">
        <v>656</v>
      </c>
      <c t="s" s="4" r="C24">
        <v>666</v>
      </c>
    </row>
    <row spans="1:4" r="25">
      <c t="s" s="4" r="A25">
        <v>667</v>
      </c>
    </row>
    <row spans="1:4" r="26">
      <c t="s" s="3" r="A26">
        <v>653</v>
      </c>
    </row>
    <row spans="1:4" r="27">
      <c t="s" s="4" r="A27">
        <v>656</v>
      </c>
      <c t="s" s="4" r="C27">
        <v>5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68</v>
      </c>
      <c t="s" s="2" r="B1">
        <v>73</v>
      </c>
      <c t="s" s="2" r="D1">
        <v>1</v>
      </c>
      <c t="s" s="2" r="F1">
        <v>349</v>
      </c>
    </row>
    <row spans="1:6" r="2">
      <c t="s" s="2" r="B2">
        <v>2</v>
      </c>
      <c t="s" s="2" r="C2">
        <v>74</v>
      </c>
      <c t="s" s="2" r="D2">
        <v>2</v>
      </c>
      <c t="s" s="2" r="E2">
        <v>74</v>
      </c>
      <c t="s" s="2" r="F2">
        <v>628</v>
      </c>
    </row>
    <row spans="1:6" r="3">
      <c t="s" s="3" r="A3">
        <v>669</v>
      </c>
    </row>
    <row spans="1:6" r="4">
      <c t="s" s="4" r="A4">
        <v>116</v>
      </c>
      <c t="n" s="7" r="B4">
        <v>2458</v>
      </c>
      <c t="n" s="7" r="C4">
        <v>2079</v>
      </c>
      <c t="n" s="7" r="D4">
        <v>4360</v>
      </c>
      <c t="n" s="7" r="E4">
        <v>3839</v>
      </c>
    </row>
    <row spans="1:6" r="5">
      <c t="s" s="4" r="A5">
        <v>670</v>
      </c>
      <c t="n" s="6" r="B5">
        <v>314</v>
      </c>
      <c t="n" s="6" r="C5">
        <v>143</v>
      </c>
      <c t="n" s="6" r="D5">
        <v>500</v>
      </c>
      <c t="n" s="6" r="E5">
        <v>285</v>
      </c>
    </row>
    <row spans="1:6" r="6">
      <c t="s" s="4" r="A6">
        <v>671</v>
      </c>
      <c t="n" s="6" r="B6">
        <v>2144</v>
      </c>
      <c t="n" s="6" r="C6">
        <v>1936</v>
      </c>
      <c t="n" s="6" r="D6">
        <v>3860</v>
      </c>
      <c t="n" s="6" r="E6">
        <v>3554</v>
      </c>
    </row>
    <row spans="1:6" r="7">
      <c t="s" s="4" r="A7">
        <v>672</v>
      </c>
      <c t="n" s="6" r="B7">
        <v>4041</v>
      </c>
      <c t="n" s="6" r="C7">
        <v>-174</v>
      </c>
      <c t="n" s="6" r="D7">
        <v>3935</v>
      </c>
      <c t="n" s="6" r="E7">
        <v>169</v>
      </c>
    </row>
    <row spans="1:6" r="8">
      <c t="s" s="4" r="A8">
        <v>122</v>
      </c>
      <c t="n" s="6" r="B8">
        <v>6185</v>
      </c>
      <c t="n" s="6" r="C8">
        <v>1762</v>
      </c>
      <c t="n" s="6" r="D8">
        <v>7795</v>
      </c>
      <c t="n" s="6" r="E8">
        <v>3723</v>
      </c>
      <c t="n" s="7" r="F8">
        <v>1762</v>
      </c>
    </row>
    <row spans="1:6" r="9">
      <c t="s" s="3" r="A9">
        <v>673</v>
      </c>
    </row>
    <row spans="1:6" r="10">
      <c t="s" s="4" r="A10">
        <v>671</v>
      </c>
      <c t="n" s="6" r="B10">
        <v>2144</v>
      </c>
      <c t="n" s="6" r="C10">
        <v>1936</v>
      </c>
      <c t="n" s="6" r="D10">
        <v>3860</v>
      </c>
      <c t="n" s="6" r="E10">
        <v>3554</v>
      </c>
    </row>
    <row spans="1:6" r="11">
      <c t="s" s="4" r="A11">
        <v>674</v>
      </c>
      <c t="n" s="6" r="B11">
        <v>312</v>
      </c>
      <c t="n" s="6" r="C11">
        <v>349</v>
      </c>
      <c t="n" s="6" r="D11">
        <v>622</v>
      </c>
      <c t="n" s="6" r="E11">
        <v>698</v>
      </c>
    </row>
    <row spans="1:6" r="12">
      <c t="s" s="4" r="A12">
        <v>675</v>
      </c>
      <c t="n" s="6" r="B12">
        <v>122</v>
      </c>
    </row>
    <row spans="1:6" r="13">
      <c t="s" s="4" r="A13">
        <v>676</v>
      </c>
      <c t="n" s="7" r="B13">
        <v>2578</v>
      </c>
      <c t="n" s="7" r="C13">
        <v>2285</v>
      </c>
      <c t="n" s="7" r="D13">
        <v>4482</v>
      </c>
      <c t="n" s="7" r="E13">
        <v>4252</v>
      </c>
    </row>
    <row spans="1:6" r="14">
      <c t="s" s="3" r="A14">
        <v>677</v>
      </c>
    </row>
    <row spans="1:6" r="15">
      <c t="s" s="4" r="A15">
        <v>678</v>
      </c>
      <c t="n" s="6" r="B15">
        <v>8078000</v>
      </c>
      <c t="n" s="6" r="C15">
        <v>7987333</v>
      </c>
      <c t="n" s="6" r="D15">
        <v>8070082</v>
      </c>
      <c t="n" s="6" r="E15">
        <v>7987333</v>
      </c>
    </row>
    <row spans="1:6" r="16">
      <c t="s" s="4" r="A16">
        <v>679</v>
      </c>
      <c t="n" s="6" r="B16">
        <v>489625</v>
      </c>
    </row>
    <row spans="1:6" r="17">
      <c t="s" s="4" r="A17">
        <v>680</v>
      </c>
      <c t="n" s="6" r="B17">
        <v>1837500</v>
      </c>
      <c t="n" s="6" r="C17">
        <v>1837500</v>
      </c>
      <c t="n" s="6" r="D17">
        <v>1837500</v>
      </c>
      <c t="n" s="6" r="E17">
        <v>1837500</v>
      </c>
    </row>
    <row spans="1:6" r="18">
      <c t="s" s="4" r="A18">
        <v>681</v>
      </c>
      <c t="n" s="6" r="B18">
        <v>27995</v>
      </c>
      <c t="n" s="6" r="C18">
        <v>109522</v>
      </c>
      <c t="n" s="6" r="D18">
        <v>17991</v>
      </c>
      <c t="n" s="6" r="E18">
        <v>108781</v>
      </c>
    </row>
    <row spans="1:6" r="19">
      <c t="s" s="4" r="A19">
        <v>682</v>
      </c>
      <c t="n" s="6" r="B19">
        <v>10433120</v>
      </c>
      <c t="n" s="6" r="C19">
        <v>9934355</v>
      </c>
      <c t="n" s="6" r="D19">
        <v>9925573</v>
      </c>
      <c t="n" s="6" r="E19">
        <v>9933614</v>
      </c>
    </row>
    <row spans="1:6" r="20">
      <c t="s" s="4" r="A20">
        <v>123</v>
      </c>
      <c t="n" s="8" r="B20">
        <v>0.27</v>
      </c>
      <c t="n" s="8" r="C20">
        <v>0.24</v>
      </c>
      <c t="n" s="8" r="D20">
        <v>0.48</v>
      </c>
      <c t="n" s="8" r="E20">
        <v>0.45</v>
      </c>
    </row>
    <row spans="1:6" r="21">
      <c t="s" s="4" r="A21">
        <v>124</v>
      </c>
      <c t="n" s="9" r="B21">
        <v>0.5</v>
      </c>
      <c t="n" s="9" r="C21">
        <v>-0.02</v>
      </c>
      <c t="n" s="9" r="D21">
        <v>0.49</v>
      </c>
      <c t="n" s="9" r="E21">
        <v>0.02</v>
      </c>
    </row>
    <row spans="1:6" r="22">
      <c t="s" s="4" r="A22">
        <v>125</v>
      </c>
      <c t="n" s="9" r="B22">
        <v>0.77</v>
      </c>
      <c t="n" s="9" r="C22">
        <v>0.22</v>
      </c>
      <c t="n" s="9" r="D22">
        <v>0.97</v>
      </c>
      <c t="n" s="9" r="E22">
        <v>0.47</v>
      </c>
    </row>
    <row spans="1:6" r="23">
      <c t="s" s="4" r="A23">
        <v>126</v>
      </c>
      <c t="n" s="9" r="B23">
        <v>0.25</v>
      </c>
      <c t="n" s="9" r="C23">
        <v>0.23</v>
      </c>
      <c t="n" s="9" r="D23">
        <v>0.45</v>
      </c>
      <c t="n" s="9" r="E23">
        <v>0.43</v>
      </c>
    </row>
    <row spans="1:6" r="24">
      <c t="s" s="4" r="A24">
        <v>127</v>
      </c>
      <c t="n" s="9" r="B24">
        <v>0.38</v>
      </c>
      <c t="n" s="9" r="C24">
        <v>-0.02</v>
      </c>
      <c t="n" s="9" r="D24">
        <v>0.4</v>
      </c>
      <c t="n" s="9" r="E24">
        <v>0.02</v>
      </c>
    </row>
    <row spans="1:6" r="25">
      <c t="s" s="4" r="A25">
        <v>128</v>
      </c>
      <c t="n" s="8" r="B25">
        <v>0.63</v>
      </c>
      <c t="n" s="8" r="C25">
        <v>0.21</v>
      </c>
      <c t="n" s="8" r="D25">
        <v>0.85</v>
      </c>
      <c t="n" s="8" r="E25">
        <v>0.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683</v>
      </c>
      <c t="s" s="2" r="B1">
        <v>73</v>
      </c>
      <c t="s" s="2" r="D1">
        <v>1</v>
      </c>
      <c t="s" s="2" r="F1">
        <v>349</v>
      </c>
    </row>
    <row spans="1:7" r="2">
      <c t="s" s="2" r="B2">
        <v>314</v>
      </c>
      <c t="s" s="2" r="C2">
        <v>324</v>
      </c>
      <c t="s" s="2" r="D2">
        <v>350</v>
      </c>
      <c t="s" s="2" r="E2">
        <v>324</v>
      </c>
      <c t="s" s="2" r="F2">
        <v>352</v>
      </c>
      <c t="s" s="2" r="G2">
        <v>684</v>
      </c>
    </row>
    <row spans="1:7" r="3">
      <c t="s" s="3" r="A3">
        <v>685</v>
      </c>
    </row>
    <row spans="1:7" r="4">
      <c t="s" s="4" r="A4">
        <v>686</v>
      </c>
      <c t="n" s="6" r="D4">
        <v>4</v>
      </c>
    </row>
    <row spans="1:7" r="5">
      <c t="s" s="3" r="A5">
        <v>687</v>
      </c>
    </row>
    <row spans="1:7" r="6">
      <c t="s" s="4" r="A6">
        <v>75</v>
      </c>
      <c t="n" s="7" r="B6">
        <v>13580</v>
      </c>
      <c t="n" s="7" r="C6">
        <v>10694</v>
      </c>
      <c t="n" s="7" r="D6">
        <v>26962</v>
      </c>
      <c t="n" s="7" r="E6">
        <v>20332</v>
      </c>
    </row>
    <row spans="1:7" r="7">
      <c t="s" s="4" r="A7">
        <v>94</v>
      </c>
      <c t="n" s="6" r="B7">
        <v>9397</v>
      </c>
      <c t="n" s="6" r="C7">
        <v>8617</v>
      </c>
      <c t="n" s="6" r="D7">
        <v>16182</v>
      </c>
      <c t="n" s="6" r="E7">
        <v>14926</v>
      </c>
    </row>
    <row spans="1:7" r="8">
      <c t="s" s="4" r="A8">
        <v>96</v>
      </c>
      <c t="n" s="6" r="B8">
        <v>122</v>
      </c>
      <c t="n" s="6" r="C8">
        <v>107</v>
      </c>
      <c t="n" s="6" r="D8">
        <v>175</v>
      </c>
      <c t="n" s="6" r="E8">
        <v>178</v>
      </c>
    </row>
    <row spans="1:7" r="9">
      <c t="s" s="4" r="A9">
        <v>688</v>
      </c>
      <c t="n" s="6" r="B9">
        <v>2481</v>
      </c>
      <c t="n" s="6" r="C9">
        <v>923</v>
      </c>
      <c t="n" s="6" r="D9">
        <v>4254</v>
      </c>
      <c t="n" s="6" r="E9">
        <v>4316</v>
      </c>
    </row>
    <row spans="1:7" r="10">
      <c t="s" s="4" r="A10">
        <v>689</v>
      </c>
      <c t="n" s="6" r="B10">
        <v>25580</v>
      </c>
      <c t="n" s="6" r="C10">
        <v>20341</v>
      </c>
      <c t="n" s="6" r="D10">
        <v>47573</v>
      </c>
      <c t="n" s="6" r="E10">
        <v>39752</v>
      </c>
    </row>
    <row spans="1:7" r="11">
      <c t="s" s="3" r="A11">
        <v>690</v>
      </c>
    </row>
    <row spans="1:7" r="12">
      <c t="s" s="4" r="A12">
        <v>81</v>
      </c>
      <c t="n" s="6" r="B12">
        <v>2838</v>
      </c>
      <c t="n" s="6" r="C12">
        <v>2268</v>
      </c>
      <c t="n" s="6" r="D12">
        <v>5525</v>
      </c>
      <c t="n" s="6" r="E12">
        <v>4359</v>
      </c>
    </row>
    <row spans="1:7" r="13">
      <c t="s" s="4" r="A13">
        <v>88</v>
      </c>
      <c t="n" s="6" r="B13">
        <v>1275</v>
      </c>
      <c t="n" s="6" r="C13">
        <v>561</v>
      </c>
      <c t="n" s="6" r="D13">
        <v>1900</v>
      </c>
      <c t="n" s="6" r="E13">
        <v>1220</v>
      </c>
    </row>
    <row spans="1:7" r="14">
      <c t="s" s="4" r="A14">
        <v>102</v>
      </c>
      <c t="n" s="6" r="B14">
        <v>11735</v>
      </c>
      <c t="n" s="6" r="C14">
        <v>9292</v>
      </c>
      <c t="n" s="6" r="D14">
        <v>22044</v>
      </c>
      <c t="n" s="6" r="E14">
        <v>18140</v>
      </c>
    </row>
    <row spans="1:7" r="15">
      <c t="s" s="4" r="A15">
        <v>691</v>
      </c>
      <c t="n" s="6" r="B15">
        <v>6020</v>
      </c>
      <c t="n" s="6" r="C15">
        <v>5253</v>
      </c>
      <c t="n" s="6" r="D15">
        <v>11610</v>
      </c>
      <c t="n" s="6" r="E15">
        <v>10288</v>
      </c>
    </row>
    <row spans="1:7" r="16">
      <c t="s" s="4" r="A16">
        <v>692</v>
      </c>
      <c t="n" s="6" r="B16">
        <v>21868</v>
      </c>
      <c t="n" s="6" r="C16">
        <v>17374</v>
      </c>
      <c t="n" s="6" r="D16">
        <v>41079</v>
      </c>
      <c t="n" s="6" r="E16">
        <v>34007</v>
      </c>
    </row>
    <row spans="1:7" r="17">
      <c t="s" s="4" r="A17">
        <v>114</v>
      </c>
      <c t="n" s="6" r="B17">
        <v>3712</v>
      </c>
      <c t="n" s="6" r="C17">
        <v>2967</v>
      </c>
      <c t="n" s="6" r="D17">
        <v>6494</v>
      </c>
      <c t="n" s="6" r="E17">
        <v>5745</v>
      </c>
    </row>
    <row spans="1:7" r="18">
      <c t="s" s="4" r="A18">
        <v>693</v>
      </c>
      <c t="n" s="6" r="B18">
        <v>1254</v>
      </c>
      <c t="n" s="6" r="C18">
        <v>888</v>
      </c>
      <c t="n" s="6" r="D18">
        <v>2134</v>
      </c>
      <c t="n" s="6" r="E18">
        <v>1906</v>
      </c>
    </row>
    <row spans="1:7" r="19">
      <c t="s" s="4" r="A19">
        <v>116</v>
      </c>
      <c t="n" s="6" r="B19">
        <v>2458</v>
      </c>
      <c t="n" s="6" r="C19">
        <v>2079</v>
      </c>
      <c t="n" s="6" r="D19">
        <v>4360</v>
      </c>
      <c t="n" s="6" r="E19">
        <v>3839</v>
      </c>
    </row>
    <row spans="1:7" r="20">
      <c t="s" s="4" r="A20">
        <v>117</v>
      </c>
      <c t="n" s="6" r="B20">
        <v>6516</v>
      </c>
      <c t="n" s="6" r="C20">
        <v>-279</v>
      </c>
      <c t="n" s="6" r="D20">
        <v>6346</v>
      </c>
      <c t="n" s="6" r="E20">
        <v>275</v>
      </c>
    </row>
    <row spans="1:7" r="21">
      <c t="s" s="4" r="A21">
        <v>118</v>
      </c>
      <c t="n" s="6" r="B21">
        <v>2475</v>
      </c>
      <c t="n" s="6" r="C21">
        <v>-105</v>
      </c>
      <c t="n" s="6" r="D21">
        <v>2411</v>
      </c>
      <c t="n" s="6" r="E21">
        <v>106</v>
      </c>
    </row>
    <row spans="1:7" r="22">
      <c t="s" s="4" r="A22">
        <v>119</v>
      </c>
      <c t="n" s="6" r="B22">
        <v>4041</v>
      </c>
      <c t="n" s="6" r="C22">
        <v>-174</v>
      </c>
      <c t="n" s="6" r="D22">
        <v>3935</v>
      </c>
      <c t="n" s="6" r="E22">
        <v>169</v>
      </c>
    </row>
    <row spans="1:7" r="23">
      <c t="s" s="4" r="A23">
        <v>120</v>
      </c>
      <c t="n" s="6" r="B23">
        <v>6499</v>
      </c>
      <c t="n" s="6" r="C23">
        <v>1905</v>
      </c>
      <c t="n" s="6" r="D23">
        <v>8295</v>
      </c>
      <c t="n" s="6" r="E23">
        <v>4008</v>
      </c>
    </row>
    <row spans="1:7" r="24">
      <c t="s" s="4" r="A24">
        <v>121</v>
      </c>
      <c t="n" s="6" r="B24">
        <v>314</v>
      </c>
      <c t="n" s="6" r="C24">
        <v>143</v>
      </c>
      <c t="n" s="6" r="D24">
        <v>500</v>
      </c>
      <c t="n" s="6" r="E24">
        <v>285</v>
      </c>
    </row>
    <row spans="1:7" r="25">
      <c t="s" s="4" r="A25">
        <v>122</v>
      </c>
      <c t="n" s="6" r="B25">
        <v>6185</v>
      </c>
      <c t="n" s="6" r="C25">
        <v>1762</v>
      </c>
      <c t="n" s="6" r="D25">
        <v>7795</v>
      </c>
      <c t="n" s="6" r="E25">
        <v>3723</v>
      </c>
      <c t="n" s="7" r="G25">
        <v>1762</v>
      </c>
    </row>
    <row spans="1:7" r="26">
      <c t="s" s="4" r="A26">
        <v>694</v>
      </c>
      <c t="n" s="6" r="B26">
        <v>624</v>
      </c>
      <c t="n" s="6" r="C26">
        <v>711</v>
      </c>
      <c t="n" s="6" r="D26">
        <v>1274</v>
      </c>
      <c t="n" s="6" r="E26">
        <v>1105</v>
      </c>
    </row>
    <row spans="1:7" r="27">
      <c t="s" s="4" r="A27">
        <v>42</v>
      </c>
      <c t="n" s="6" r="B27">
        <v>1484962</v>
      </c>
      <c t="n" s="6" r="C27">
        <v>1253066</v>
      </c>
      <c t="n" s="6" r="D27">
        <v>1484962</v>
      </c>
      <c t="n" s="6" r="E27">
        <v>1253066</v>
      </c>
      <c t="n" s="7" r="F27">
        <v>1384476</v>
      </c>
      <c t="n" s="6" r="G27">
        <v>1110459</v>
      </c>
    </row>
    <row spans="1:7" r="28">
      <c t="s" s="4" r="A28">
        <v>41</v>
      </c>
      <c t="n" s="6" r="B28">
        <v>18480</v>
      </c>
      <c t="n" s="6" r="C28">
        <v>17779</v>
      </c>
      <c t="n" s="6" r="D28">
        <v>18480</v>
      </c>
      <c t="n" s="6" r="E28">
        <v>17779</v>
      </c>
      <c t="n" s="6" r="F28">
        <v>18480</v>
      </c>
      <c t="n" s="6" r="G28">
        <v>17779</v>
      </c>
    </row>
    <row spans="1:7" r="29">
      <c t="s" s="4" r="A29">
        <v>174</v>
      </c>
      <c t="n" s="6" r="D29">
        <v>6926</v>
      </c>
    </row>
    <row spans="1:7" r="30">
      <c t="s" s="4" r="A30">
        <v>695</v>
      </c>
    </row>
    <row spans="1:7" r="31">
      <c t="s" s="3" r="A31">
        <v>687</v>
      </c>
    </row>
    <row spans="1:7" r="32">
      <c t="s" s="4" r="A32">
        <v>696</v>
      </c>
      <c t="n" s="6" r="D32">
        <v>6900</v>
      </c>
    </row>
    <row spans="1:7" r="33">
      <c t="s" s="4" r="A33">
        <v>697</v>
      </c>
    </row>
    <row spans="1:7" r="34">
      <c t="s" s="3" r="A34">
        <v>690</v>
      </c>
    </row>
    <row spans="1:7" r="35">
      <c t="s" s="4" r="A35">
        <v>102</v>
      </c>
      <c t="n" s="6" r="B35">
        <v>236</v>
      </c>
    </row>
    <row spans="1:7" r="36">
      <c t="s" s="4" r="A36">
        <v>120</v>
      </c>
      <c t="n" s="6" r="B36">
        <v>2300</v>
      </c>
      <c t="n" s="6" r="C36">
        <v>1700</v>
      </c>
      <c t="n" s="6" r="D36">
        <v>4700</v>
      </c>
      <c t="n" s="6" r="E36">
        <v>2200</v>
      </c>
    </row>
    <row spans="1:7" r="37">
      <c t="s" s="4" r="A37">
        <v>698</v>
      </c>
      <c t="n" s="6" r="B37">
        <v>2400</v>
      </c>
      <c t="n" s="6" r="D37">
        <v>5400</v>
      </c>
    </row>
    <row spans="1:7" r="38">
      <c t="s" s="4" r="A38">
        <v>699</v>
      </c>
      <c t="n" s="6" r="B38">
        <v>233200</v>
      </c>
      <c t="n" s="6" r="D38">
        <v>229900</v>
      </c>
    </row>
    <row spans="1:7" r="39">
      <c t="s" s="4" r="A39">
        <v>700</v>
      </c>
      <c t="n" s="6" r="B39">
        <v>198</v>
      </c>
      <c t="n" s="6" r="D39">
        <v>474</v>
      </c>
    </row>
    <row spans="1:7" r="40">
      <c t="s" s="4" r="A40">
        <v>701</v>
      </c>
      <c t="n" s="6" r="B40">
        <v>218</v>
      </c>
      <c t="n" s="6" r="D40">
        <v>407</v>
      </c>
    </row>
    <row spans="1:7" r="41">
      <c t="s" s="4" r="A41">
        <v>702</v>
      </c>
      <c t="n" s="6" r="B41">
        <v>855</v>
      </c>
      <c t="n" s="6" r="D41">
        <v>1300</v>
      </c>
    </row>
    <row spans="1:7" r="42">
      <c t="s" s="4" r="A42">
        <v>703</v>
      </c>
      <c t="n" s="6" r="B42">
        <v>176</v>
      </c>
      <c t="n" s="6" r="D42">
        <v>367</v>
      </c>
    </row>
    <row spans="1:7" r="43">
      <c t="s" s="4" r="A43">
        <v>704</v>
      </c>
      <c t="n" s="6" r="B43">
        <v>166</v>
      </c>
      <c t="n" s="6" r="D43">
        <v>329</v>
      </c>
    </row>
    <row spans="1:7" r="44">
      <c t="s" s="4" r="A44">
        <v>705</v>
      </c>
      <c t="n" s="6" r="B44">
        <v>428</v>
      </c>
      <c t="n" s="6" r="D44">
        <v>1400</v>
      </c>
    </row>
    <row spans="1:7" r="45">
      <c t="s" s="4" r="A45">
        <v>706</v>
      </c>
      <c t="n" s="6" r="B45">
        <v>228400</v>
      </c>
      <c t="n" s="6" r="D45">
        <v>224200</v>
      </c>
    </row>
    <row spans="1:7" r="46">
      <c t="s" s="4" r="A46">
        <v>707</v>
      </c>
      <c t="n" s="6" r="B46">
        <v>47</v>
      </c>
      <c t="n" s="6" r="D46">
        <v>115</v>
      </c>
    </row>
    <row spans="1:7" r="47">
      <c t="s" s="4" r="A47">
        <v>708</v>
      </c>
      <c t="n" s="6" r="B47">
        <v>284</v>
      </c>
    </row>
    <row spans="1:7" r="48">
      <c t="s" s="4" r="A48">
        <v>709</v>
      </c>
      <c t="n" s="6" r="B48">
        <v>515</v>
      </c>
      <c t="n" s="6" r="D48">
        <v>1100</v>
      </c>
    </row>
    <row spans="1:7" r="49">
      <c t="s" s="4" r="A49">
        <v>710</v>
      </c>
    </row>
    <row spans="1:7" r="50">
      <c t="s" s="3" r="A50">
        <v>690</v>
      </c>
    </row>
    <row spans="1:7" r="51">
      <c t="s" s="4" r="A51">
        <v>120</v>
      </c>
      <c t="n" s="6" r="B51">
        <v>1300</v>
      </c>
      <c t="n" s="7" r="C51">
        <v>1200</v>
      </c>
      <c t="n" s="6" r="D51">
        <v>1700</v>
      </c>
      <c t="n" s="6" r="F51">
        <v>3000</v>
      </c>
    </row>
    <row spans="1:7" r="52">
      <c t="s" s="4" r="A52">
        <v>698</v>
      </c>
      <c t="n" s="6" r="B52">
        <v>26</v>
      </c>
      <c t="n" s="6" r="D52">
        <v>41</v>
      </c>
    </row>
    <row spans="1:7" r="53">
      <c t="s" s="4" r="A53">
        <v>700</v>
      </c>
      <c t="n" s="6" r="B53">
        <v>2200</v>
      </c>
      <c t="n" s="6" r="D53">
        <v>709</v>
      </c>
    </row>
    <row spans="1:7" r="54">
      <c t="s" s="4" r="A54">
        <v>702</v>
      </c>
      <c t="n" s="6" r="B54">
        <v>1900</v>
      </c>
      <c t="n" s="6" r="D54">
        <v>2800</v>
      </c>
    </row>
    <row spans="1:7" r="55">
      <c t="s" s="4" r="A55">
        <v>705</v>
      </c>
      <c t="n" s="6" r="B55">
        <v>77</v>
      </c>
      <c t="n" s="7" r="E55">
        <v>-780</v>
      </c>
    </row>
    <row spans="1:7" r="56">
      <c t="s" s="4" r="A56">
        <v>711</v>
      </c>
      <c t="n" s="6" r="B56">
        <v>109</v>
      </c>
      <c t="n" s="6" r="D56">
        <v>1300</v>
      </c>
    </row>
    <row spans="1:7" r="57">
      <c t="s" s="4" r="A57">
        <v>712</v>
      </c>
      <c t="n" s="6" r="B57">
        <v>917</v>
      </c>
      <c t="n" s="6" r="D57">
        <v>1500</v>
      </c>
    </row>
    <row spans="1:7" r="58">
      <c t="s" s="4" r="A58">
        <v>713</v>
      </c>
      <c t="n" s="7" r="B58">
        <v>1200</v>
      </c>
      <c t="n" s="7" r="D58">
        <v>-789</v>
      </c>
    </row>
    <row spans="1:7" r="59">
      <c t="s" s="4" r="A59">
        <v>714</v>
      </c>
      <c t="s" s="4" r="B59">
        <v>715</v>
      </c>
      <c t="s" s="4" r="C59">
        <v>624</v>
      </c>
      <c t="s" s="4" r="D59">
        <v>716</v>
      </c>
      <c t="s" s="4" r="E59">
        <v>717</v>
      </c>
    </row>
    <row spans="1:7" r="60">
      <c t="s" s="4" r="A60">
        <v>718</v>
      </c>
      <c t="n" s="7" r="D60">
        <v>602</v>
      </c>
    </row>
    <row spans="1:7" r="61">
      <c t="s" s="4" r="A61">
        <v>719</v>
      </c>
      <c t="n" s="6" r="D61">
        <v>118</v>
      </c>
    </row>
    <row spans="1:7" r="62">
      <c t="s" s="4" r="A62">
        <v>720</v>
      </c>
      <c t="n" s="7" r="B62">
        <v>1900</v>
      </c>
      <c t="n" s="6" r="D62">
        <v>2500</v>
      </c>
    </row>
    <row spans="1:7" r="63">
      <c t="s" s="4" r="A63">
        <v>721</v>
      </c>
      <c t="n" s="6" r="B63">
        <v>131700</v>
      </c>
      <c t="n" s="7" r="C63">
        <v>116300</v>
      </c>
      <c t="n" s="6" r="D63">
        <v>131700</v>
      </c>
      <c t="n" s="7" r="E63">
        <v>116300</v>
      </c>
    </row>
    <row spans="1:7" r="64">
      <c t="s" s="4" r="A64">
        <v>722</v>
      </c>
    </row>
    <row spans="1:7" r="65">
      <c t="s" s="3" r="A65">
        <v>687</v>
      </c>
    </row>
    <row spans="1:7" r="66">
      <c t="s" s="4" r="A66">
        <v>75</v>
      </c>
      <c t="n" s="6" r="B66">
        <v>1</v>
      </c>
      <c t="n" s="6" r="D66">
        <v>1</v>
      </c>
      <c t="n" s="6" r="E66">
        <v>1</v>
      </c>
    </row>
    <row spans="1:7" r="67">
      <c t="s" s="4" r="A67">
        <v>688</v>
      </c>
      <c t="n" s="6" r="B67">
        <v>1252</v>
      </c>
      <c t="n" s="6" r="C67">
        <v>1035</v>
      </c>
      <c t="n" s="6" r="D67">
        <v>2866</v>
      </c>
      <c t="n" s="6" r="E67">
        <v>2193</v>
      </c>
    </row>
    <row spans="1:7" r="68">
      <c t="s" s="4" r="A68">
        <v>689</v>
      </c>
      <c t="n" s="6" r="B68">
        <v>1253</v>
      </c>
      <c t="n" s="6" r="C68">
        <v>1035</v>
      </c>
      <c t="n" s="6" r="D68">
        <v>2867</v>
      </c>
      <c t="n" s="6" r="E68">
        <v>2194</v>
      </c>
    </row>
    <row spans="1:7" r="69">
      <c t="s" s="3" r="A69">
        <v>690</v>
      </c>
    </row>
    <row spans="1:7" r="70">
      <c t="s" s="4" r="A70">
        <v>81</v>
      </c>
      <c t="n" s="6" r="B70">
        <v>553</v>
      </c>
      <c t="n" s="6" r="C70">
        <v>549</v>
      </c>
      <c t="n" s="6" r="D70">
        <v>1105</v>
      </c>
      <c t="n" s="6" r="E70">
        <v>1092</v>
      </c>
    </row>
    <row spans="1:7" r="71">
      <c t="s" s="4" r="A71">
        <v>102</v>
      </c>
      <c t="n" s="6" r="B71">
        <v>1406</v>
      </c>
      <c t="n" s="6" r="C71">
        <v>1055</v>
      </c>
      <c t="n" s="6" r="D71">
        <v>3172</v>
      </c>
      <c t="n" s="6" r="E71">
        <v>2035</v>
      </c>
    </row>
    <row spans="1:7" r="72">
      <c t="s" s="4" r="A72">
        <v>691</v>
      </c>
      <c t="n" s="6" r="B72">
        <v>939</v>
      </c>
      <c t="n" s="6" r="C72">
        <v>648</v>
      </c>
      <c t="n" s="6" r="D72">
        <v>1703</v>
      </c>
      <c t="n" s="6" r="E72">
        <v>1083</v>
      </c>
    </row>
    <row spans="1:7" r="73">
      <c t="s" s="4" r="A73">
        <v>692</v>
      </c>
      <c t="n" s="6" r="B73">
        <v>2898</v>
      </c>
      <c t="n" s="6" r="C73">
        <v>2252</v>
      </c>
      <c t="n" s="6" r="D73">
        <v>5980</v>
      </c>
      <c t="n" s="6" r="E73">
        <v>4210</v>
      </c>
    </row>
    <row spans="1:7" r="74">
      <c t="s" s="4" r="A74">
        <v>114</v>
      </c>
      <c t="n" s="6" r="B74">
        <v>-1645</v>
      </c>
      <c t="n" s="6" r="C74">
        <v>-1217</v>
      </c>
      <c t="n" s="6" r="D74">
        <v>-3113</v>
      </c>
      <c t="n" s="6" r="E74">
        <v>-2016</v>
      </c>
    </row>
    <row spans="1:7" r="75">
      <c t="s" s="4" r="A75">
        <v>693</v>
      </c>
      <c t="n" s="6" r="B75">
        <v>-558</v>
      </c>
      <c t="n" s="6" r="C75">
        <v>-419</v>
      </c>
      <c t="n" s="6" r="D75">
        <v>-1074</v>
      </c>
      <c t="n" s="6" r="E75">
        <v>-683</v>
      </c>
    </row>
    <row spans="1:7" r="76">
      <c t="s" s="4" r="A76">
        <v>116</v>
      </c>
      <c t="n" s="6" r="B76">
        <v>-1087</v>
      </c>
      <c t="n" s="6" r="C76">
        <v>-798</v>
      </c>
      <c t="n" s="6" r="D76">
        <v>-2039</v>
      </c>
      <c t="n" s="6" r="E76">
        <v>-1333</v>
      </c>
    </row>
    <row spans="1:7" r="77">
      <c t="s" s="4" r="A77">
        <v>117</v>
      </c>
      <c t="n" s="6" r="B77">
        <v>6926</v>
      </c>
      <c t="n" s="6" r="D77">
        <v>6926</v>
      </c>
    </row>
    <row spans="1:7" r="78">
      <c t="s" s="4" r="A78">
        <v>118</v>
      </c>
      <c t="n" s="6" r="B78">
        <v>2629</v>
      </c>
      <c t="n" s="6" r="D78">
        <v>2629</v>
      </c>
    </row>
    <row spans="1:7" r="79">
      <c t="s" s="4" r="A79">
        <v>119</v>
      </c>
      <c t="n" s="6" r="B79">
        <v>4297</v>
      </c>
      <c t="n" s="6" r="D79">
        <v>4297</v>
      </c>
    </row>
    <row spans="1:7" r="80">
      <c t="s" s="4" r="A80">
        <v>120</v>
      </c>
      <c t="n" s="6" r="B80">
        <v>3210</v>
      </c>
      <c t="n" s="6" r="C80">
        <v>-798</v>
      </c>
      <c t="n" s="6" r="D80">
        <v>2258</v>
      </c>
      <c t="n" s="6" r="E80">
        <v>-1333</v>
      </c>
    </row>
    <row spans="1:7" r="81">
      <c t="s" s="4" r="A81">
        <v>121</v>
      </c>
      <c t="n" s="6" r="B81">
        <v>314</v>
      </c>
      <c t="n" s="6" r="C81">
        <v>143</v>
      </c>
      <c t="n" s="6" r="D81">
        <v>500</v>
      </c>
      <c t="n" s="6" r="E81">
        <v>285</v>
      </c>
    </row>
    <row spans="1:7" r="82">
      <c t="s" s="4" r="A82">
        <v>122</v>
      </c>
      <c t="n" s="6" r="B82">
        <v>2896</v>
      </c>
      <c t="n" s="6" r="D82">
        <v>1758</v>
      </c>
      <c t="n" s="6" r="E82">
        <v>-1618</v>
      </c>
      <c t="n" s="6" r="G82">
        <v>-941</v>
      </c>
    </row>
    <row spans="1:7" r="83">
      <c t="s" s="4" r="A83">
        <v>694</v>
      </c>
      <c t="n" s="6" r="B83">
        <v>106</v>
      </c>
      <c t="n" s="6" r="C83">
        <v>214</v>
      </c>
      <c t="n" s="6" r="D83">
        <v>167</v>
      </c>
      <c t="n" s="6" r="E83">
        <v>224</v>
      </c>
    </row>
    <row spans="1:7" r="84">
      <c t="s" s="4" r="A84">
        <v>42</v>
      </c>
      <c t="n" s="6" r="B84">
        <v>160168</v>
      </c>
      <c t="n" s="6" r="C84">
        <v>142260</v>
      </c>
      <c t="n" s="6" r="D84">
        <v>160168</v>
      </c>
      <c t="n" s="6" r="E84">
        <v>142260</v>
      </c>
      <c t="n" s="6" r="F84">
        <v>151441</v>
      </c>
      <c t="n" s="6" r="G84">
        <v>141645</v>
      </c>
    </row>
    <row spans="1:7" r="85">
      <c t="s" s="4" r="A85">
        <v>700</v>
      </c>
      <c t="n" s="6" r="B85">
        <v>217</v>
      </c>
      <c t="n" s="6" r="D85">
        <v>673</v>
      </c>
    </row>
    <row spans="1:7" r="86">
      <c t="s" s="4" r="A86">
        <v>701</v>
      </c>
      <c t="n" s="6" r="D86">
        <v>70</v>
      </c>
    </row>
    <row spans="1:7" r="87">
      <c t="s" s="4" r="A87">
        <v>702</v>
      </c>
      <c t="n" s="6" r="B87">
        <v>642</v>
      </c>
      <c t="n" s="6" r="D87">
        <v>1800</v>
      </c>
    </row>
    <row spans="1:7" r="88">
      <c t="s" s="4" r="A88">
        <v>705</v>
      </c>
      <c t="n" s="6" r="B88">
        <v>139</v>
      </c>
      <c t="n" s="6" r="D88">
        <v>391</v>
      </c>
    </row>
    <row spans="1:7" r="89">
      <c t="s" s="4" r="A89">
        <v>718</v>
      </c>
      <c t="n" s="6" r="B89">
        <v>217</v>
      </c>
    </row>
    <row spans="1:7" r="90">
      <c t="s" s="4" r="A90">
        <v>723</v>
      </c>
      <c t="n" s="6" r="D90">
        <v>500</v>
      </c>
    </row>
    <row spans="1:7" r="91">
      <c t="s" s="4" r="A91">
        <v>724</v>
      </c>
      <c t="n" s="6" r="B91">
        <v>189</v>
      </c>
      <c t="n" s="6" r="D91">
        <v>359</v>
      </c>
    </row>
    <row spans="1:7" r="92">
      <c t="s" s="4" r="A92">
        <v>725</v>
      </c>
      <c t="n" s="6" r="B92">
        <v>351</v>
      </c>
      <c t="n" s="6" r="D92">
        <v>1100</v>
      </c>
    </row>
    <row spans="1:7" r="93">
      <c t="s" s="4" r="A93">
        <v>709</v>
      </c>
      <c t="n" s="6" r="B93">
        <v>4</v>
      </c>
      <c t="n" s="6" r="D93">
        <v>13</v>
      </c>
    </row>
    <row spans="1:7" r="94">
      <c t="s" s="4" r="A94">
        <v>726</v>
      </c>
    </row>
    <row spans="1:7" r="95">
      <c t="s" s="3" r="A95">
        <v>690</v>
      </c>
    </row>
    <row spans="1:7" r="96">
      <c t="s" s="4" r="A96">
        <v>120</v>
      </c>
      <c t="n" s="6" r="B96">
        <v>256</v>
      </c>
      <c t="n" s="6" r="C96">
        <v>-174</v>
      </c>
      <c t="n" s="6" r="D96">
        <v>362</v>
      </c>
      <c t="n" s="6" r="E96">
        <v>169</v>
      </c>
    </row>
    <row spans="1:7" r="97">
      <c t="s" s="4" r="A97">
        <v>705</v>
      </c>
      <c t="n" s="6" r="B97">
        <v>49</v>
      </c>
      <c t="n" s="6" r="D97">
        <v>324</v>
      </c>
    </row>
    <row spans="1:7" r="98">
      <c t="s" s="4" r="A98">
        <v>727</v>
      </c>
    </row>
    <row spans="1:7" r="99">
      <c t="s" s="3" r="A99">
        <v>687</v>
      </c>
    </row>
    <row spans="1:7" r="100">
      <c t="s" s="4" r="A100">
        <v>75</v>
      </c>
      <c t="n" s="6" r="B100">
        <v>12591</v>
      </c>
      <c t="n" s="6" r="C100">
        <v>9718</v>
      </c>
      <c t="n" s="6" r="D100">
        <v>25055</v>
      </c>
      <c t="n" s="6" r="E100">
        <v>18621</v>
      </c>
    </row>
    <row spans="1:7" r="101">
      <c t="s" s="4" r="A101">
        <v>94</v>
      </c>
      <c t="n" s="6" r="B101">
        <v>-73</v>
      </c>
      <c t="n" s="6" r="C101">
        <v>76</v>
      </c>
      <c t="n" s="6" r="D101">
        <v>-95</v>
      </c>
      <c t="n" s="6" r="E101">
        <v>63</v>
      </c>
    </row>
    <row spans="1:7" r="102">
      <c t="s" s="4" r="A102">
        <v>96</v>
      </c>
      <c t="n" s="6" r="B102">
        <v>122</v>
      </c>
      <c t="n" s="6" r="C102">
        <v>107</v>
      </c>
      <c t="n" s="6" r="D102">
        <v>175</v>
      </c>
      <c t="n" s="6" r="E102">
        <v>178</v>
      </c>
    </row>
    <row spans="1:7" r="103">
      <c t="s" s="4" r="A103">
        <v>688</v>
      </c>
      <c t="n" s="6" r="B103">
        <v>1404</v>
      </c>
      <c t="n" s="6" r="C103">
        <v>1072</v>
      </c>
      <c t="n" s="6" r="D103">
        <v>2474</v>
      </c>
      <c t="n" s="6" r="E103">
        <v>1839</v>
      </c>
    </row>
    <row spans="1:7" r="104">
      <c t="s" s="4" r="A104">
        <v>689</v>
      </c>
      <c t="n" s="6" r="B104">
        <v>14044</v>
      </c>
      <c t="n" s="6" r="C104">
        <v>10973</v>
      </c>
      <c t="n" s="6" r="D104">
        <v>27609</v>
      </c>
      <c t="n" s="6" r="E104">
        <v>20701</v>
      </c>
    </row>
    <row spans="1:7" r="105">
      <c t="s" s="3" r="A105">
        <v>690</v>
      </c>
    </row>
    <row spans="1:7" r="106">
      <c t="s" s="4" r="A106">
        <v>81</v>
      </c>
      <c t="n" s="6" r="B106">
        <v>2159</v>
      </c>
      <c t="n" s="6" r="C106">
        <v>1644</v>
      </c>
      <c t="n" s="6" r="D106">
        <v>4199</v>
      </c>
      <c t="n" s="6" r="E106">
        <v>3142</v>
      </c>
    </row>
    <row spans="1:7" r="107">
      <c t="s" s="4" r="A107">
        <v>88</v>
      </c>
      <c t="n" s="6" r="B107">
        <v>1275</v>
      </c>
      <c t="n" s="6" r="C107">
        <v>561</v>
      </c>
      <c t="n" s="6" r="D107">
        <v>1900</v>
      </c>
      <c t="n" s="6" r="E107">
        <v>1220</v>
      </c>
    </row>
    <row spans="1:7" r="108">
      <c t="s" s="4" r="A108">
        <v>102</v>
      </c>
      <c t="n" s="6" r="B108">
        <v>2899</v>
      </c>
      <c t="n" s="6" r="C108">
        <v>2663</v>
      </c>
      <c t="n" s="6" r="D108">
        <v>5730</v>
      </c>
      <c t="n" s="6" r="E108">
        <v>5441</v>
      </c>
    </row>
    <row spans="1:7" r="109">
      <c t="s" s="4" r="A109">
        <v>691</v>
      </c>
      <c t="n" s="6" r="B109">
        <v>4431</v>
      </c>
      <c t="n" s="6" r="C109">
        <v>3812</v>
      </c>
      <c t="n" s="6" r="D109">
        <v>8904</v>
      </c>
      <c t="n" s="6" r="E109">
        <v>7940</v>
      </c>
    </row>
    <row spans="1:7" r="110">
      <c t="s" s="4" r="A110">
        <v>692</v>
      </c>
      <c t="n" s="6" r="B110">
        <v>10764</v>
      </c>
      <c t="n" s="6" r="C110">
        <v>8680</v>
      </c>
      <c t="n" s="6" r="D110">
        <v>20733</v>
      </c>
      <c t="n" s="6" r="E110">
        <v>17743</v>
      </c>
    </row>
    <row spans="1:7" r="111">
      <c t="s" s="4" r="A111">
        <v>114</v>
      </c>
      <c t="n" s="6" r="B111">
        <v>3280</v>
      </c>
      <c t="n" s="6" r="C111">
        <v>2293</v>
      </c>
      <c t="n" s="6" r="D111">
        <v>6876</v>
      </c>
      <c t="n" s="6" r="E111">
        <v>2958</v>
      </c>
    </row>
    <row spans="1:7" r="112">
      <c t="s" s="4" r="A112">
        <v>693</v>
      </c>
      <c t="n" s="6" r="B112">
        <v>1012</v>
      </c>
      <c t="n" s="6" r="C112">
        <v>584</v>
      </c>
      <c t="n" s="6" r="D112">
        <v>2150</v>
      </c>
      <c t="n" s="6" r="E112">
        <v>751</v>
      </c>
    </row>
    <row spans="1:7" r="113">
      <c t="s" s="4" r="A113">
        <v>116</v>
      </c>
      <c t="n" s="6" r="B113">
        <v>2268</v>
      </c>
      <c t="n" s="6" r="C113">
        <v>1709</v>
      </c>
      <c t="n" s="6" r="D113">
        <v>4726</v>
      </c>
      <c t="n" s="6" r="E113">
        <v>2207</v>
      </c>
    </row>
    <row spans="1:7" r="114">
      <c t="s" s="4" r="A114">
        <v>120</v>
      </c>
      <c t="n" s="6" r="B114">
        <v>2268</v>
      </c>
      <c t="n" s="6" r="C114">
        <v>1709</v>
      </c>
      <c t="n" s="6" r="D114">
        <v>4726</v>
      </c>
      <c t="n" s="6" r="E114">
        <v>2207</v>
      </c>
    </row>
    <row spans="1:7" r="115">
      <c t="s" s="4" r="A115">
        <v>122</v>
      </c>
      <c t="n" s="6" r="B115">
        <v>2268</v>
      </c>
      <c t="n" s="6" r="D115">
        <v>4726</v>
      </c>
      <c t="n" s="6" r="E115">
        <v>2207</v>
      </c>
      <c t="n" s="6" r="G115">
        <v>1709</v>
      </c>
    </row>
    <row spans="1:7" r="116">
      <c t="s" s="4" r="A116">
        <v>694</v>
      </c>
      <c t="n" s="6" r="B116">
        <v>404</v>
      </c>
      <c t="n" s="6" r="C116">
        <v>424</v>
      </c>
      <c t="n" s="6" r="D116">
        <v>952</v>
      </c>
      <c t="n" s="6" r="E116">
        <v>773</v>
      </c>
    </row>
    <row spans="1:7" r="117">
      <c t="s" s="4" r="A117">
        <v>42</v>
      </c>
      <c t="n" s="6" r="B117">
        <v>1477737</v>
      </c>
      <c t="n" s="6" r="C117">
        <v>1248697</v>
      </c>
      <c t="n" s="6" r="D117">
        <v>1477737</v>
      </c>
      <c t="n" s="6" r="E117">
        <v>1248697</v>
      </c>
      <c t="n" s="6" r="F117">
        <v>1378988</v>
      </c>
      <c t="n" s="6" r="G117">
        <v>1048101</v>
      </c>
    </row>
    <row spans="1:7" r="118">
      <c t="s" s="4" r="A118">
        <v>41</v>
      </c>
      <c t="n" s="6" r="B118">
        <v>1598</v>
      </c>
      <c t="n" s="6" r="C118">
        <v>897</v>
      </c>
      <c t="n" s="6" r="D118">
        <v>1598</v>
      </c>
      <c t="n" s="6" r="E118">
        <v>897</v>
      </c>
      <c t="n" s="6" r="F118">
        <v>1598</v>
      </c>
      <c t="n" s="6" r="G118">
        <v>897</v>
      </c>
    </row>
    <row spans="1:7" r="119">
      <c t="s" s="4" r="A119">
        <v>728</v>
      </c>
    </row>
    <row spans="1:7" r="120">
      <c t="s" s="3" r="A120">
        <v>687</v>
      </c>
    </row>
    <row spans="1:7" r="121">
      <c t="s" s="4" r="A121">
        <v>75</v>
      </c>
      <c t="n" s="6" r="B121">
        <v>1154</v>
      </c>
      <c t="n" s="6" r="C121">
        <v>1137</v>
      </c>
      <c t="n" s="6" r="D121">
        <v>2095</v>
      </c>
      <c t="n" s="6" r="E121">
        <v>1966</v>
      </c>
    </row>
    <row spans="1:7" r="122">
      <c t="s" s="4" r="A122">
        <v>94</v>
      </c>
      <c t="n" s="6" r="B122">
        <v>9750</v>
      </c>
      <c t="n" s="6" r="C122">
        <v>8833</v>
      </c>
      <c t="n" s="6" r="D122">
        <v>16859</v>
      </c>
      <c t="n" s="6" r="E122">
        <v>15385</v>
      </c>
    </row>
    <row spans="1:7" r="123">
      <c t="s" s="4" r="A123">
        <v>688</v>
      </c>
      <c t="n" s="6" r="B123">
        <v>1157</v>
      </c>
      <c t="n" s="6" r="C123">
        <v>-88</v>
      </c>
      <c t="n" s="6" r="D123">
        <v>1835</v>
      </c>
      <c t="n" s="6" r="E123">
        <v>2600</v>
      </c>
    </row>
    <row spans="1:7" r="124">
      <c t="s" s="4" r="A124">
        <v>689</v>
      </c>
      <c t="n" s="6" r="B124">
        <v>12061</v>
      </c>
      <c t="n" s="6" r="C124">
        <v>9882</v>
      </c>
      <c t="n" s="6" r="D124">
        <v>20789</v>
      </c>
      <c t="n" s="6" r="E124">
        <v>19951</v>
      </c>
    </row>
    <row spans="1:7" r="125">
      <c t="s" s="3" r="A125">
        <v>690</v>
      </c>
    </row>
    <row spans="1:7" r="126">
      <c t="s" s="4" r="A126">
        <v>81</v>
      </c>
      <c t="n" s="6" r="B126">
        <v>572</v>
      </c>
      <c t="n" s="6" r="C126">
        <v>529</v>
      </c>
      <c t="n" s="6" r="D126">
        <v>991</v>
      </c>
      <c t="n" s="6" r="E126">
        <v>903</v>
      </c>
    </row>
    <row spans="1:7" r="127">
      <c t="s" s="4" r="A127">
        <v>102</v>
      </c>
      <c t="n" s="6" r="B127">
        <v>7430</v>
      </c>
      <c t="n" s="6" r="C127">
        <v>5574</v>
      </c>
      <c t="n" s="6" r="D127">
        <v>13142</v>
      </c>
      <c t="n" s="6" r="E127">
        <v>10664</v>
      </c>
    </row>
    <row spans="1:7" r="128">
      <c t="s" s="4" r="A128">
        <v>691</v>
      </c>
      <c t="n" s="6" r="B128">
        <v>1982</v>
      </c>
      <c t="n" s="6" r="C128">
        <v>1888</v>
      </c>
      <c t="n" s="6" r="D128">
        <v>3925</v>
      </c>
      <c t="n" s="6" r="E128">
        <v>3581</v>
      </c>
    </row>
    <row spans="1:7" r="129">
      <c t="s" s="4" r="A129">
        <v>692</v>
      </c>
      <c t="n" s="6" r="B129">
        <v>9984</v>
      </c>
      <c t="n" s="6" r="C129">
        <v>7991</v>
      </c>
      <c t="n" s="6" r="D129">
        <v>18058</v>
      </c>
      <c t="n" s="6" r="E129">
        <v>15148</v>
      </c>
    </row>
    <row spans="1:7" r="130">
      <c t="s" s="4" r="A130">
        <v>114</v>
      </c>
      <c t="n" s="6" r="B130">
        <v>2077</v>
      </c>
      <c t="n" s="6" r="C130">
        <v>1891</v>
      </c>
      <c t="n" s="6" r="D130">
        <v>2731</v>
      </c>
      <c t="n" s="6" r="E130">
        <v>4803</v>
      </c>
    </row>
    <row spans="1:7" r="131">
      <c t="s" s="4" r="A131">
        <v>693</v>
      </c>
      <c t="n" s="6" r="B131">
        <v>800</v>
      </c>
      <c t="n" s="6" r="C131">
        <v>723</v>
      </c>
      <c t="n" s="6" r="D131">
        <v>1058</v>
      </c>
      <c t="n" s="6" r="E131">
        <v>1838</v>
      </c>
    </row>
    <row spans="1:7" r="132">
      <c t="s" s="4" r="A132">
        <v>116</v>
      </c>
      <c t="n" s="6" r="B132">
        <v>1277</v>
      </c>
      <c t="n" s="6" r="C132">
        <v>1168</v>
      </c>
      <c t="n" s="6" r="D132">
        <v>1673</v>
      </c>
      <c t="n" s="6" r="E132">
        <v>2965</v>
      </c>
    </row>
    <row spans="1:7" r="133">
      <c t="s" s="4" r="A133">
        <v>120</v>
      </c>
      <c t="n" s="6" r="B133">
        <v>1277</v>
      </c>
      <c t="n" s="6" r="C133">
        <v>1168</v>
      </c>
      <c t="n" s="6" r="D133">
        <v>1673</v>
      </c>
      <c t="n" s="6" r="E133">
        <v>2965</v>
      </c>
    </row>
    <row spans="1:7" r="134">
      <c t="s" s="4" r="A134">
        <v>122</v>
      </c>
      <c t="n" s="6" r="B134">
        <v>1277</v>
      </c>
      <c t="n" s="6" r="D134">
        <v>1673</v>
      </c>
      <c t="n" s="6" r="E134">
        <v>2965</v>
      </c>
      <c t="n" s="6" r="G134">
        <v>1168</v>
      </c>
    </row>
    <row spans="1:7" r="135">
      <c t="s" s="4" r="A135">
        <v>694</v>
      </c>
      <c t="n" s="6" r="B135">
        <v>114</v>
      </c>
      <c t="n" s="6" r="C135">
        <v>71</v>
      </c>
      <c t="n" s="6" r="D135">
        <v>155</v>
      </c>
      <c t="n" s="6" r="E135">
        <v>99</v>
      </c>
    </row>
    <row spans="1:7" r="136">
      <c t="s" s="4" r="A136">
        <v>42</v>
      </c>
      <c t="n" s="6" r="B136">
        <v>156334</v>
      </c>
      <c t="n" s="6" r="C136">
        <v>139767</v>
      </c>
      <c t="n" s="6" r="D136">
        <v>156334</v>
      </c>
      <c t="n" s="6" r="E136">
        <v>139767</v>
      </c>
      <c t="n" s="6" r="F136">
        <v>125227</v>
      </c>
      <c t="n" s="6" r="G136">
        <v>101791</v>
      </c>
    </row>
    <row spans="1:7" r="137">
      <c t="s" s="4" r="A137">
        <v>41</v>
      </c>
      <c t="n" s="6" r="B137">
        <v>16882</v>
      </c>
      <c t="n" s="6" r="C137">
        <v>16882</v>
      </c>
      <c t="n" s="6" r="D137">
        <v>16882</v>
      </c>
      <c t="n" s="6" r="E137">
        <v>16882</v>
      </c>
      <c t="n" s="6" r="F137">
        <v>16882</v>
      </c>
      <c t="n" s="6" r="G137">
        <v>16882</v>
      </c>
    </row>
    <row spans="1:7" r="138">
      <c t="s" s="4" r="A138">
        <v>729</v>
      </c>
    </row>
    <row spans="1:7" r="139">
      <c t="s" s="3" r="A139">
        <v>690</v>
      </c>
    </row>
    <row spans="1:7" r="140">
      <c t="s" s="4" r="A140">
        <v>117</v>
      </c>
      <c t="n" s="6" r="B140">
        <v>-410</v>
      </c>
      <c t="n" s="6" r="C140">
        <v>-279</v>
      </c>
      <c t="n" s="6" r="D140">
        <v>-580</v>
      </c>
      <c t="n" s="6" r="E140">
        <v>275</v>
      </c>
    </row>
    <row spans="1:7" r="141">
      <c t="s" s="4" r="A141">
        <v>118</v>
      </c>
      <c t="n" s="6" r="B141">
        <v>-154</v>
      </c>
      <c t="n" s="6" r="C141">
        <v>-105</v>
      </c>
      <c t="n" s="6" r="D141">
        <v>-218</v>
      </c>
      <c t="n" s="6" r="E141">
        <v>106</v>
      </c>
    </row>
    <row spans="1:7" r="142">
      <c t="s" s="4" r="A142">
        <v>119</v>
      </c>
      <c t="n" s="6" r="B142">
        <v>-256</v>
      </c>
      <c t="n" s="6" r="C142">
        <v>-174</v>
      </c>
      <c t="n" s="6" r="D142">
        <v>-362</v>
      </c>
      <c t="n" s="6" r="E142">
        <v>169</v>
      </c>
    </row>
    <row spans="1:7" r="143">
      <c t="s" s="4" r="A143">
        <v>120</v>
      </c>
      <c t="n" s="6" r="B143">
        <v>-256</v>
      </c>
      <c t="n" s="6" r="C143">
        <v>-174</v>
      </c>
      <c t="n" s="6" r="D143">
        <v>-362</v>
      </c>
      <c t="n" s="6" r="E143">
        <v>169</v>
      </c>
    </row>
    <row spans="1:7" r="144">
      <c t="s" s="4" r="A144">
        <v>122</v>
      </c>
      <c t="n" s="6" r="B144">
        <v>-256</v>
      </c>
      <c t="n" s="6" r="D144">
        <v>-362</v>
      </c>
      <c t="n" s="6" r="E144">
        <v>169</v>
      </c>
      <c t="n" s="6" r="G144">
        <v>-174</v>
      </c>
    </row>
    <row spans="1:7" r="145">
      <c t="s" s="4" r="A145">
        <v>694</v>
      </c>
      <c t="n" s="6" r="C145">
        <v>2</v>
      </c>
      <c t="n" s="6" r="E145">
        <v>9</v>
      </c>
    </row>
    <row spans="1:7" r="146">
      <c t="s" s="4" r="A146">
        <v>42</v>
      </c>
      <c t="n" s="6" r="C146">
        <v>4321</v>
      </c>
      <c t="n" s="6" r="E146">
        <v>4321</v>
      </c>
      <c t="n" s="6" r="F146">
        <v>5017</v>
      </c>
      <c t="n" s="6" r="G146">
        <v>4031</v>
      </c>
    </row>
    <row spans="1:7" r="147">
      <c t="s" s="4" r="A147">
        <v>730</v>
      </c>
    </row>
    <row spans="1:7" r="148">
      <c t="s" s="3" r="A148">
        <v>687</v>
      </c>
    </row>
    <row spans="1:7" r="149">
      <c t="s" s="4" r="A149">
        <v>75</v>
      </c>
      <c t="n" s="6" r="B149">
        <v>-166</v>
      </c>
      <c t="n" s="6" r="C149">
        <v>-161</v>
      </c>
      <c t="n" s="6" r="D149">
        <v>-189</v>
      </c>
      <c t="n" s="6" r="E149">
        <v>-256</v>
      </c>
    </row>
    <row spans="1:7" r="150">
      <c t="s" s="4" r="A150">
        <v>94</v>
      </c>
      <c t="n" s="6" r="B150">
        <v>-280</v>
      </c>
      <c t="n" s="6" r="C150">
        <v>-292</v>
      </c>
      <c t="n" s="6" r="D150">
        <v>-582</v>
      </c>
      <c t="n" s="6" r="E150">
        <v>-522</v>
      </c>
    </row>
    <row spans="1:7" r="151">
      <c t="s" s="4" r="A151">
        <v>688</v>
      </c>
      <c t="n" s="6" r="B151">
        <v>-1332</v>
      </c>
      <c t="n" s="6" r="C151">
        <v>-1096</v>
      </c>
      <c t="n" s="6" r="D151">
        <v>-2921</v>
      </c>
      <c t="n" s="6" r="E151">
        <v>-2316</v>
      </c>
    </row>
    <row spans="1:7" r="152">
      <c t="s" s="4" r="A152">
        <v>689</v>
      </c>
      <c t="n" s="6" r="B152">
        <v>-1778</v>
      </c>
      <c t="n" s="6" r="C152">
        <v>-1549</v>
      </c>
      <c t="n" s="6" r="D152">
        <v>-3692</v>
      </c>
      <c t="n" s="6" r="E152">
        <v>-3094</v>
      </c>
    </row>
    <row spans="1:7" r="153">
      <c t="s" s="3" r="A153">
        <v>690</v>
      </c>
    </row>
    <row spans="1:7" r="154">
      <c t="s" s="4" r="A154">
        <v>81</v>
      </c>
      <c t="n" s="6" r="B154">
        <v>-446</v>
      </c>
      <c t="n" s="6" r="C154">
        <v>-454</v>
      </c>
      <c t="n" s="6" r="D154">
        <v>-770</v>
      </c>
      <c t="n" s="6" r="E154">
        <v>-778</v>
      </c>
    </row>
    <row spans="1:7" r="155">
      <c t="s" s="4" r="A155">
        <v>691</v>
      </c>
      <c t="n" s="6" r="B155">
        <v>-1332</v>
      </c>
      <c t="n" s="6" r="C155">
        <v>-1095</v>
      </c>
      <c t="n" s="6" r="D155">
        <v>-2922</v>
      </c>
      <c t="n" s="6" r="E155">
        <v>-2316</v>
      </c>
    </row>
    <row spans="1:7" r="156">
      <c t="s" s="4" r="A156">
        <v>692</v>
      </c>
      <c t="n" s="6" r="B156">
        <v>-1778</v>
      </c>
      <c t="n" s="6" r="C156">
        <v>-1549</v>
      </c>
      <c t="n" s="6" r="D156">
        <v>-3692</v>
      </c>
      <c t="n" s="6" r="E156">
        <v>-3094</v>
      </c>
    </row>
    <row spans="1:7" r="157">
      <c t="s" s="4" r="A157">
        <v>42</v>
      </c>
      <c t="n" s="7" r="B157">
        <v>-309277</v>
      </c>
      <c t="n" s="7" r="C157">
        <v>-281979</v>
      </c>
      <c t="n" s="7" r="D157">
        <v>-309277</v>
      </c>
      <c t="n" s="7" r="E157">
        <v>-281979</v>
      </c>
      <c t="n" s="7" r="F157">
        <v>-276197</v>
      </c>
      <c t="n" s="7" r="G157">
        <v>-18510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3"/>
  </cols>
  <sheetData>
    <row spans="1:6" r="1">
      <c t="s" s="1" r="A1">
        <v>731</v>
      </c>
      <c t="s" s="2" r="B1">
        <v>73</v>
      </c>
      <c t="s" s="2" r="D1">
        <v>1</v>
      </c>
    </row>
    <row spans="1:6" r="2">
      <c t="s" s="2" r="B2">
        <v>2</v>
      </c>
      <c t="s" s="2" r="C2">
        <v>74</v>
      </c>
      <c t="s" s="2" r="D2">
        <v>2</v>
      </c>
      <c t="s" s="2" r="E2">
        <v>74</v>
      </c>
      <c t="s" s="2" r="F2">
        <v>732</v>
      </c>
    </row>
    <row spans="1:6" r="3">
      <c t="s" s="3" r="A3">
        <v>229</v>
      </c>
    </row>
    <row spans="1:6" r="4">
      <c t="s" s="4" r="A4">
        <v>733</v>
      </c>
      <c t="s" s="4" r="F4">
        <v>734</v>
      </c>
    </row>
    <row spans="1:6" r="5">
      <c t="s" s="3" r="A5">
        <v>735</v>
      </c>
    </row>
    <row spans="1:6" r="6">
      <c t="s" s="4" r="A6">
        <v>736</v>
      </c>
      <c t="n" s="7" r="B6">
        <v>92</v>
      </c>
      <c t="n" s="7" r="C6">
        <v>78</v>
      </c>
      <c t="n" s="7" r="D6">
        <v>184</v>
      </c>
      <c t="n" s="7" r="E6">
        <v>157</v>
      </c>
    </row>
    <row spans="1:6" r="7">
      <c t="s" s="4" r="A7">
        <v>737</v>
      </c>
      <c t="n" s="6" r="B7">
        <v>-83</v>
      </c>
      <c t="n" s="6" r="C7">
        <v>-79</v>
      </c>
      <c t="n" s="6" r="D7">
        <v>-165</v>
      </c>
      <c t="n" s="6" r="E7">
        <v>-158</v>
      </c>
    </row>
    <row spans="1:6" r="8">
      <c t="s" s="4" r="A8">
        <v>738</v>
      </c>
      <c t="n" s="6" r="B8">
        <v>59</v>
      </c>
      <c t="n" s="6" r="C8">
        <v>64</v>
      </c>
      <c t="n" s="6" r="D8">
        <v>118</v>
      </c>
      <c t="n" s="6" r="E8">
        <v>128</v>
      </c>
    </row>
    <row spans="1:6" r="9">
      <c t="s" s="4" r="A9">
        <v>739</v>
      </c>
      <c t="n" s="6" r="B9">
        <v>68</v>
      </c>
      <c t="n" s="6" r="C9">
        <v>63</v>
      </c>
      <c t="n" s="6" r="D9">
        <v>137</v>
      </c>
      <c t="n" s="6" r="E9">
        <v>127</v>
      </c>
    </row>
    <row spans="1:6" r="10">
      <c t="s" s="4" r="A10">
        <v>740</v>
      </c>
      <c t="n" s="7" r="B10">
        <v>40</v>
      </c>
      <c t="n" s="7" r="C10">
        <v>36</v>
      </c>
      <c t="n" s="7" r="D10">
        <v>80</v>
      </c>
      <c t="n" s="7" r="E10">
        <v>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1</v>
      </c>
      <c t="s" s="2" r="B1">
        <v>73</v>
      </c>
      <c t="s" s="2" r="D1">
        <v>1</v>
      </c>
    </row>
    <row spans="1:5" r="2">
      <c t="s" s="2" r="B2">
        <v>2</v>
      </c>
      <c t="s" s="2" r="C2">
        <v>74</v>
      </c>
      <c t="s" s="2" r="D2">
        <v>2</v>
      </c>
      <c t="s" s="2" r="E2">
        <v>74</v>
      </c>
    </row>
    <row spans="1:5" r="3">
      <c t="s" s="3" r="A3">
        <v>231</v>
      </c>
    </row>
    <row spans="1:5" r="4">
      <c t="s" s="4" r="A4">
        <v>97</v>
      </c>
      <c t="n" s="7" r="B4">
        <v>222</v>
      </c>
      <c t="n" s="7" r="C4">
        <v>5</v>
      </c>
      <c t="n" s="7" r="D4">
        <v>603</v>
      </c>
      <c t="n" s="7" r="E4">
        <v>126</v>
      </c>
    </row>
    <row spans="1:5" r="5">
      <c t="s" s="4" r="A5">
        <v>742</v>
      </c>
      <c t="n" s="6" r="B5">
        <v>11735</v>
      </c>
      <c t="n" s="6" r="C5">
        <v>9292</v>
      </c>
      <c t="n" s="6" r="D5">
        <v>22044</v>
      </c>
      <c t="n" s="6" r="E5">
        <v>18140</v>
      </c>
    </row>
    <row spans="1:5" r="6">
      <c t="s" s="4" r="A6">
        <v>114</v>
      </c>
      <c t="n" s="6" r="B6">
        <v>3712</v>
      </c>
      <c t="n" s="6" r="C6">
        <v>2967</v>
      </c>
      <c t="n" s="6" r="D6">
        <v>6494</v>
      </c>
      <c t="n" s="6" r="E6">
        <v>5745</v>
      </c>
    </row>
    <row spans="1:5" r="7">
      <c t="s" s="4" r="A7">
        <v>743</v>
      </c>
      <c t="n" s="6" r="B7">
        <v>-1254</v>
      </c>
      <c t="n" s="6" r="C7">
        <v>-888</v>
      </c>
      <c t="n" s="6" r="D7">
        <v>-2134</v>
      </c>
      <c t="n" s="6" r="E7">
        <v>-1906</v>
      </c>
    </row>
    <row spans="1:5" r="8">
      <c t="s" s="4" r="A8">
        <v>120</v>
      </c>
      <c t="n" s="6" r="B8">
        <v>6499</v>
      </c>
      <c t="n" s="6" r="C8">
        <v>1905</v>
      </c>
      <c t="n" s="6" r="D8">
        <v>8295</v>
      </c>
      <c t="n" s="6" r="E8">
        <v>4008</v>
      </c>
    </row>
    <row spans="1:5" r="9">
      <c t="s" s="4" r="A9">
        <v>744</v>
      </c>
    </row>
    <row spans="1:5" r="10">
      <c t="s" s="3" r="A10">
        <v>231</v>
      </c>
    </row>
    <row spans="1:5" r="11">
      <c t="s" s="4" r="A11">
        <v>120</v>
      </c>
      <c t="n" s="6" r="B11">
        <v>98</v>
      </c>
      <c t="n" s="6" r="C11">
        <v>-36</v>
      </c>
      <c t="n" s="6" r="D11">
        <v>291</v>
      </c>
      <c t="n" s="6" r="E11">
        <v>-2</v>
      </c>
    </row>
    <row spans="1:5" r="12">
      <c t="s" s="4" r="A12">
        <v>745</v>
      </c>
    </row>
    <row spans="1:5" r="13">
      <c t="s" s="3" r="A13">
        <v>231</v>
      </c>
    </row>
    <row spans="1:5" r="14">
      <c t="s" s="4" r="A14">
        <v>97</v>
      </c>
      <c t="n" s="6" r="B14">
        <v>222</v>
      </c>
      <c t="n" s="6" r="C14">
        <v>5</v>
      </c>
      <c t="n" s="6" r="D14">
        <v>603</v>
      </c>
      <c t="n" s="6" r="E14">
        <v>126</v>
      </c>
    </row>
    <row spans="1:5" r="15">
      <c t="s" s="4" r="A15">
        <v>114</v>
      </c>
      <c t="n" s="6" r="B15">
        <v>222</v>
      </c>
      <c t="n" s="6" r="C15">
        <v>5</v>
      </c>
      <c t="n" s="6" r="D15">
        <v>603</v>
      </c>
      <c t="n" s="6" r="E15">
        <v>126</v>
      </c>
    </row>
    <row spans="1:5" r="16">
      <c t="s" s="4" r="A16">
        <v>743</v>
      </c>
      <c t="n" s="6" r="B16">
        <v>-89</v>
      </c>
      <c t="n" s="6" r="C16">
        <v>-2</v>
      </c>
      <c t="n" s="6" r="D16">
        <v>-241</v>
      </c>
      <c t="n" s="6" r="E16">
        <v>-50</v>
      </c>
    </row>
    <row spans="1:5" r="17">
      <c t="s" s="4" r="A17">
        <v>120</v>
      </c>
      <c t="n" s="6" r="B17">
        <v>133</v>
      </c>
      <c t="n" s="6" r="C17">
        <v>3</v>
      </c>
      <c t="n" s="6" r="D17">
        <v>362</v>
      </c>
      <c t="n" s="6" r="E17">
        <v>76</v>
      </c>
    </row>
    <row spans="1:5" r="18">
      <c t="s" s="4" r="A18">
        <v>746</v>
      </c>
    </row>
    <row spans="1:5" r="19">
      <c t="s" s="3" r="A19">
        <v>231</v>
      </c>
    </row>
    <row spans="1:5" r="20">
      <c t="s" s="4" r="A20">
        <v>742</v>
      </c>
      <c t="n" s="6" r="B20">
        <v>-59</v>
      </c>
      <c t="n" s="6" r="C20">
        <v>-64</v>
      </c>
      <c t="n" s="6" r="D20">
        <v>-118</v>
      </c>
      <c t="n" s="6" r="E20">
        <v>-128</v>
      </c>
    </row>
    <row spans="1:5" r="21">
      <c t="s" s="4" r="A21">
        <v>114</v>
      </c>
      <c t="n" s="6" r="B21">
        <v>-59</v>
      </c>
      <c t="n" s="6" r="C21">
        <v>-64</v>
      </c>
      <c t="n" s="6" r="D21">
        <v>-118</v>
      </c>
      <c t="n" s="6" r="E21">
        <v>-128</v>
      </c>
    </row>
    <row spans="1:5" r="22">
      <c t="s" s="4" r="A22">
        <v>743</v>
      </c>
      <c t="n" s="6" r="B22">
        <v>24</v>
      </c>
      <c t="n" s="6" r="C22">
        <v>25</v>
      </c>
      <c t="n" s="6" r="D22">
        <v>47</v>
      </c>
      <c t="n" s="6" r="E22">
        <v>50</v>
      </c>
    </row>
    <row spans="1:5" r="23">
      <c t="s" s="4" r="A23">
        <v>120</v>
      </c>
      <c t="n" s="7" r="B23">
        <v>-35</v>
      </c>
      <c t="n" s="7" r="C23">
        <v>-39</v>
      </c>
      <c t="n" s="7" r="D23">
        <v>-71</v>
      </c>
      <c t="n" s="7" r="E23">
        <v>-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47</v>
      </c>
      <c t="s" s="2" r="B1">
        <v>73</v>
      </c>
      <c t="s" s="2" r="D1">
        <v>1</v>
      </c>
    </row>
    <row spans="1:5" r="2">
      <c t="s" s="2" r="B2">
        <v>2</v>
      </c>
      <c t="s" s="2" r="C2">
        <v>74</v>
      </c>
      <c t="s" s="2" r="D2">
        <v>2</v>
      </c>
      <c t="s" s="2" r="E2">
        <v>74</v>
      </c>
    </row>
    <row spans="1:5" r="3">
      <c t="s" s="3" r="A3">
        <v>748</v>
      </c>
    </row>
    <row spans="1:5" r="4">
      <c t="s" s="4" r="A4">
        <v>749</v>
      </c>
      <c t="n" s="7" r="B4">
        <v>-2126</v>
      </c>
      <c t="n" s="7" r="C4">
        <v>-2554</v>
      </c>
      <c t="n" s="7" r="D4">
        <v>-2933</v>
      </c>
      <c t="n" s="7" r="E4">
        <v>-2642</v>
      </c>
    </row>
    <row spans="1:5" r="5">
      <c t="s" s="4" r="A5">
        <v>750</v>
      </c>
      <c t="n" s="6" r="B5">
        <v>866</v>
      </c>
      <c t="n" s="6" r="C5">
        <v>186</v>
      </c>
      <c t="n" s="6" r="D5">
        <v>1866</v>
      </c>
      <c t="n" s="6" r="E5">
        <v>308</v>
      </c>
    </row>
    <row spans="1:5" r="6">
      <c t="s" s="4" r="A6">
        <v>751</v>
      </c>
      <c t="n" s="6" r="B6">
        <v>-98</v>
      </c>
      <c t="n" s="6" r="C6">
        <v>36</v>
      </c>
      <c t="n" s="6" r="D6">
        <v>-291</v>
      </c>
      <c t="n" s="6" r="E6">
        <v>2</v>
      </c>
    </row>
    <row spans="1:5" r="7">
      <c t="s" s="4" r="A7">
        <v>752</v>
      </c>
      <c t="n" s="6" r="B7">
        <v>768</v>
      </c>
      <c t="n" s="6" r="C7">
        <v>222</v>
      </c>
      <c t="n" s="6" r="D7">
        <v>1575</v>
      </c>
      <c t="n" s="6" r="E7">
        <v>310</v>
      </c>
    </row>
    <row spans="1:5" r="8">
      <c t="s" s="4" r="A8">
        <v>753</v>
      </c>
      <c t="n" s="6" r="B8">
        <v>-1358</v>
      </c>
      <c t="n" s="6" r="C8">
        <v>-2332</v>
      </c>
      <c t="n" s="6" r="D8">
        <v>-1358</v>
      </c>
      <c t="n" s="6" r="E8">
        <v>-2332</v>
      </c>
    </row>
    <row spans="1:5" r="9">
      <c t="s" s="4" r="A9">
        <v>754</v>
      </c>
    </row>
    <row spans="1:5" r="10">
      <c t="s" s="3" r="A10">
        <v>748</v>
      </c>
    </row>
    <row spans="1:5" r="11">
      <c t="s" s="4" r="A11">
        <v>749</v>
      </c>
      <c t="n" s="6" r="B11">
        <v>754</v>
      </c>
      <c t="n" s="6" r="C11">
        <v>-154</v>
      </c>
      <c t="n" s="6" r="D11">
        <v>-363</v>
      </c>
      <c t="n" s="6" r="E11">
        <v>-406</v>
      </c>
    </row>
    <row spans="1:5" r="12">
      <c t="s" s="4" r="A12">
        <v>750</v>
      </c>
      <c t="n" s="6" r="B12">
        <v>1081</v>
      </c>
      <c t="n" s="6" r="C12">
        <v>-255</v>
      </c>
      <c t="n" s="6" r="D12">
        <v>2427</v>
      </c>
      <c t="n" s="6" r="E12">
        <v>70</v>
      </c>
    </row>
    <row spans="1:5" r="13">
      <c t="s" s="4" r="A13">
        <v>751</v>
      </c>
      <c t="n" s="6" r="B13">
        <v>-133</v>
      </c>
      <c t="n" s="6" r="C13">
        <v>-3</v>
      </c>
      <c t="n" s="6" r="D13">
        <v>-362</v>
      </c>
      <c t="n" s="6" r="E13">
        <v>-76</v>
      </c>
    </row>
    <row spans="1:5" r="14">
      <c t="s" s="4" r="A14">
        <v>752</v>
      </c>
      <c t="n" s="6" r="B14">
        <v>948</v>
      </c>
      <c t="n" s="6" r="C14">
        <v>-258</v>
      </c>
      <c t="n" s="6" r="D14">
        <v>2065</v>
      </c>
      <c t="n" s="6" r="E14">
        <v>-6</v>
      </c>
    </row>
    <row spans="1:5" r="15">
      <c t="s" s="4" r="A15">
        <v>753</v>
      </c>
      <c t="n" s="6" r="B15">
        <v>1702</v>
      </c>
      <c t="n" s="6" r="C15">
        <v>-412</v>
      </c>
      <c t="n" s="6" r="D15">
        <v>1702</v>
      </c>
      <c t="n" s="6" r="E15">
        <v>-412</v>
      </c>
    </row>
    <row spans="1:5" r="16">
      <c t="s" s="4" r="A16">
        <v>755</v>
      </c>
    </row>
    <row spans="1:5" r="17">
      <c t="s" s="3" r="A17">
        <v>748</v>
      </c>
    </row>
    <row spans="1:5" r="18">
      <c t="s" s="4" r="A18">
        <v>749</v>
      </c>
      <c t="n" s="6" r="B18">
        <v>-2880</v>
      </c>
      <c t="n" s="6" r="C18">
        <v>-2400</v>
      </c>
      <c t="n" s="6" r="D18">
        <v>-2570</v>
      </c>
      <c t="n" s="6" r="E18">
        <v>-2236</v>
      </c>
    </row>
    <row spans="1:5" r="19">
      <c t="s" s="4" r="A19">
        <v>750</v>
      </c>
      <c t="n" s="6" r="B19">
        <v>-215</v>
      </c>
      <c t="n" s="6" r="C19">
        <v>441</v>
      </c>
      <c t="n" s="6" r="D19">
        <v>-561</v>
      </c>
      <c t="n" s="6" r="E19">
        <v>238</v>
      </c>
    </row>
    <row spans="1:5" r="20">
      <c t="s" s="4" r="A20">
        <v>751</v>
      </c>
      <c t="n" s="6" r="B20">
        <v>35</v>
      </c>
      <c t="n" s="6" r="C20">
        <v>39</v>
      </c>
      <c t="n" s="6" r="D20">
        <v>71</v>
      </c>
      <c t="n" s="6" r="E20">
        <v>78</v>
      </c>
    </row>
    <row spans="1:5" r="21">
      <c t="s" s="4" r="A21">
        <v>752</v>
      </c>
      <c t="n" s="6" r="B21">
        <v>-180</v>
      </c>
      <c t="n" s="6" r="C21">
        <v>480</v>
      </c>
      <c t="n" s="6" r="D21">
        <v>-490</v>
      </c>
      <c t="n" s="6" r="E21">
        <v>316</v>
      </c>
    </row>
    <row spans="1:5" r="22">
      <c t="s" s="4" r="A22">
        <v>753</v>
      </c>
      <c t="n" s="7" r="B22">
        <v>-3060</v>
      </c>
      <c t="n" s="7" r="C22">
        <v>-1920</v>
      </c>
      <c t="n" s="7" r="D22">
        <v>-3060</v>
      </c>
      <c t="n" s="7" r="E22">
        <v>-19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6</v>
      </c>
      <c t="s" s="2" r="B1">
        <v>2</v>
      </c>
      <c t="s" s="2" r="C1">
        <v>25</v>
      </c>
      <c t="s" s="2" r="D1">
        <v>74</v>
      </c>
      <c t="s" s="2" r="E1">
        <v>628</v>
      </c>
    </row>
    <row spans="1:5" r="2">
      <c t="s" s="3" r="A2">
        <v>757</v>
      </c>
    </row>
    <row spans="1:5" r="3">
      <c t="s" s="4" r="A3">
        <v>758</v>
      </c>
      <c t="n" s="7" r="B3">
        <v>10564</v>
      </c>
      <c t="n" s="7" r="C3">
        <v>14302</v>
      </c>
    </row>
    <row spans="1:5" r="4">
      <c t="s" s="4" r="A4">
        <v>29</v>
      </c>
      <c t="n" s="6" r="B4">
        <v>28762</v>
      </c>
      <c t="n" s="6" r="C4">
        <v>29133</v>
      </c>
      <c t="n" s="7" r="D4">
        <v>14014</v>
      </c>
      <c t="n" s="7" r="E4">
        <v>30077</v>
      </c>
    </row>
    <row spans="1:5" r="5">
      <c t="s" s="4" r="A5">
        <v>38</v>
      </c>
      <c t="n" s="6" r="B5">
        <v>25846</v>
      </c>
      <c t="n" s="6" r="C5">
        <v>26275</v>
      </c>
    </row>
    <row spans="1:5" r="6">
      <c t="s" s="4" r="A6">
        <v>759</v>
      </c>
      <c t="n" s="6" r="B6">
        <v>27143</v>
      </c>
      <c t="n" s="6" r="C6">
        <v>25204</v>
      </c>
    </row>
    <row spans="1:5" r="7">
      <c t="s" s="4" r="A7">
        <v>42</v>
      </c>
      <c t="n" s="6" r="B7">
        <v>1484962</v>
      </c>
      <c t="n" s="6" r="C7">
        <v>1384476</v>
      </c>
      <c t="n" s="6" r="D7">
        <v>1253066</v>
      </c>
      <c t="n" s="6" r="E7">
        <v>1110459</v>
      </c>
    </row>
    <row spans="1:5" r="8">
      <c t="s" s="4" r="A8">
        <v>47</v>
      </c>
      <c t="n" s="6" r="B8">
        <v>21121</v>
      </c>
      <c t="n" s="6" r="C8">
        <v>13291</v>
      </c>
    </row>
    <row spans="1:5" r="9">
      <c t="s" s="4" r="A9">
        <v>51</v>
      </c>
      <c t="n" s="6" r="B9">
        <v>1360943</v>
      </c>
      <c t="n" s="6" r="C9">
        <v>1269764</v>
      </c>
    </row>
    <row spans="1:5" r="10">
      <c t="s" s="4" r="A10">
        <v>56</v>
      </c>
      <c t="n" s="6" r="B10">
        <v>27526</v>
      </c>
      <c t="n" s="6" r="C10">
        <v>20054</v>
      </c>
    </row>
    <row spans="1:5" r="11">
      <c t="s" s="4" r="A11">
        <v>59</v>
      </c>
      <c t="n" s="6" r="B11">
        <v>124019</v>
      </c>
      <c t="n" s="6" r="C11">
        <v>114712</v>
      </c>
      <c t="n" s="7" r="D11">
        <v>113274</v>
      </c>
      <c t="n" s="7" r="E11">
        <v>109438</v>
      </c>
    </row>
    <row spans="1:5" r="12">
      <c t="s" s="4" r="A12">
        <v>60</v>
      </c>
      <c t="n" s="6" r="B12">
        <v>1484962</v>
      </c>
      <c t="n" s="6" r="C12">
        <v>1384476</v>
      </c>
    </row>
    <row spans="1:5" r="13">
      <c t="s" s="4" r="A13">
        <v>695</v>
      </c>
    </row>
    <row spans="1:5" r="14">
      <c t="s" s="3" r="A14">
        <v>757</v>
      </c>
    </row>
    <row spans="1:5" r="15">
      <c t="s" s="4" r="A15">
        <v>758</v>
      </c>
      <c t="n" s="6" r="B15">
        <v>1684</v>
      </c>
      <c t="n" s="6" r="C15">
        <v>2245</v>
      </c>
    </row>
    <row spans="1:5" r="16">
      <c t="s" s="4" r="A16">
        <v>29</v>
      </c>
      <c t="n" s="6" r="B16">
        <v>1684</v>
      </c>
      <c t="n" s="6" r="C16">
        <v>2245</v>
      </c>
    </row>
    <row spans="1:5" r="17">
      <c t="s" s="4" r="A17">
        <v>38</v>
      </c>
      <c t="n" s="6" r="B17">
        <v>42</v>
      </c>
      <c t="n" s="6" r="C17">
        <v>618</v>
      </c>
    </row>
    <row spans="1:5" r="18">
      <c t="s" s="4" r="A18">
        <v>759</v>
      </c>
      <c t="n" s="6" r="B18">
        <v>11</v>
      </c>
      <c t="n" s="6" r="C18">
        <v>2154</v>
      </c>
    </row>
    <row spans="1:5" r="19">
      <c t="s" s="4" r="A19">
        <v>42</v>
      </c>
      <c t="n" s="6" r="B19">
        <v>1737</v>
      </c>
      <c t="n" s="6" r="C19">
        <v>5017</v>
      </c>
    </row>
    <row spans="1:5" r="20">
      <c t="s" s="4" r="A20">
        <v>47</v>
      </c>
      <c t="n" s="6" r="B20">
        <v>424</v>
      </c>
      <c t="n" s="6" r="C20">
        <v>2834</v>
      </c>
    </row>
    <row spans="1:5" r="21">
      <c t="s" s="4" r="A21">
        <v>51</v>
      </c>
      <c t="n" s="6" r="B21">
        <v>424</v>
      </c>
      <c t="n" s="6" r="C21">
        <v>2834</v>
      </c>
    </row>
    <row spans="1:5" r="22">
      <c t="s" s="4" r="A22">
        <v>56</v>
      </c>
      <c t="n" s="6" r="B22">
        <v>1313</v>
      </c>
      <c t="n" s="6" r="C22">
        <v>2183</v>
      </c>
    </row>
    <row spans="1:5" r="23">
      <c t="s" s="4" r="A23">
        <v>59</v>
      </c>
      <c t="n" s="6" r="B23">
        <v>1313</v>
      </c>
      <c t="n" s="6" r="C23">
        <v>2183</v>
      </c>
    </row>
    <row spans="1:5" r="24">
      <c t="s" s="4" r="A24">
        <v>60</v>
      </c>
      <c t="n" s="7" r="B24">
        <v>1737</v>
      </c>
      <c t="n" s="7" r="C24">
        <v>50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73</v>
      </c>
      <c t="s" s="2" r="D1">
        <v>1</v>
      </c>
    </row>
    <row spans="1:5" r="2">
      <c t="s" s="2" r="B2">
        <v>2</v>
      </c>
      <c t="s" s="2" r="C2">
        <v>74</v>
      </c>
      <c t="s" s="2" r="D2">
        <v>2</v>
      </c>
      <c t="s" s="2" r="E2">
        <v>74</v>
      </c>
    </row>
    <row spans="1:5" r="3">
      <c t="s" s="3" r="A3">
        <v>757</v>
      </c>
    </row>
    <row spans="1:5" r="4">
      <c t="s" s="4" r="A4">
        <v>96</v>
      </c>
      <c t="n" s="7" r="B4">
        <v>122</v>
      </c>
      <c t="n" s="7" r="C4">
        <v>107</v>
      </c>
      <c t="n" s="7" r="D4">
        <v>175</v>
      </c>
      <c t="n" s="7" r="E4">
        <v>178</v>
      </c>
    </row>
    <row spans="1:5" r="5">
      <c t="s" s="4" r="A5">
        <v>100</v>
      </c>
      <c t="n" s="6" r="B5">
        <v>126</v>
      </c>
      <c t="n" s="6" r="C5">
        <v>47</v>
      </c>
      <c t="n" s="6" r="D5">
        <v>343</v>
      </c>
      <c t="n" s="6" r="E5">
        <v>215</v>
      </c>
    </row>
    <row spans="1:5" r="6">
      <c t="s" s="4" r="A6">
        <v>99</v>
      </c>
      <c t="n" s="6" r="B6">
        <v>12001</v>
      </c>
      <c t="n" s="6" r="C6">
        <v>9647</v>
      </c>
      <c t="n" s="6" r="D6">
        <v>20613</v>
      </c>
      <c t="n" s="6" r="E6">
        <v>19419</v>
      </c>
    </row>
    <row spans="1:5" r="7">
      <c t="s" s="4" r="A7">
        <v>102</v>
      </c>
      <c t="n" s="6" r="B7">
        <v>11735</v>
      </c>
      <c t="n" s="6" r="C7">
        <v>9292</v>
      </c>
      <c t="n" s="6" r="D7">
        <v>22044</v>
      </c>
      <c t="n" s="6" r="E7">
        <v>18140</v>
      </c>
    </row>
    <row spans="1:5" r="8">
      <c t="s" s="4" r="A8">
        <v>103</v>
      </c>
      <c t="n" s="6" r="B8">
        <v>901</v>
      </c>
      <c t="n" s="6" r="C8">
        <v>812</v>
      </c>
      <c t="n" s="6" r="D8">
        <v>1839</v>
      </c>
      <c t="n" s="6" r="E8">
        <v>1622</v>
      </c>
    </row>
    <row spans="1:5" r="9">
      <c t="s" s="4" r="A9">
        <v>104</v>
      </c>
      <c t="n" s="6" r="B9">
        <v>586</v>
      </c>
      <c t="n" s="6" r="C9">
        <v>470</v>
      </c>
      <c t="n" s="6" r="D9">
        <v>1146</v>
      </c>
      <c t="n" s="6" r="E9">
        <v>939</v>
      </c>
    </row>
    <row spans="1:5" r="10">
      <c t="s" s="4" r="A10">
        <v>105</v>
      </c>
      <c t="n" s="6" r="B10">
        <v>1256</v>
      </c>
      <c t="n" s="6" r="C10">
        <v>920</v>
      </c>
      <c t="n" s="6" r="D10">
        <v>2381</v>
      </c>
      <c t="n" s="6" r="E10">
        <v>1819</v>
      </c>
    </row>
    <row spans="1:5" r="11">
      <c t="s" s="4" r="A11">
        <v>107</v>
      </c>
      <c t="n" s="6" r="B11">
        <v>350</v>
      </c>
      <c t="n" s="6" r="C11">
        <v>350</v>
      </c>
      <c t="n" s="6" r="D11">
        <v>647</v>
      </c>
      <c t="n" s="6" r="E11">
        <v>681</v>
      </c>
    </row>
    <row spans="1:5" r="12">
      <c t="s" s="4" r="A12">
        <v>108</v>
      </c>
      <c t="n" s="6" r="B12">
        <v>838</v>
      </c>
      <c t="n" s="6" r="C12">
        <v>617</v>
      </c>
      <c t="n" s="6" r="D12">
        <v>1543</v>
      </c>
      <c t="n" s="6" r="E12">
        <v>1277</v>
      </c>
    </row>
    <row spans="1:5" r="13">
      <c t="s" s="4" r="A13">
        <v>109</v>
      </c>
      <c t="n" s="6" r="B13">
        <v>202</v>
      </c>
      <c t="n" s="6" r="C13">
        <v>165</v>
      </c>
      <c t="n" s="6" r="D13">
        <v>417</v>
      </c>
      <c t="n" s="6" r="E13">
        <v>347</v>
      </c>
    </row>
    <row spans="1:5" r="14">
      <c t="s" s="4" r="A14">
        <v>110</v>
      </c>
      <c t="n" s="6" r="B14">
        <v>359</v>
      </c>
      <c t="n" s="6" r="C14">
        <v>399</v>
      </c>
      <c t="n" s="6" r="D14">
        <v>732</v>
      </c>
      <c t="n" s="6" r="E14">
        <v>809</v>
      </c>
    </row>
    <row spans="1:5" r="15">
      <c t="s" s="4" r="A15">
        <v>111</v>
      </c>
      <c t="n" s="6" r="B15">
        <v>451</v>
      </c>
      <c t="n" s="6" r="C15">
        <v>402</v>
      </c>
      <c t="n" s="6" r="D15">
        <v>819</v>
      </c>
      <c t="n" s="6" r="E15">
        <v>696</v>
      </c>
    </row>
    <row spans="1:5" r="16">
      <c t="s" s="4" r="A16">
        <v>112</v>
      </c>
      <c t="n" s="6" r="B16">
        <v>285</v>
      </c>
      <c t="n" s="6" r="C16">
        <v>328</v>
      </c>
      <c t="n" s="6" r="D16">
        <v>434</v>
      </c>
      <c t="n" s="6" r="E16">
        <v>561</v>
      </c>
    </row>
    <row spans="1:5" r="17">
      <c t="s" s="4" r="A17">
        <v>113</v>
      </c>
      <c t="n" s="6" r="B17">
        <v>17756</v>
      </c>
      <c t="n" s="6" r="C17">
        <v>14545</v>
      </c>
      <c t="n" s="6" r="D17">
        <v>33656</v>
      </c>
      <c t="n" s="6" r="E17">
        <v>28427</v>
      </c>
    </row>
    <row spans="1:5" r="18">
      <c t="s" s="4" r="A18">
        <v>117</v>
      </c>
      <c t="n" s="6" r="B18">
        <v>6516</v>
      </c>
      <c t="n" s="6" r="C18">
        <v>-279</v>
      </c>
      <c t="n" s="6" r="D18">
        <v>6346</v>
      </c>
      <c t="n" s="6" r="E18">
        <v>275</v>
      </c>
    </row>
    <row spans="1:5" r="19">
      <c t="s" s="4" r="A19">
        <v>118</v>
      </c>
      <c t="n" s="6" r="B19">
        <v>2475</v>
      </c>
      <c t="n" s="6" r="C19">
        <v>-105</v>
      </c>
      <c t="n" s="6" r="D19">
        <v>2411</v>
      </c>
      <c t="n" s="6" r="E19">
        <v>106</v>
      </c>
    </row>
    <row spans="1:5" r="20">
      <c t="s" s="4" r="A20">
        <v>119</v>
      </c>
      <c t="n" s="6" r="B20">
        <v>4041</v>
      </c>
      <c t="n" s="6" r="C20">
        <v>-174</v>
      </c>
      <c t="n" s="6" r="D20">
        <v>3935</v>
      </c>
      <c t="n" s="6" r="E20">
        <v>169</v>
      </c>
    </row>
    <row spans="1:5" r="21">
      <c t="s" s="4" r="A21">
        <v>695</v>
      </c>
    </row>
    <row spans="1:5" r="22">
      <c t="s" s="3" r="A22">
        <v>757</v>
      </c>
    </row>
    <row spans="1:5" r="23">
      <c t="s" s="4" r="A23">
        <v>96</v>
      </c>
      <c t="n" s="6" r="B23">
        <v>823</v>
      </c>
      <c t="n" s="6" r="C23">
        <v>859</v>
      </c>
      <c t="n" s="6" r="D23">
        <v>1887</v>
      </c>
      <c t="n" s="6" r="E23">
        <v>2485</v>
      </c>
    </row>
    <row spans="1:5" r="24">
      <c t="s" s="4" r="A24">
        <v>174</v>
      </c>
      <c t="n" s="6" r="B24">
        <v>6926</v>
      </c>
      <c t="n" s="6" r="D24">
        <v>6926</v>
      </c>
    </row>
    <row spans="1:5" r="25">
      <c t="s" s="4" r="A25">
        <v>100</v>
      </c>
      <c t="n" s="6" r="B25">
        <v>1</v>
      </c>
      <c t="n" s="6" r="C25">
        <v>5</v>
      </c>
      <c t="n" s="6" r="D25">
        <v>2</v>
      </c>
      <c t="n" s="6" r="E25">
        <v>5</v>
      </c>
    </row>
    <row spans="1:5" r="26">
      <c t="s" s="4" r="A26">
        <v>99</v>
      </c>
      <c t="n" s="6" r="B26">
        <v>7750</v>
      </c>
      <c t="n" s="6" r="C26">
        <v>864</v>
      </c>
      <c t="n" s="6" r="D26">
        <v>8815</v>
      </c>
      <c t="n" s="6" r="E26">
        <v>2490</v>
      </c>
    </row>
    <row spans="1:5" r="27">
      <c t="s" s="4" r="A27">
        <v>102</v>
      </c>
      <c t="n" s="6" r="B27">
        <v>986</v>
      </c>
      <c t="n" s="6" r="C27">
        <v>902</v>
      </c>
      <c t="n" s="6" r="D27">
        <v>1937</v>
      </c>
      <c t="n" s="6" r="E27">
        <v>1788</v>
      </c>
    </row>
    <row spans="1:5" r="28">
      <c t="s" s="4" r="A28">
        <v>103</v>
      </c>
      <c t="n" s="6" r="B28">
        <v>52</v>
      </c>
      <c t="n" s="6" r="C28">
        <v>67</v>
      </c>
      <c t="n" s="6" r="D28">
        <v>124</v>
      </c>
      <c t="n" s="6" r="E28">
        <v>133</v>
      </c>
    </row>
    <row spans="1:5" r="29">
      <c t="s" s="4" r="A29">
        <v>104</v>
      </c>
      <c t="n" s="6" r="B29">
        <v>15</v>
      </c>
      <c t="n" s="6" r="C29">
        <v>13</v>
      </c>
      <c t="n" s="6" r="D29">
        <v>29</v>
      </c>
      <c t="n" s="6" r="E29">
        <v>28</v>
      </c>
    </row>
    <row spans="1:5" r="30">
      <c t="s" s="4" r="A30">
        <v>105</v>
      </c>
      <c t="n" s="6" r="B30">
        <v>39</v>
      </c>
      <c t="n" s="6" r="C30">
        <v>24</v>
      </c>
      <c t="n" s="6" r="D30">
        <v>79</v>
      </c>
      <c t="n" s="6" r="E30">
        <v>51</v>
      </c>
    </row>
    <row spans="1:5" r="31">
      <c t="s" s="4" r="A31">
        <v>107</v>
      </c>
      <c t="n" s="6" r="B31">
        <v>4</v>
      </c>
      <c t="n" s="6" r="C31">
        <v>9</v>
      </c>
      <c t="n" s="6" r="D31">
        <v>7</v>
      </c>
      <c t="n" s="6" r="E31">
        <v>15</v>
      </c>
    </row>
    <row spans="1:5" r="32">
      <c t="s" s="4" r="A32">
        <v>108</v>
      </c>
      <c t="n" s="6" r="B32">
        <v>2</v>
      </c>
      <c t="n" s="6" r="C32">
        <v>1</v>
      </c>
      <c t="n" s="6" r="D32">
        <v>2</v>
      </c>
      <c t="n" s="6" r="E32">
        <v>4</v>
      </c>
    </row>
    <row spans="1:5" r="33">
      <c t="s" s="4" r="A33">
        <v>109</v>
      </c>
      <c t="n" s="6" r="B33">
        <v>5</v>
      </c>
      <c t="n" s="6" r="C33">
        <v>5</v>
      </c>
      <c t="n" s="6" r="D33">
        <v>12</v>
      </c>
      <c t="n" s="6" r="E33">
        <v>9</v>
      </c>
    </row>
    <row spans="1:5" r="34">
      <c t="s" s="4" r="A34">
        <v>110</v>
      </c>
      <c t="n" s="6" r="B34">
        <v>32</v>
      </c>
      <c t="n" s="6" r="C34">
        <v>20</v>
      </c>
      <c t="n" s="6" r="D34">
        <v>58</v>
      </c>
      <c t="n" s="6" r="E34">
        <v>38</v>
      </c>
    </row>
    <row spans="1:5" r="35">
      <c t="s" s="4" r="A35">
        <v>111</v>
      </c>
      <c t="n" s="6" r="B35">
        <v>41</v>
      </c>
      <c t="n" s="6" r="C35">
        <v>30</v>
      </c>
      <c t="n" s="6" r="D35">
        <v>67</v>
      </c>
      <c t="n" s="6" r="E35">
        <v>56</v>
      </c>
    </row>
    <row spans="1:5" r="36">
      <c t="s" s="4" r="A36">
        <v>112</v>
      </c>
      <c t="n" s="6" r="B36">
        <v>58</v>
      </c>
      <c t="n" s="6" r="C36">
        <v>72</v>
      </c>
      <c t="n" s="6" r="D36">
        <v>154</v>
      </c>
      <c t="n" s="6" r="E36">
        <v>93</v>
      </c>
    </row>
    <row spans="1:5" r="37">
      <c t="s" s="4" r="A37">
        <v>113</v>
      </c>
      <c t="n" s="6" r="B37">
        <v>1234</v>
      </c>
      <c t="n" s="6" r="C37">
        <v>1143</v>
      </c>
      <c t="n" s="6" r="D37">
        <v>2469</v>
      </c>
      <c t="n" s="6" r="E37">
        <v>2215</v>
      </c>
    </row>
    <row spans="1:5" r="38">
      <c t="s" s="4" r="A38">
        <v>117</v>
      </c>
      <c t="n" s="6" r="B38">
        <v>6516</v>
      </c>
      <c t="n" s="6" r="C38">
        <v>-279</v>
      </c>
      <c t="n" s="6" r="D38">
        <v>6346</v>
      </c>
      <c t="n" s="6" r="E38">
        <v>275</v>
      </c>
    </row>
    <row spans="1:5" r="39">
      <c t="s" s="4" r="A39">
        <v>118</v>
      </c>
      <c t="n" s="6" r="B39">
        <v>2475</v>
      </c>
      <c t="n" s="6" r="C39">
        <v>-105</v>
      </c>
      <c t="n" s="6" r="D39">
        <v>2411</v>
      </c>
      <c t="n" s="6" r="E39">
        <v>106</v>
      </c>
    </row>
    <row spans="1:5" r="40">
      <c t="s" s="4" r="A40">
        <v>119</v>
      </c>
      <c t="n" s="7" r="B40">
        <v>4041</v>
      </c>
      <c t="n" s="7" r="C40">
        <v>-174</v>
      </c>
      <c t="n" s="7" r="D40">
        <v>3935</v>
      </c>
      <c t="n" s="7" r="E40">
        <v>1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6"/>
    <col customWidth="1" max="5" min="5" width="27"/>
    <col customWidth="1" max="6" min="6" width="48"/>
    <col customWidth="1" max="7" min="7" width="24"/>
    <col customWidth="1" max="8" min="8" width="11"/>
  </cols>
  <sheetData>
    <row spans="1:8" r="1">
      <c t="s" s="1" r="A1">
        <v>144</v>
      </c>
      <c t="s" s="2" r="B1">
        <v>145</v>
      </c>
      <c t="s" s="2" r="C1">
        <v>146</v>
      </c>
      <c t="s" s="2" r="D1">
        <v>147</v>
      </c>
      <c t="s" s="2" r="E1">
        <v>148</v>
      </c>
      <c t="s" s="2" r="F1">
        <v>149</v>
      </c>
      <c t="s" s="2" r="G1">
        <v>150</v>
      </c>
      <c t="s" s="2" r="H1">
        <v>151</v>
      </c>
    </row>
    <row spans="1:8" r="2">
      <c t="s" s="4" r="A2">
        <v>152</v>
      </c>
      <c t="n" s="7" r="B2">
        <v>16334</v>
      </c>
      <c t="n" s="7" r="C2">
        <v>8034</v>
      </c>
      <c t="n" s="7" r="D2">
        <v>74342</v>
      </c>
      <c t="n" s="7" r="E2">
        <v>14454</v>
      </c>
      <c t="n" s="7" r="F2">
        <v>-2642</v>
      </c>
      <c t="n" s="7" r="G2">
        <v>-1084</v>
      </c>
      <c t="n" s="7" r="H2">
        <v>109438</v>
      </c>
    </row>
    <row spans="1:8" r="3">
      <c t="s" s="3" r="A3">
        <v>153</v>
      </c>
    </row>
    <row spans="1:8" r="4">
      <c t="s" s="4" r="A4">
        <v>134</v>
      </c>
      <c t="n" s="6" r="E4">
        <v>4008</v>
      </c>
      <c t="n" s="6" r="H4">
        <v>4008</v>
      </c>
    </row>
    <row spans="1:8" r="5">
      <c t="s" s="4" r="A5">
        <v>154</v>
      </c>
      <c t="n" s="6" r="F5">
        <v>310</v>
      </c>
      <c t="n" s="6" r="H5">
        <v>310</v>
      </c>
    </row>
    <row spans="1:8" r="6">
      <c t="s" s="4" r="A6">
        <v>155</v>
      </c>
      <c t="n" s="6" r="E6">
        <v>-319</v>
      </c>
      <c t="n" s="6" r="H6">
        <v>-319</v>
      </c>
    </row>
    <row spans="1:8" r="7">
      <c t="s" s="4" r="A7">
        <v>156</v>
      </c>
      <c t="n" s="6" r="E7">
        <v>-285</v>
      </c>
      <c t="n" s="6" r="H7">
        <v>-285</v>
      </c>
    </row>
    <row spans="1:8" r="8">
      <c t="s" s="4" r="A8">
        <v>157</v>
      </c>
      <c t="n" s="6" r="D8">
        <v>203</v>
      </c>
      <c t="n" s="6" r="H8">
        <v>203</v>
      </c>
    </row>
    <row spans="1:8" r="9">
      <c t="s" s="4" r="A9">
        <v>158</v>
      </c>
      <c t="n" s="6" r="C9">
        <v>14</v>
      </c>
      <c t="n" s="6" r="D9">
        <v>-95</v>
      </c>
      <c t="n" s="6" r="H9">
        <v>-81</v>
      </c>
    </row>
    <row spans="1:8" r="10">
      <c t="s" s="4" r="A10">
        <v>159</v>
      </c>
      <c t="n" s="6" r="B10">
        <v>16334</v>
      </c>
      <c t="n" s="6" r="C10">
        <v>8048</v>
      </c>
      <c t="n" s="6" r="D10">
        <v>74450</v>
      </c>
      <c t="n" s="6" r="E10">
        <v>17858</v>
      </c>
      <c t="n" s="6" r="F10">
        <v>-2332</v>
      </c>
      <c t="n" s="6" r="G10">
        <v>-1084</v>
      </c>
      <c t="n" s="6" r="H10">
        <v>113274</v>
      </c>
    </row>
    <row spans="1:8" r="11">
      <c t="s" s="4" r="A11">
        <v>152</v>
      </c>
      <c t="n" s="6" r="B11">
        <v>16334</v>
      </c>
      <c t="n" s="6" r="C11">
        <v>8034</v>
      </c>
      <c t="n" s="6" r="D11">
        <v>74342</v>
      </c>
      <c t="n" s="6" r="E11">
        <v>14454</v>
      </c>
      <c t="n" s="6" r="F11">
        <v>-2642</v>
      </c>
      <c t="n" s="6" r="G11">
        <v>-1084</v>
      </c>
      <c t="n" s="6" r="H11">
        <v>109438</v>
      </c>
    </row>
    <row spans="1:8" r="12">
      <c t="s" s="4" r="A12">
        <v>160</v>
      </c>
      <c t="n" s="6" r="B12">
        <v>16334</v>
      </c>
      <c t="n" s="6" r="C12">
        <v>8113</v>
      </c>
      <c t="n" s="6" r="D12">
        <v>74228</v>
      </c>
      <c t="n" s="6" r="E12">
        <v>20054</v>
      </c>
      <c t="n" s="6" r="F12">
        <v>-2933</v>
      </c>
      <c t="n" s="6" r="G12">
        <v>-1084</v>
      </c>
      <c t="n" s="6" r="H12">
        <v>114712</v>
      </c>
    </row>
    <row spans="1:8" r="13">
      <c t="s" s="3" r="A13">
        <v>153</v>
      </c>
    </row>
    <row spans="1:8" r="14">
      <c t="s" s="4" r="A14">
        <v>134</v>
      </c>
      <c t="n" s="6" r="E14">
        <v>8295</v>
      </c>
      <c t="n" s="6" r="H14">
        <v>8295</v>
      </c>
    </row>
    <row spans="1:8" r="15">
      <c t="s" s="4" r="A15">
        <v>154</v>
      </c>
      <c t="n" s="6" r="F15">
        <v>1575</v>
      </c>
      <c t="n" s="6" r="H15">
        <v>1575</v>
      </c>
    </row>
    <row spans="1:8" r="16">
      <c t="s" s="4" r="A16">
        <v>155</v>
      </c>
      <c t="n" s="6" r="E16">
        <v>-323</v>
      </c>
      <c t="n" s="6" r="H16">
        <v>-323</v>
      </c>
    </row>
    <row spans="1:8" r="17">
      <c t="s" s="4" r="A17">
        <v>156</v>
      </c>
      <c t="n" s="6" r="E17">
        <v>-500</v>
      </c>
      <c t="n" s="6" r="H17">
        <v>-500</v>
      </c>
    </row>
    <row spans="1:8" r="18">
      <c t="s" s="4" r="A18">
        <v>157</v>
      </c>
      <c t="n" s="6" r="D18">
        <v>268</v>
      </c>
      <c t="n" s="6" r="H18">
        <v>268</v>
      </c>
    </row>
    <row spans="1:8" r="19">
      <c t="s" s="4" r="A19">
        <v>158</v>
      </c>
      <c t="n" s="6" r="C19">
        <v>16</v>
      </c>
      <c t="n" s="6" r="D19">
        <v>-24</v>
      </c>
      <c t="n" s="6" r="H19">
        <v>-8</v>
      </c>
    </row>
    <row spans="1:8" r="20">
      <c t="s" s="4" r="A20">
        <v>161</v>
      </c>
      <c t="n" s="7" r="B20">
        <v>16334</v>
      </c>
      <c t="n" s="7" r="C20">
        <v>8129</v>
      </c>
      <c t="n" s="7" r="D20">
        <v>74472</v>
      </c>
      <c t="n" s="7" r="E20">
        <v>27526</v>
      </c>
      <c t="n" s="7" r="F20">
        <v>-1358</v>
      </c>
      <c t="n" s="7" r="G20">
        <v>-1084</v>
      </c>
      <c t="n" s="7" r="H20">
        <v>1240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2</v>
      </c>
      <c t="s" s="2" r="B1">
        <v>1</v>
      </c>
    </row>
    <row spans="1:3" r="2">
      <c t="s" s="2" r="B2">
        <v>2</v>
      </c>
      <c t="s" s="2" r="C2">
        <v>74</v>
      </c>
    </row>
    <row spans="1:3" r="3">
      <c t="s" s="3" r="A3">
        <v>163</v>
      </c>
    </row>
    <row spans="1:3" r="4">
      <c t="s" s="4" r="A4">
        <v>164</v>
      </c>
      <c t="n" s="8" r="B4">
        <v>0.04</v>
      </c>
      <c t="n" s="8" r="C4">
        <v>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4</v>
      </c>
    </row>
    <row spans="1:3" r="3">
      <c t="s" s="3" r="A3">
        <v>166</v>
      </c>
    </row>
    <row spans="1:3" r="4">
      <c t="s" s="4" r="A4">
        <v>134</v>
      </c>
      <c t="n" s="7" r="B4">
        <v>8295</v>
      </c>
      <c t="n" s="7" r="C4">
        <v>4008</v>
      </c>
    </row>
    <row spans="1:3" r="5">
      <c t="s" s="3" r="A5">
        <v>167</v>
      </c>
    </row>
    <row spans="1:3" r="6">
      <c t="s" s="4" r="A6">
        <v>168</v>
      </c>
      <c t="n" s="6" r="B6">
        <v>395</v>
      </c>
      <c t="n" s="6" r="C6">
        <v>387</v>
      </c>
    </row>
    <row spans="1:3" r="7">
      <c t="s" s="4" r="A7">
        <v>169</v>
      </c>
      <c t="n" s="6" r="B7">
        <v>1</v>
      </c>
      <c t="n" s="6" r="C7">
        <v>-4</v>
      </c>
    </row>
    <row spans="1:3" r="8">
      <c t="s" s="4" r="A8">
        <v>88</v>
      </c>
      <c t="n" s="6" r="B8">
        <v>1900</v>
      </c>
      <c t="n" s="6" r="C8">
        <v>1220</v>
      </c>
    </row>
    <row spans="1:3" r="9">
      <c t="s" s="4" r="A9">
        <v>170</v>
      </c>
      <c t="n" s="6" r="B9">
        <v>1665</v>
      </c>
      <c t="n" s="6" r="C9">
        <v>932</v>
      </c>
    </row>
    <row spans="1:3" r="10">
      <c t="s" s="4" r="A10">
        <v>157</v>
      </c>
      <c t="n" s="6" r="B10">
        <v>268</v>
      </c>
      <c t="n" s="6" r="C10">
        <v>203</v>
      </c>
    </row>
    <row spans="1:3" r="11">
      <c t="s" s="4" r="A11">
        <v>171</v>
      </c>
      <c t="n" s="6" r="B11">
        <v>-757377</v>
      </c>
      <c t="n" s="6" r="C11">
        <v>-708970</v>
      </c>
    </row>
    <row spans="1:3" r="12">
      <c t="s" s="4" r="A12">
        <v>172</v>
      </c>
      <c t="n" s="6" r="B12">
        <v>744511</v>
      </c>
      <c t="n" s="6" r="C12">
        <v>677116</v>
      </c>
    </row>
    <row spans="1:3" r="13">
      <c t="s" s="4" r="A13">
        <v>94</v>
      </c>
      <c t="n" s="6" r="B13">
        <v>-16182</v>
      </c>
      <c t="n" s="6" r="C13">
        <v>-14926</v>
      </c>
    </row>
    <row spans="1:3" r="14">
      <c t="s" s="4" r="A14">
        <v>97</v>
      </c>
      <c t="n" s="6" r="B14">
        <v>-605</v>
      </c>
      <c t="n" s="6" r="C14">
        <v>-126</v>
      </c>
    </row>
    <row spans="1:3" r="15">
      <c t="s" s="4" r="A15">
        <v>173</v>
      </c>
      <c t="n" s="6" r="B15">
        <v>2</v>
      </c>
    </row>
    <row spans="1:3" r="16">
      <c t="s" s="4" r="A16">
        <v>95</v>
      </c>
      <c t="n" s="6" r="B16">
        <v>-600</v>
      </c>
      <c t="n" s="6" r="C16">
        <v>-800</v>
      </c>
    </row>
    <row spans="1:3" r="17">
      <c t="s" s="4" r="A17">
        <v>174</v>
      </c>
      <c t="n" s="6" r="B17">
        <v>-6926</v>
      </c>
    </row>
    <row spans="1:3" r="18">
      <c t="s" s="4" r="A18">
        <v>92</v>
      </c>
      <c t="n" s="6" r="B18">
        <v>-319</v>
      </c>
      <c t="n" s="6" r="C18">
        <v>-332</v>
      </c>
    </row>
    <row spans="1:3" r="19">
      <c t="s" s="4" r="A19">
        <v>175</v>
      </c>
      <c t="n" s="6" r="B19">
        <v>-656</v>
      </c>
      <c t="n" s="6" r="C19">
        <v>254</v>
      </c>
    </row>
    <row spans="1:3" r="20">
      <c t="s" s="4" r="A20">
        <v>176</v>
      </c>
      <c t="n" s="6" r="B20">
        <v>5364</v>
      </c>
      <c t="n" s="6" r="C20">
        <v>-195</v>
      </c>
    </row>
    <row spans="1:3" r="21">
      <c t="s" s="4" r="A21">
        <v>177</v>
      </c>
      <c t="n" s="6" r="B21">
        <v>-20264</v>
      </c>
      <c t="n" s="6" r="C21">
        <v>-41233</v>
      </c>
    </row>
    <row spans="1:3" r="22">
      <c t="s" s="3" r="A22">
        <v>178</v>
      </c>
    </row>
    <row spans="1:3" r="23">
      <c t="s" s="4" r="A23">
        <v>179</v>
      </c>
      <c t="n" s="6" r="B23">
        <v>-61072</v>
      </c>
      <c t="n" s="6" r="C23">
        <v>-22733</v>
      </c>
    </row>
    <row spans="1:3" r="24">
      <c t="s" s="4" r="A24">
        <v>180</v>
      </c>
      <c t="n" s="6" r="B24">
        <v>9065</v>
      </c>
      <c t="n" s="6" r="C24">
        <v>13521</v>
      </c>
    </row>
    <row spans="1:3" r="25">
      <c t="s" s="4" r="A25">
        <v>181</v>
      </c>
      <c t="n" s="6" r="B25">
        <v>400</v>
      </c>
      <c t="n" s="6" r="C25">
        <v>790</v>
      </c>
    </row>
    <row spans="1:3" r="26">
      <c t="s" s="4" r="A26">
        <v>182</v>
      </c>
      <c t="n" s="6" r="B26">
        <v>39527</v>
      </c>
      <c t="n" s="6" r="C26">
        <v>11484</v>
      </c>
    </row>
    <row spans="1:3" r="27">
      <c t="s" s="4" r="A27">
        <v>183</v>
      </c>
      <c t="n" s="6" r="C27">
        <v>421</v>
      </c>
    </row>
    <row spans="1:3" r="28">
      <c t="s" s="4" r="A28">
        <v>184</v>
      </c>
      <c t="n" s="6" r="B28">
        <v>-1274</v>
      </c>
      <c t="n" s="6" r="C28">
        <v>-1105</v>
      </c>
    </row>
    <row spans="1:3" r="29">
      <c t="s" s="4" r="A29">
        <v>185</v>
      </c>
      <c t="n" s="6" r="B29">
        <v>581</v>
      </c>
    </row>
    <row spans="1:3" r="30">
      <c t="s" s="4" r="A30">
        <v>186</v>
      </c>
      <c t="n" s="6" r="B30">
        <v>-55552</v>
      </c>
      <c t="n" s="6" r="C30">
        <v>-112380</v>
      </c>
    </row>
    <row spans="1:3" r="31">
      <c t="s" s="4" r="A31">
        <v>187</v>
      </c>
      <c t="n" s="6" r="B31">
        <v>-14114</v>
      </c>
      <c t="n" s="6" r="C31">
        <v>-12418</v>
      </c>
    </row>
    <row spans="1:3" r="32">
      <c t="s" s="4" r="A32">
        <v>188</v>
      </c>
      <c t="n" s="6" r="B32">
        <v>12752</v>
      </c>
      <c t="n" s="6" r="C32">
        <v>9498</v>
      </c>
    </row>
    <row spans="1:3" r="33">
      <c t="s" s="4" r="A33">
        <v>189</v>
      </c>
      <c t="n" s="6" r="C33">
        <v>248</v>
      </c>
    </row>
    <row spans="1:3" r="34">
      <c t="s" s="4" r="A34">
        <v>190</v>
      </c>
      <c t="n" s="6" r="B34">
        <v>15</v>
      </c>
      <c t="n" s="6" r="C34">
        <v>239</v>
      </c>
    </row>
    <row spans="1:3" r="35">
      <c t="s" s="4" r="A35">
        <v>191</v>
      </c>
      <c t="n" s="6" r="B35">
        <v>7047</v>
      </c>
    </row>
    <row spans="1:3" r="36">
      <c t="s" s="4" r="A36">
        <v>192</v>
      </c>
      <c t="n" s="6" r="B36">
        <v>-62625</v>
      </c>
      <c t="n" s="6" r="C36">
        <v>-112435</v>
      </c>
    </row>
    <row spans="1:3" r="37">
      <c t="s" s="3" r="A37">
        <v>193</v>
      </c>
    </row>
    <row spans="1:3" r="38">
      <c t="s" s="4" r="A38">
        <v>194</v>
      </c>
      <c t="n" s="6" r="B38">
        <v>54928</v>
      </c>
      <c t="n" s="6" r="C38">
        <v>67742</v>
      </c>
    </row>
    <row spans="1:3" r="39">
      <c t="s" s="4" r="A39">
        <v>195</v>
      </c>
      <c t="n" s="6" r="B39">
        <v>-1389</v>
      </c>
      <c t="n" s="6" r="C39">
        <v>-6410</v>
      </c>
    </row>
    <row spans="1:3" r="40">
      <c t="s" s="4" r="A40">
        <v>196</v>
      </c>
      <c t="n" s="6" r="B40">
        <v>29856</v>
      </c>
      <c t="n" s="6" r="C40">
        <v>77041</v>
      </c>
    </row>
    <row spans="1:3" r="41">
      <c t="s" s="4" r="A41">
        <v>197</v>
      </c>
      <c t="n" s="6" r="B41">
        <v>-46</v>
      </c>
      <c t="n" s="6" r="C41">
        <v>-83</v>
      </c>
    </row>
    <row spans="1:3" r="42">
      <c t="s" s="4" r="A42">
        <v>158</v>
      </c>
      <c t="n" s="6" r="B42">
        <v>-8</v>
      </c>
      <c t="n" s="6" r="C42">
        <v>-81</v>
      </c>
    </row>
    <row spans="1:3" r="43">
      <c t="s" s="4" r="A43">
        <v>198</v>
      </c>
      <c t="n" s="6" r="B43">
        <v>-323</v>
      </c>
      <c t="n" s="6" r="C43">
        <v>-319</v>
      </c>
    </row>
    <row spans="1:3" r="44">
      <c t="s" s="4" r="A44">
        <v>199</v>
      </c>
      <c t="n" s="6" r="B44">
        <v>-500</v>
      </c>
      <c t="n" s="6" r="C44">
        <v>-285</v>
      </c>
    </row>
    <row spans="1:3" r="45">
      <c t="s" s="4" r="A45">
        <v>200</v>
      </c>
      <c t="n" s="6" r="B45">
        <v>82518</v>
      </c>
      <c t="n" s="6" r="C45">
        <v>137605</v>
      </c>
    </row>
    <row spans="1:3" r="46">
      <c t="s" s="4" r="A46">
        <v>201</v>
      </c>
      <c t="n" s="6" r="B46">
        <v>-371</v>
      </c>
      <c t="n" s="6" r="C46">
        <v>-16063</v>
      </c>
    </row>
    <row spans="1:3" r="47">
      <c t="s" s="4" r="A47">
        <v>202</v>
      </c>
      <c t="n" s="6" r="B47">
        <v>29133</v>
      </c>
      <c t="n" s="6" r="C47">
        <v>30077</v>
      </c>
    </row>
    <row spans="1:3" r="48">
      <c t="s" s="4" r="A48">
        <v>203</v>
      </c>
      <c t="n" s="6" r="B48">
        <v>28762</v>
      </c>
      <c t="n" s="6" r="C48">
        <v>14014</v>
      </c>
    </row>
    <row spans="1:3" r="49">
      <c t="s" s="3" r="A49">
        <v>204</v>
      </c>
    </row>
    <row spans="1:3" r="50">
      <c t="s" s="4" r="A50">
        <v>205</v>
      </c>
      <c t="n" s="6" r="B50">
        <v>127</v>
      </c>
    </row>
    <row spans="1:3" r="51">
      <c t="s" s="4" r="A51">
        <v>206</v>
      </c>
      <c t="n" s="6" r="B51">
        <v>16</v>
      </c>
      <c t="n" s="6" r="C51">
        <v>169</v>
      </c>
    </row>
    <row spans="1:3" r="52">
      <c t="s" s="3" r="A52">
        <v>207</v>
      </c>
    </row>
    <row spans="1:3" r="53">
      <c t="s" s="4" r="A53">
        <v>208</v>
      </c>
      <c t="n" s="6" r="B53">
        <v>5404</v>
      </c>
      <c t="n" s="6" r="C53">
        <v>5391</v>
      </c>
    </row>
    <row spans="1:3" r="54">
      <c t="s" s="4" r="A54">
        <v>209</v>
      </c>
      <c t="n" s="7" r="B54">
        <v>1382</v>
      </c>
      <c t="n" s="7" r="C54">
        <v>1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Investments</vt:lpstr>
      <vt:lpstr>Loans and Allowance for Loan Lo</vt:lpstr>
      <vt:lpstr>Borrowed Funds</vt:lpstr>
      <vt:lpstr>Fair Value of Financial Instrum</vt:lpstr>
      <vt:lpstr>Stock Offerings</vt:lpstr>
      <vt:lpstr>Net Income Per Common Share</vt:lpstr>
      <vt:lpstr>Segment Reporting</vt:lpstr>
      <vt:lpstr>Pension Plan</vt:lpstr>
      <vt:lpstr>Comprehensive Income</vt:lpstr>
      <vt:lpstr>Discontinued Operations</vt:lpstr>
      <vt:lpstr>Investments (Tables)</vt:lpstr>
      <vt:lpstr>Loans and Allowance for Loan 22</vt:lpstr>
      <vt:lpstr>Borrowed Funds (Tables)</vt:lpstr>
      <vt:lpstr>Fair Value of Financial Instr24</vt:lpstr>
      <vt:lpstr>Net Income Per Common Share (Ta</vt:lpstr>
      <vt:lpstr>Segment Reporting (Tables)</vt:lpstr>
      <vt:lpstr>Pension Plan (Tables)</vt:lpstr>
      <vt:lpstr>Comprehensive Income (Tables)</vt:lpstr>
      <vt:lpstr>Discontinued Operations (Tables</vt:lpstr>
      <vt:lpstr>Investments - Held-to-Maturity </vt:lpstr>
      <vt:lpstr>Investments - Available-for-Sal</vt:lpstr>
      <vt:lpstr>Investments - Summary of Maturi</vt:lpstr>
      <vt:lpstr>Investments - Summary of Unreal</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Borrowed Funds - Short-Term Bor</vt:lpstr>
      <vt:lpstr>Borrowed Funds - Term Notes fro</vt:lpstr>
      <vt:lpstr>Borrowed Funds - Subordinated D</vt:lpstr>
      <vt:lpstr>Borrowed Funds - Summary of Mat</vt:lpstr>
      <vt:lpstr>Fair Value of Financial Instr45</vt:lpstr>
      <vt:lpstr>Fair Value of Financial Instr46</vt:lpstr>
      <vt:lpstr>Fair Value of Financial Instr47</vt:lpstr>
      <vt:lpstr>Fair Value of Financial Instr48</vt:lpstr>
      <vt:lpstr>Fair Value of Financial Instr49</vt:lpstr>
      <vt:lpstr>Stock Offerings (Details)</vt:lpstr>
      <vt:lpstr>Net Income Per Common Share (De</vt:lpstr>
      <vt:lpstr>Segment Reporting (Details)</vt:lpstr>
      <vt:lpstr>Pension Plan (Details)</vt:lpstr>
      <vt:lpstr>Comprehensive Income - Reclassi</vt:lpstr>
      <vt:lpstr>Comprehensive Income - Componen</vt:lpstr>
      <vt:lpstr>Discontinued Operations - Asset</vt:lpstr>
      <vt:lpstr>Discontinued Operations - Ne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07:14Z</dcterms:created>
  <dcterms:modified xmlns:dcterms="http://purl.org/dc/terms/" xmlns:xsi="http://www.w3.org/2001/XMLSchema-instance" xsi:type="dcterms:W3CDTF">2016-08-08T08:07:14Z</dcterms:modified>
  <dc:title xmlns:dc="http://purl.org/dc/elements/1.1/">Untitled</dc:title>
  <dc:description xmlns:dc="http://purl.org/dc/elements/1.1/"/>
  <dc:subject xmlns:dc="http://purl.org/dc/elements/1.1/"/>
  <cp:keywords/>
  <cp:category/>
</cp:coreProperties>
</file>